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BUSINESS ACQUISITIONS" sheetId="9" state="visible" r:id="rId9"/>
    <sheet xmlns:r="http://schemas.openxmlformats.org/officeDocument/2006/relationships" name="REVENUE" sheetId="10" state="visible" r:id="rId10"/>
    <sheet xmlns:r="http://schemas.openxmlformats.org/officeDocument/2006/relationships" name="DISPOSED AND DISCONTINUED OPERA"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ACCOUNTS AND OTHER RECEIVABLE, " sheetId="16" state="visible" r:id="rId16"/>
    <sheet xmlns:r="http://schemas.openxmlformats.org/officeDocument/2006/relationships" name="INVENTORIES" sheetId="17" state="visible" r:id="rId17"/>
    <sheet xmlns:r="http://schemas.openxmlformats.org/officeDocument/2006/relationships" name="PROPERTY AND EQUIPMENT, NE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RESTRUCTURING COSTS" sheetId="21" state="visible" r:id="rId21"/>
    <sheet xmlns:r="http://schemas.openxmlformats.org/officeDocument/2006/relationships" name="WARRANTIES" sheetId="22" state="visible" r:id="rId22"/>
    <sheet xmlns:r="http://schemas.openxmlformats.org/officeDocument/2006/relationships" name="LEASES" sheetId="23" state="visible" r:id="rId23"/>
    <sheet xmlns:r="http://schemas.openxmlformats.org/officeDocument/2006/relationships" name="EMPLOYEE RETIREMENT PLANS AND P"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GEOGRAPHIC AND SIGNIFICANT CUST" sheetId="27" state="visible" r:id="rId27"/>
    <sheet xmlns:r="http://schemas.openxmlformats.org/officeDocument/2006/relationships" name="CREDIT FACILITY" sheetId="28" state="visible" r:id="rId28"/>
    <sheet xmlns:r="http://schemas.openxmlformats.org/officeDocument/2006/relationships" name="OPERATIONS AND SUMMARY OF SIG_2" sheetId="29" state="visible" r:id="rId29"/>
    <sheet xmlns:r="http://schemas.openxmlformats.org/officeDocument/2006/relationships" name="BUSINESS ACQUISITIONS (Tables)" sheetId="30" state="visible" r:id="rId30"/>
    <sheet xmlns:r="http://schemas.openxmlformats.org/officeDocument/2006/relationships" name="REVENUE (Tables)" sheetId="31" state="visible" r:id="rId31"/>
    <sheet xmlns:r="http://schemas.openxmlformats.org/officeDocument/2006/relationships" name="DISPOSED AND DISCONTINUED OPE_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DERIVATIVE FINANCIAL INSTRUME_2" sheetId="36" state="visible" r:id="rId36"/>
    <sheet xmlns:r="http://schemas.openxmlformats.org/officeDocument/2006/relationships" name="ACCOUNTS AND OTHER RECEIVABLE_2"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RESTRUCTURING COSTS (Tables)" sheetId="42" state="visible" r:id="rId42"/>
    <sheet xmlns:r="http://schemas.openxmlformats.org/officeDocument/2006/relationships" name="WARRANTIES (Tables)" sheetId="43" state="visible" r:id="rId43"/>
    <sheet xmlns:r="http://schemas.openxmlformats.org/officeDocument/2006/relationships" name="LEASES (Tables)" sheetId="44" state="visible" r:id="rId44"/>
    <sheet xmlns:r="http://schemas.openxmlformats.org/officeDocument/2006/relationships" name="EMPLOYEE RETIREMENT PLANS AND_2" sheetId="45" state="visible" r:id="rId45"/>
    <sheet xmlns:r="http://schemas.openxmlformats.org/officeDocument/2006/relationships" name="STOCK-BASED COMPENSATION (Table" sheetId="46" state="visible" r:id="rId46"/>
    <sheet xmlns:r="http://schemas.openxmlformats.org/officeDocument/2006/relationships" name="GEOGRAPHIC AND SIGNIFICANT CU_2" sheetId="47" state="visible" r:id="rId47"/>
    <sheet xmlns:r="http://schemas.openxmlformats.org/officeDocument/2006/relationships" name="CREDIT FACILITY (Tables)" sheetId="48" state="visible" r:id="rId48"/>
    <sheet xmlns:r="http://schemas.openxmlformats.org/officeDocument/2006/relationships" name="OPERATIONS AND SUMMARY OF SIG_3" sheetId="49" state="visible" r:id="rId49"/>
    <sheet xmlns:r="http://schemas.openxmlformats.org/officeDocument/2006/relationships" name="OPERATIONS AND SUMMARY OF SIG_4" sheetId="50" state="visible" r:id="rId50"/>
    <sheet xmlns:r="http://schemas.openxmlformats.org/officeDocument/2006/relationships" name="OPERATIONS AND SUMMARY OF SIG_5" sheetId="51" state="visible" r:id="rId51"/>
    <sheet xmlns:r="http://schemas.openxmlformats.org/officeDocument/2006/relationships" name="OPERATIONS AND SUMMARY OF SIG_6" sheetId="52" state="visible" r:id="rId52"/>
    <sheet xmlns:r="http://schemas.openxmlformats.org/officeDocument/2006/relationships" name="BUSINESS ACQUISITIONS - Conside" sheetId="53" state="visible" r:id="rId53"/>
    <sheet xmlns:r="http://schemas.openxmlformats.org/officeDocument/2006/relationships" name="BUSINESS ACQUISITIONS - Assets " sheetId="54" state="visible" r:id="rId54"/>
    <sheet xmlns:r="http://schemas.openxmlformats.org/officeDocument/2006/relationships" name="BUSINESS ACQUISITIONS - Acquisi" sheetId="55" state="visible" r:id="rId55"/>
    <sheet xmlns:r="http://schemas.openxmlformats.org/officeDocument/2006/relationships" name="BUSINESS ACQUISITIONS - Schedul" sheetId="56" state="visible" r:id="rId56"/>
    <sheet xmlns:r="http://schemas.openxmlformats.org/officeDocument/2006/relationships" name="BUSINESS ACQUISITIONS - Unaudit" sheetId="57" state="visible" r:id="rId57"/>
    <sheet xmlns:r="http://schemas.openxmlformats.org/officeDocument/2006/relationships" name="REVENUE - Nature of goods and s" sheetId="58" state="visible" r:id="rId58"/>
    <sheet xmlns:r="http://schemas.openxmlformats.org/officeDocument/2006/relationships" name="REVENUE - Revenue by product li" sheetId="59" state="visible" r:id="rId59"/>
    <sheet xmlns:r="http://schemas.openxmlformats.org/officeDocument/2006/relationships" name="REVENUE - Net sales by extended" sheetId="60" state="visible" r:id="rId60"/>
    <sheet xmlns:r="http://schemas.openxmlformats.org/officeDocument/2006/relationships" name="DISPOSED AND DISCONTINUED OPE_3" sheetId="61" state="visible" r:id="rId61"/>
    <sheet xmlns:r="http://schemas.openxmlformats.org/officeDocument/2006/relationships" name="DISPOSED AND DISCONTINUED OPE_4" sheetId="62" state="visible" r:id="rId62"/>
    <sheet xmlns:r="http://schemas.openxmlformats.org/officeDocument/2006/relationships" name="INCOME TAXES - Narrative (Detai" sheetId="63" state="visible" r:id="rId63"/>
    <sheet xmlns:r="http://schemas.openxmlformats.org/officeDocument/2006/relationships" name="INCOME TAXES - Earnings Before " sheetId="64" state="visible" r:id="rId64"/>
    <sheet xmlns:r="http://schemas.openxmlformats.org/officeDocument/2006/relationships" name="INCOME TAXES - Components of In" sheetId="65" state="visible" r:id="rId65"/>
    <sheet xmlns:r="http://schemas.openxmlformats.org/officeDocument/2006/relationships" name="INCOME TAXES - Reconciliation o" sheetId="66" state="visible" r:id="rId66"/>
    <sheet xmlns:r="http://schemas.openxmlformats.org/officeDocument/2006/relationships" name="INCOME TAXES - Schedule of Net " sheetId="67" state="visible" r:id="rId67"/>
    <sheet xmlns:r="http://schemas.openxmlformats.org/officeDocument/2006/relationships" name="INCOME TAXES - Valuation Allowa" sheetId="68" state="visible" r:id="rId68"/>
    <sheet xmlns:r="http://schemas.openxmlformats.org/officeDocument/2006/relationships" name="INCOME TAXES - Reconciliation_2" sheetId="69" state="visible" r:id="rId69"/>
    <sheet xmlns:r="http://schemas.openxmlformats.org/officeDocument/2006/relationships" name="INCOME TAXES - Unrecognized Tax" sheetId="70" state="visible" r:id="rId70"/>
    <sheet xmlns:r="http://schemas.openxmlformats.org/officeDocument/2006/relationships" name="EARNINGS PER SHARE - Reconcilia" sheetId="71" state="visible" r:id="rId71"/>
    <sheet xmlns:r="http://schemas.openxmlformats.org/officeDocument/2006/relationships" name="EARNINGS PER SHARE - Schedule o" sheetId="72" state="visible" r:id="rId72"/>
    <sheet xmlns:r="http://schemas.openxmlformats.org/officeDocument/2006/relationships" name="EARNINGS PER SHARE - Stock Buyb" sheetId="73" state="visible" r:id="rId73"/>
    <sheet xmlns:r="http://schemas.openxmlformats.org/officeDocument/2006/relationships" name="FAIR VALUE MEASUREMENTS - Asset" sheetId="74" state="visible" r:id="rId74"/>
    <sheet xmlns:r="http://schemas.openxmlformats.org/officeDocument/2006/relationships" name="FAIR VALUE MEASUREMENTS - Narra"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ACCOUNTS AND OTHER RECEIVABLE_3" sheetId="78" state="visible" r:id="rId78"/>
    <sheet xmlns:r="http://schemas.openxmlformats.org/officeDocument/2006/relationships" name="ACCOUNTS AND OTHER RECEIVABLE_4" sheetId="79" state="visible" r:id="rId79"/>
    <sheet xmlns:r="http://schemas.openxmlformats.org/officeDocument/2006/relationships" name="INVENTORIES (Details)" sheetId="80" state="visible" r:id="rId80"/>
    <sheet xmlns:r="http://schemas.openxmlformats.org/officeDocument/2006/relationships" name="PROPERTY AND EQUIPMENT, NET - D" sheetId="81" state="visible" r:id="rId81"/>
    <sheet xmlns:r="http://schemas.openxmlformats.org/officeDocument/2006/relationships" name="PROPERTY AND EQUIPMENT, NET -_2" sheetId="82" state="visible" r:id="rId82"/>
    <sheet xmlns:r="http://schemas.openxmlformats.org/officeDocument/2006/relationships" name="GOODWILL - Schedule of the chan" sheetId="83" state="visible" r:id="rId83"/>
    <sheet xmlns:r="http://schemas.openxmlformats.org/officeDocument/2006/relationships" name="INTANGIBLE ASSETS - Schedule of" sheetId="84" state="visible" r:id="rId84"/>
    <sheet xmlns:r="http://schemas.openxmlformats.org/officeDocument/2006/relationships" name="INTANGIBLE ASSETS - Schedule _2" sheetId="85" state="visible" r:id="rId85"/>
    <sheet xmlns:r="http://schemas.openxmlformats.org/officeDocument/2006/relationships" name="INTANGIBLE ASSETS - Schedule _3" sheetId="86" state="visible" r:id="rId86"/>
    <sheet xmlns:r="http://schemas.openxmlformats.org/officeDocument/2006/relationships" name="RESTRUCTURING COSTS (Details)" sheetId="87" state="visible" r:id="rId87"/>
    <sheet xmlns:r="http://schemas.openxmlformats.org/officeDocument/2006/relationships" name="RESTRUCTURING COSTS - Schedule " sheetId="88" state="visible" r:id="rId88"/>
    <sheet xmlns:r="http://schemas.openxmlformats.org/officeDocument/2006/relationships" name="WARRANTIES - Narrative (Details" sheetId="89" state="visible" r:id="rId89"/>
    <sheet xmlns:r="http://schemas.openxmlformats.org/officeDocument/2006/relationships" name="WARRANTIES - Changes in accrued" sheetId="90" state="visible" r:id="rId90"/>
    <sheet xmlns:r="http://schemas.openxmlformats.org/officeDocument/2006/relationships" name="LEASES - Components of operatin" sheetId="91" state="visible" r:id="rId91"/>
    <sheet xmlns:r="http://schemas.openxmlformats.org/officeDocument/2006/relationships" name="LEASES - Operating lease maturi" sheetId="92" state="visible" r:id="rId92"/>
    <sheet xmlns:r="http://schemas.openxmlformats.org/officeDocument/2006/relationships" name="LEASES - Payments (Details)" sheetId="93" state="visible" r:id="rId93"/>
    <sheet xmlns:r="http://schemas.openxmlformats.org/officeDocument/2006/relationships" name="LEASES - Other lease cost infor" sheetId="94" state="visible" r:id="rId94"/>
    <sheet xmlns:r="http://schemas.openxmlformats.org/officeDocument/2006/relationships" name="EMPLOYEE RETIREMENT PLANS AND_3" sheetId="95" state="visible" r:id="rId95"/>
    <sheet xmlns:r="http://schemas.openxmlformats.org/officeDocument/2006/relationships" name="EMPLOYEE RETIREMENT PLANS AND_4" sheetId="96" state="visible" r:id="rId96"/>
    <sheet xmlns:r="http://schemas.openxmlformats.org/officeDocument/2006/relationships" name="EMPLOYEE RETIREMENT PLANS AND_5" sheetId="97" state="visible" r:id="rId97"/>
    <sheet xmlns:r="http://schemas.openxmlformats.org/officeDocument/2006/relationships" name="EMPLOYEE RETIREMENT PLANS AND_6" sheetId="98" state="visible" r:id="rId98"/>
    <sheet xmlns:r="http://schemas.openxmlformats.org/officeDocument/2006/relationships" name="EMPLOYEE RETIREMENT PLANS AND_7" sheetId="99" state="visible" r:id="rId99"/>
    <sheet xmlns:r="http://schemas.openxmlformats.org/officeDocument/2006/relationships" name="EMPLOYEE RETIREMENT PLANS AND_8" sheetId="100" state="visible" r:id="rId100"/>
    <sheet xmlns:r="http://schemas.openxmlformats.org/officeDocument/2006/relationships" name="STOCK-BASED COMPENSATION - Narr" sheetId="101" state="visible" r:id="rId101"/>
    <sheet xmlns:r="http://schemas.openxmlformats.org/officeDocument/2006/relationships" name="STOCK-BASED COMPENSATION - Sche" sheetId="102" state="visible" r:id="rId102"/>
    <sheet xmlns:r="http://schemas.openxmlformats.org/officeDocument/2006/relationships" name="STOCK-BASED COMPENSATION - Fair" sheetId="103" state="visible" r:id="rId103"/>
    <sheet xmlns:r="http://schemas.openxmlformats.org/officeDocument/2006/relationships" name="STOCK-BASED COMPENSATION - Sc_2" sheetId="104" state="visible" r:id="rId104"/>
    <sheet xmlns:r="http://schemas.openxmlformats.org/officeDocument/2006/relationships" name="STOCK-BASED COMPENSATION - Chan" sheetId="105" state="visible" r:id="rId105"/>
    <sheet xmlns:r="http://schemas.openxmlformats.org/officeDocument/2006/relationships" name="STOCK-BASED COMPENSATION - Sc_3" sheetId="106" state="visible" r:id="rId106"/>
    <sheet xmlns:r="http://schemas.openxmlformats.org/officeDocument/2006/relationships" name="STOCK-BASED COMPENSATION - Ch_2" sheetId="107" state="visible" r:id="rId107"/>
    <sheet xmlns:r="http://schemas.openxmlformats.org/officeDocument/2006/relationships" name="STOCK-BASED COMPENSATION - Sc_4" sheetId="108" state="visible" r:id="rId108"/>
    <sheet xmlns:r="http://schemas.openxmlformats.org/officeDocument/2006/relationships" name="GEOGRAPHIC AND SIGNIFICANT CU_3" sheetId="109" state="visible" r:id="rId109"/>
    <sheet xmlns:r="http://schemas.openxmlformats.org/officeDocument/2006/relationships" name="GEOGRAPHIC AND SIGNIFICANT CU_4" sheetId="110" state="visible" r:id="rId110"/>
    <sheet xmlns:r="http://schemas.openxmlformats.org/officeDocument/2006/relationships" name="CREDIT FACILITY (Details)" sheetId="111" state="visible" r:id="rId111"/>
    <sheet xmlns:r="http://schemas.openxmlformats.org/officeDocument/2006/relationships" name="CREDIT FACILITY - Debt obligati" sheetId="112" state="visible" r:id="rId112"/>
    <sheet xmlns:r="http://schemas.openxmlformats.org/officeDocument/2006/relationships" name="CREDIT FACILITY - Contractual m" sheetId="113" state="visible" r:id="rId113"/>
    <sheet xmlns:r="http://schemas.openxmlformats.org/officeDocument/2006/relationships" name="CREDIT FACILITY - Interest expe"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1" customWidth="1" min="2" max="2"/>
    <col width="14" customWidth="1" min="3" max="3"/>
    <col width="17" customWidth="1" min="4" max="4"/>
  </cols>
  <sheetData>
    <row r="1">
      <c r="A1" s="1" t="inlineStr">
        <is>
          <t>Document and Entity Information - USD ($) $ in Billions</t>
        </is>
      </c>
      <c r="B1" s="2" t="inlineStr">
        <is>
          <t>12 Months Ended</t>
        </is>
      </c>
    </row>
    <row r="2">
      <c r="B2" s="2" t="inlineStr">
        <is>
          <t>Dec. 31, 2020</t>
        </is>
      </c>
      <c r="C2" s="2" t="inlineStr">
        <is>
          <t>Feb. 18,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0-26966</t>
        </is>
      </c>
    </row>
    <row r="9">
      <c r="A9" s="4" t="inlineStr">
        <is>
          <t>Entity Registrant Name</t>
        </is>
      </c>
      <c r="B9" s="4" t="inlineStr">
        <is>
          <t>ADVANCED ENERGY INDUSTRIES INC</t>
        </is>
      </c>
    </row>
    <row r="10">
      <c r="A10" s="4" t="inlineStr">
        <is>
          <t>Entity Incorporation, State or Country Code</t>
        </is>
      </c>
      <c r="B10" s="4" t="inlineStr">
        <is>
          <t>DE</t>
        </is>
      </c>
    </row>
    <row r="11">
      <c r="A11" s="4" t="inlineStr">
        <is>
          <t>Entity Tax Identification Number</t>
        </is>
      </c>
      <c r="B11" s="4" t="inlineStr">
        <is>
          <t>84-0846841</t>
        </is>
      </c>
    </row>
    <row r="12">
      <c r="A12" s="4" t="inlineStr">
        <is>
          <t>Entity Address, Address Line One</t>
        </is>
      </c>
      <c r="B12" s="4" t="inlineStr">
        <is>
          <t>1595 Wynkoop Street, Suite 8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970</t>
        </is>
      </c>
    </row>
    <row r="17">
      <c r="A17" s="4" t="inlineStr">
        <is>
          <t>Local Phone Number</t>
        </is>
      </c>
      <c r="B17" s="4" t="inlineStr">
        <is>
          <t>407-6626</t>
        </is>
      </c>
    </row>
    <row r="18">
      <c r="A18" s="4" t="inlineStr">
        <is>
          <t>Title of 12(b) Security</t>
        </is>
      </c>
      <c r="B18" s="4" t="inlineStr">
        <is>
          <t>Common Stock, $0.001 par value</t>
        </is>
      </c>
    </row>
    <row r="19">
      <c r="A19" s="4" t="inlineStr">
        <is>
          <t>Trading Symbol</t>
        </is>
      </c>
      <c r="B19" s="4" t="inlineStr">
        <is>
          <t>AEI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38300076</v>
      </c>
    </row>
    <row r="29">
      <c r="A29" s="4" t="inlineStr">
        <is>
          <t>Entity Central Index Key</t>
        </is>
      </c>
      <c r="B29" s="4" t="inlineStr">
        <is>
          <t>0000927003</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Well-known Seasoned Issuer</t>
        </is>
      </c>
      <c r="B34" s="4" t="inlineStr">
        <is>
          <t>Yes</t>
        </is>
      </c>
    </row>
    <row r="35">
      <c r="A35" s="4" t="inlineStr">
        <is>
          <t>Entity Voluntary Filers</t>
        </is>
      </c>
      <c r="B35" s="4" t="inlineStr">
        <is>
          <t>No</t>
        </is>
      </c>
    </row>
    <row r="36">
      <c r="A36" s="4" t="inlineStr">
        <is>
          <t>Entity Public Float</t>
        </is>
      </c>
      <c r="D36" s="6" t="n">
        <v>25635795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NOTE 3. REVENUE Revenue Recognition We recognize revenue when we have satisfied our performance obligations which typically occurs when control of the products or services has been transferred to our customers. The transaction price is based upon the standalone selling price. In most transactions, we have no obligations to our customers after the date products are shipped, other than pursuant to warranty obligations. Shipping and handling fees billed to customers, if any, are recognized as revenue. The related shipping and handling costs are recognized in cost of sales. Support services include warranty and non-warranty repair services, upgrades, and refurbishments on the products we sell. Repairs that are covered under our standard warranty do not generate revenue. Nature of goods and services Products Advanced Energy provides highly engineered, mission-critical, precision power conversion, measurement, and control solutions to our global customers. We design, manufacture, sell and support precision power products that transform electrical power into various usable forms. Our power conversion products refine, modify, and control the raw electrical power from a utility and convert it into power that is predictable, repeatable, and customizable. Our products enable thin film manufacturing processes such as plasma enhanced chemical and physical deposition and etch for various semiconductor and industrial products, industrial thermal applications for material and chemical processes, and specialty power for critical industrial technology applications. We also supply thermal instrumentation products for advanced temperature measurement and control in these markets. As a result of the Artesyn acquisition, we now sell precision power conversion products into the Telecom and Networking, Data Center Computing (including hyperscale), and Industrial and Medical markets. Our products are designed to enable new process technologies, improve productivity, and lower the cost of ownership for our customers. We also provide repair and maintenance services for all our products. We principally serve OEMs and end customers in the semiconductor, flat panel display, high voltage, solar panel, Telecom and Networking, Data Center Computing, Industrial and Medical markets. Our advanced power products are used in diverse markets, applications, and processes including the manufacture of capital equipment for semiconductor device manufacturing, thin film applications for thin film renewables and architectural glass, and for other thin film applications including flat panel displays, and industrial coatings. Our embedded power products are used in a wide range of applications, such as 5G, data center (including hyperscale) and other industrial and medical applications. Services Our services group offers warranty and after-market repair services in the regions in which we operate, providing us with preventive maintenance opportunities. Our customers continue to pursue low cost of ownership of their capital equipment and are increasingly sensitive to the costs of system downtime. They expect that suppliers offer comprehensive local repair service and customer support. To meet these market requirements, we maintain a worldwide support organization in ten countries, including the United States, the PRC, Japan, Korea, Taiwan, Germany, Ireland, Singapore, Israel, and Great Britain. Support services include warranty and non-warranty repair services, upgrades, and refurbishments on the products we sell. As part of our ongoing service business, we satisfy our service obligations under preventative maintenance contracts and extended warranties which had previously been offered on our discontinued inverter products. Any up-front fees received for extended warranties or maintenance plans are deferred. Revenue under these arrangements is recognized ratably over the underlying terms as we do not have historical information which would allow us to project the estimated service usage pattern at this time. In May 2019, we sold our grid-tied central inverter repair and service operation to a third party. In connection with this sale, approximately $22.0 million of deferred revenue related to extended warranties and service contracts, were transferred to the buyer. See Note 4. Disposed and Discontinued Operations ​ Disaggregation of Revenue The following table presents our sales by product line, inclusive of both products and services, which includes certain reclassification to prior comparative periods to conform to our current year presentation: ​ ​ ​ ​ ​ ​ ​ ​ ​ ​ ​ ​ ​ ​ Years Ended December 31, ​ ​ 2020 2019 2018 ​ Semiconductor Equipment ​ $ 611,864 ​ $ 403,018 ​ $ 533,770 ​ Industrial and Medical ​ 313,646 ​ 245,992 ​ 185,122 ​ Data Center Computing ​ ​ 322,539 ​ ​ 91,438 ​ ​ — ​ Telecom and Networking ​ ​ 167,777 ​ ​ 48,500 ​ ​ — Total ​ $ 1,415,826 ​ $ 788,948 ​ $ 718,892 ​ ​ The following table presents our sales by geographic region: ​ ​ ​ ​ ​ ​ ​ ​ ​ ​ ​ ​ ​ ​ ​ ​ ​ ​ ​ ​ Years Ended December 31, ​ 2020 2019 2018 North America ​ $ 687,814 48.6 % $ 373,634 47.4 % $ 372,834 51.8 % Asia ​ 606,893 42.9 ​ 295,155 37.4 ​ 250,574 34.9 ​ Europe ​ 117,990 8.3 ​ 119,427 15.1 ​ 94,793 13.2 ​ Other ​ 3,129 0.2 ​ 732 0.1 ​ 691 0.1 ​ Total ​ $ 1,415,826 100.0 % $ 788,948 100.0 % $ 718,892 100.0 % ​ The following table presents our net sales by extended warranty and service contracts recognized over time and our product and service revenue recognized at a point in time: ​ ​ ​ ​ ​ ​ ​ ​ ​ ​ ​ ​ ​ Years Ended December 31, ​ 2020 2019 2018 Product and service revenue recognized at point in time ​ $ 1,414,982 ​ $ 786,918 ​ $ 715,055 Extended warranty and service contracts recognized over time ​ 844 ​ 2,030 ​ 3,837 Total ​ $ 1,415,826 ​ $ 788,948 ​ $ 718,89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AND POSTRETIREMENT BENEFITS - Expected Future Benefit Payments (Details) $ in Thousands</t>
        </is>
      </c>
      <c r="B1" s="2" t="inlineStr">
        <is>
          <t>Dec. 31, 2020USD ($)</t>
        </is>
      </c>
    </row>
    <row r="2">
      <c r="A2" s="3" t="inlineStr">
        <is>
          <t>Expected Future Benefit Payments</t>
        </is>
      </c>
    </row>
    <row r="3">
      <c r="A3" s="4" t="inlineStr">
        <is>
          <t>2021</t>
        </is>
      </c>
      <c r="B3" s="6" t="n">
        <v>2255</v>
      </c>
    </row>
    <row r="4">
      <c r="A4" s="4" t="inlineStr">
        <is>
          <t>2022</t>
        </is>
      </c>
      <c r="B4" s="5" t="n">
        <v>1972</v>
      </c>
    </row>
    <row r="5">
      <c r="A5" s="4" t="inlineStr">
        <is>
          <t>2023</t>
        </is>
      </c>
      <c r="B5" s="5" t="n">
        <v>2184</v>
      </c>
    </row>
    <row r="6">
      <c r="A6" s="4" t="inlineStr">
        <is>
          <t>2024</t>
        </is>
      </c>
      <c r="B6" s="5" t="n">
        <v>2891</v>
      </c>
    </row>
    <row r="7">
      <c r="A7" s="4" t="inlineStr">
        <is>
          <t>2025</t>
        </is>
      </c>
      <c r="B7" s="5" t="n">
        <v>2301</v>
      </c>
    </row>
    <row r="8">
      <c r="A8" s="4" t="inlineStr">
        <is>
          <t>2026 - 2030</t>
        </is>
      </c>
      <c r="B8" s="6" t="n">
        <v>4909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19" customWidth="1" min="5" max="5"/>
    <col width="20" customWidth="1" min="6" max="6"/>
  </cols>
  <sheetData>
    <row r="1">
      <c r="A1" s="1" t="inlineStr">
        <is>
          <t>STOCK-BASED COMPENSATION - Narrative (Details)</t>
        </is>
      </c>
      <c r="B1" s="2" t="inlineStr">
        <is>
          <t>12 Months Ended</t>
        </is>
      </c>
    </row>
    <row r="2">
      <c r="B2" s="2" t="inlineStr">
        <is>
          <t>Dec. 31, 2020USD ($)plan$ / sharesshares</t>
        </is>
      </c>
      <c r="C2" s="2" t="inlineStr">
        <is>
          <t>Dec. 31, 2019USD ($)</t>
        </is>
      </c>
      <c r="D2" s="2" t="inlineStr">
        <is>
          <t>Dec. 31, 2018USD ($)</t>
        </is>
      </c>
      <c r="E2" s="2" t="inlineStr">
        <is>
          <t>May 01, 2010shares</t>
        </is>
      </c>
      <c r="F2" s="2" t="inlineStr">
        <is>
          <t>Apr. 30, 2010shares</t>
        </is>
      </c>
    </row>
    <row r="3">
      <c r="A3" s="4" t="inlineStr">
        <is>
          <t>Stock-based incentive compensation plans | plan</t>
        </is>
      </c>
      <c r="B3" s="5" t="n">
        <v>2</v>
      </c>
    </row>
    <row r="4">
      <c r="A4" s="4" t="inlineStr">
        <is>
          <t>Shares reserved | shares</t>
        </is>
      </c>
      <c r="B4" s="5" t="n">
        <v>3000000</v>
      </c>
    </row>
    <row r="5">
      <c r="A5" s="4" t="inlineStr">
        <is>
          <t>Share-based Compensation Arrangement by Share-based Payment Award, Number of Shares Available for Grant | shares</t>
        </is>
      </c>
      <c r="B5" s="5" t="n">
        <v>2300000</v>
      </c>
    </row>
    <row r="6">
      <c r="A6" s="4" t="inlineStr">
        <is>
          <t>Estimated Forfeiture rates for Share Based Compensation</t>
        </is>
      </c>
      <c r="B6" s="4" t="inlineStr">
        <is>
          <t>5.00%</t>
        </is>
      </c>
      <c r="C6" s="4" t="inlineStr">
        <is>
          <t>10.00%</t>
        </is>
      </c>
      <c r="D6" s="4" t="inlineStr">
        <is>
          <t>10.00%</t>
        </is>
      </c>
    </row>
    <row r="7">
      <c r="A7" s="4" t="inlineStr">
        <is>
          <t>Share-based Compensation Arrangement by Share-based Payment Award, Options, Exercises in Period, Total Intrinsic Value</t>
        </is>
      </c>
      <c r="B7" s="6" t="n">
        <v>1900000</v>
      </c>
      <c r="C7" s="6" t="n">
        <v>1600000</v>
      </c>
      <c r="D7" s="6" t="n">
        <v>4100000</v>
      </c>
    </row>
    <row r="8">
      <c r="A8" s="4" t="inlineStr">
        <is>
          <t>Share-based Compensation Arrangement by Share-based Payment Award, Options, Outstanding, Intrinsic Value</t>
        </is>
      </c>
      <c r="B8" s="6" t="n">
        <v>10800000</v>
      </c>
    </row>
    <row r="9">
      <c r="A9" s="4" t="inlineStr">
        <is>
          <t>Share-based Compensation Arrangement by Share-based Payment Award, Options, Outstanding, Weighted Average Remaining Contractual Term</t>
        </is>
      </c>
      <c r="B9" s="4" t="inlineStr">
        <is>
          <t>3 years 10 months 24 days</t>
        </is>
      </c>
    </row>
    <row r="10">
      <c r="A10" s="4" t="inlineStr">
        <is>
          <t>Share-based Compensation Arrangement by Share-based Payment Award, Equity Instruments Other than Options, Outstanding, Weighted Average Remaining Contractual Terms</t>
        </is>
      </c>
      <c r="B10" s="4" t="inlineStr">
        <is>
          <t>1 year</t>
        </is>
      </c>
    </row>
    <row r="11">
      <c r="A11" s="4" t="inlineStr">
        <is>
          <t>Awards term</t>
        </is>
      </c>
      <c r="B11" s="4" t="inlineStr">
        <is>
          <t>10 years</t>
        </is>
      </c>
    </row>
    <row r="12">
      <c r="A12" s="4" t="inlineStr">
        <is>
          <t>Stock-based compensation expense</t>
        </is>
      </c>
      <c r="B12" s="6" t="n">
        <v>12272000</v>
      </c>
      <c r="C12" s="6" t="n">
        <v>7327000</v>
      </c>
      <c r="D12" s="6" t="n">
        <v>9703000</v>
      </c>
    </row>
    <row r="13">
      <c r="A13" s="4" t="inlineStr">
        <is>
          <t>2017 OMNIBUS Incentive Plan [Member] [Domain]</t>
        </is>
      </c>
    </row>
    <row r="14">
      <c r="A14" s="4" t="inlineStr">
        <is>
          <t>Share-based Compensation Arrangement by Share-based Payment Award, Number of Shares Available for Grant | shares</t>
        </is>
      </c>
      <c r="B14" s="5" t="n">
        <v>2100000</v>
      </c>
    </row>
    <row r="15">
      <c r="A15" s="4" t="inlineStr">
        <is>
          <t>RSUs [Member]</t>
        </is>
      </c>
    </row>
    <row r="16">
      <c r="A16" s="4" t="inlineStr">
        <is>
          <t>Employee Service Share-based Compensation, Nonvested Awards, Total Compensation Cost Not yet Recognized</t>
        </is>
      </c>
      <c r="B16" s="6" t="n">
        <v>7800000</v>
      </c>
    </row>
    <row r="17">
      <c r="A17" s="4" t="inlineStr">
        <is>
          <t>Employee Stock [Member]</t>
        </is>
      </c>
    </row>
    <row r="18">
      <c r="A18" s="4" t="inlineStr">
        <is>
          <t>Share-based Compensation Arrangement by Share-based Payment Award, Fair Value Assumptions, Expected Term</t>
        </is>
      </c>
      <c r="B18" s="4" t="inlineStr">
        <is>
          <t>6 months</t>
        </is>
      </c>
      <c r="C18" s="4" t="inlineStr">
        <is>
          <t>6 months</t>
        </is>
      </c>
      <c r="D18" s="4" t="inlineStr">
        <is>
          <t>6 months</t>
        </is>
      </c>
    </row>
    <row r="19">
      <c r="A19" s="4" t="inlineStr">
        <is>
          <t>Share-based Compensation Arrangement by Share-based Payment Award, Fair Value Assumptions, Weighted Average Volatility Rate</t>
        </is>
      </c>
      <c r="B19" s="4" t="inlineStr">
        <is>
          <t>70.10%</t>
        </is>
      </c>
      <c r="C19" s="4" t="inlineStr">
        <is>
          <t>41.30%</t>
        </is>
      </c>
      <c r="D19" s="4" t="inlineStr">
        <is>
          <t>38.00%</t>
        </is>
      </c>
    </row>
    <row r="20">
      <c r="A20" s="4" t="inlineStr">
        <is>
          <t>Share-based Compensation Arrangement by Share-based Payment Award, Fair Value Assumptions, Expected Dividend Rate</t>
        </is>
      </c>
      <c r="B20" s="4" t="inlineStr">
        <is>
          <t>0.00%</t>
        </is>
      </c>
      <c r="C20" s="4" t="inlineStr">
        <is>
          <t>0.00%</t>
        </is>
      </c>
      <c r="D20" s="4" t="inlineStr">
        <is>
          <t>0.00%</t>
        </is>
      </c>
    </row>
    <row r="21">
      <c r="A21" s="4" t="inlineStr">
        <is>
          <t>Minimum</t>
        </is>
      </c>
    </row>
    <row r="22">
      <c r="A22" s="4" t="inlineStr">
        <is>
          <t>Vesting period</t>
        </is>
      </c>
      <c r="B22" s="4" t="inlineStr">
        <is>
          <t>3 years</t>
        </is>
      </c>
    </row>
    <row r="23">
      <c r="A23" s="4" t="inlineStr">
        <is>
          <t>Minimum | Employee Stock [Member]</t>
        </is>
      </c>
    </row>
    <row r="24">
      <c r="A24" s="4" t="inlineStr">
        <is>
          <t>Share-based Compensation Arrangement by Share-based Payment Award, Fair Value Assumptions, Risk Free Interest Rate</t>
        </is>
      </c>
      <c r="B24" s="4" t="inlineStr">
        <is>
          <t>0.10%</t>
        </is>
      </c>
      <c r="C24" s="4" t="inlineStr">
        <is>
          <t>1.62%</t>
        </is>
      </c>
      <c r="D24" s="4" t="inlineStr">
        <is>
          <t>2.10%</t>
        </is>
      </c>
    </row>
    <row r="25">
      <c r="A25" s="4" t="inlineStr">
        <is>
          <t>Maximum</t>
        </is>
      </c>
    </row>
    <row r="26">
      <c r="A26" s="4" t="inlineStr">
        <is>
          <t>Vesting period</t>
        </is>
      </c>
      <c r="B26" s="4" t="inlineStr">
        <is>
          <t>4 years</t>
        </is>
      </c>
    </row>
    <row r="27">
      <c r="A27" s="4" t="inlineStr">
        <is>
          <t>Maximum | Employee Stock [Member]</t>
        </is>
      </c>
    </row>
    <row r="28">
      <c r="A28" s="4" t="inlineStr">
        <is>
          <t>Share-based Compensation Arrangement by Share-based Payment Award, Fair Value Assumptions, Risk Free Interest Rate</t>
        </is>
      </c>
      <c r="B28" s="4" t="inlineStr">
        <is>
          <t>0.18%</t>
        </is>
      </c>
      <c r="C28" s="4" t="inlineStr">
        <is>
          <t>2.31%</t>
        </is>
      </c>
      <c r="D28" s="4" t="inlineStr">
        <is>
          <t>2.56%</t>
        </is>
      </c>
    </row>
    <row r="29">
      <c r="A29" s="4" t="inlineStr">
        <is>
          <t>RSUs [Member]</t>
        </is>
      </c>
    </row>
    <row r="30">
      <c r="A30" s="4" t="inlineStr">
        <is>
          <t>Share-based Compensation Arrangement by Share-based Payment Award, Options, Exercises in Period, Total Intrinsic Value</t>
        </is>
      </c>
      <c r="B30" s="6" t="n">
        <v>9200000</v>
      </c>
      <c r="C30" s="6" t="n">
        <v>8300000</v>
      </c>
      <c r="D30" s="6" t="n">
        <v>13600000</v>
      </c>
    </row>
    <row r="31">
      <c r="A31" s="4" t="inlineStr">
        <is>
          <t>Share-based Compensation Arrangement by Share-based Payment Award, Options, Grants in Period, Weighted Average Grant Date Fair Value | $ / shares</t>
        </is>
      </c>
      <c r="B31" s="8" t="n">
        <v>59.51</v>
      </c>
    </row>
    <row r="32">
      <c r="A32" s="4" t="inlineStr">
        <is>
          <t>Employee Stock [Member]</t>
        </is>
      </c>
    </row>
    <row r="33">
      <c r="A33" s="4" t="inlineStr">
        <is>
          <t>Share-based Compensation Arrangement by Share-based Payment Award, Number of Shares Authorized | shares</t>
        </is>
      </c>
      <c r="B33" s="5" t="n">
        <v>1000000</v>
      </c>
      <c r="E33" s="5" t="n">
        <v>1000000</v>
      </c>
      <c r="F33" s="5" t="n">
        <v>500000</v>
      </c>
    </row>
    <row r="34">
      <c r="A34" s="4" t="inlineStr">
        <is>
          <t>Share-based Compensation Arrangement By Share-based Payment Award, Employee Contribution, Amount</t>
        </is>
      </c>
      <c r="B34" s="6" t="n">
        <v>5000</v>
      </c>
    </row>
    <row r="35">
      <c r="A35" s="4" t="inlineStr">
        <is>
          <t>Share-based Compensation Arrangement by Share-based Payment Award, Discount from Market Price, Offering Date</t>
        </is>
      </c>
      <c r="B35" s="4" t="inlineStr">
        <is>
          <t>85.00%</t>
        </is>
      </c>
    </row>
    <row r="36">
      <c r="A36" s="4" t="inlineStr">
        <is>
          <t>Share-based Compensation Arrangement by Share-based Payment Award, Discount from Market Price, Purchase Date</t>
        </is>
      </c>
      <c r="B36" s="4" t="inlineStr">
        <is>
          <t>85.00%</t>
        </is>
      </c>
    </row>
    <row r="37">
      <c r="A37" s="4" t="inlineStr">
        <is>
          <t>Employee Stock [Member] | Employee Stock [Member]</t>
        </is>
      </c>
    </row>
    <row r="38">
      <c r="A38" s="4" t="inlineStr">
        <is>
          <t>Share-based Compensation Arrangement by Share-based Payment Award, Number of Shares Available for Grant | shares</t>
        </is>
      </c>
      <c r="B38" s="5" t="n">
        <v>200000</v>
      </c>
    </row>
    <row r="39">
      <c r="A39" s="4" t="inlineStr">
        <is>
          <t>Employee Service Share-based Compensation, Nonvested Awards, Total Compensation Cost Not yet Recognized</t>
        </is>
      </c>
      <c r="B39" s="6" t="n">
        <v>400000</v>
      </c>
    </row>
    <row r="40">
      <c r="A40" s="4" t="inlineStr">
        <is>
          <t>Employee Service Share-based Compensation recognized remaining period</t>
        </is>
      </c>
      <c r="B40" s="4" t="inlineStr">
        <is>
          <t>5 months</t>
        </is>
      </c>
    </row>
    <row r="41">
      <c r="A41" s="4" t="inlineStr">
        <is>
          <t>Stock-based compensation expense</t>
        </is>
      </c>
      <c r="B41" s="6" t="n">
        <v>900000</v>
      </c>
      <c r="C41" s="6" t="n">
        <v>500000</v>
      </c>
      <c r="D41" s="6" t="n">
        <v>400000</v>
      </c>
    </row>
    <row r="42">
      <c r="A42" s="4" t="inlineStr">
        <is>
          <t>Employee Stock [Member] | Maximum</t>
        </is>
      </c>
    </row>
    <row r="43">
      <c r="A43" s="4" t="inlineStr">
        <is>
          <t>Share-based Compensation Arrangement By Share-based Payment Award, Employee Contribution, Percent</t>
        </is>
      </c>
      <c r="B43" s="4" t="inlineStr">
        <is>
          <t>15.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Details) - USD ($)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tock-based compensation expense</t>
        </is>
      </c>
      <c r="B4" s="6" t="n">
        <v>12272</v>
      </c>
      <c r="C4" s="6" t="n">
        <v>7327</v>
      </c>
      <c r="D4" s="6" t="n">
        <v>97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Assumptions by Grant Year (Details) - USD ($) $ in Thousands</t>
        </is>
      </c>
      <c r="B1" s="2" t="inlineStr">
        <is>
          <t>12 Months Ended</t>
        </is>
      </c>
    </row>
    <row r="2">
      <c r="B2" s="2" t="inlineStr">
        <is>
          <t>Dec. 31, 2020</t>
        </is>
      </c>
      <c r="C2" s="2" t="inlineStr">
        <is>
          <t>Dec. 31, 2019</t>
        </is>
      </c>
      <c r="D2" s="2" t="inlineStr">
        <is>
          <t>Dec. 31, 2018</t>
        </is>
      </c>
    </row>
    <row r="3">
      <c r="A3" s="4" t="inlineStr">
        <is>
          <t>Estimated Forfeiture rates for Share Based Compensation</t>
        </is>
      </c>
      <c r="B3" s="4" t="inlineStr">
        <is>
          <t>5.00%</t>
        </is>
      </c>
      <c r="C3" s="4" t="inlineStr">
        <is>
          <t>10.00%</t>
        </is>
      </c>
      <c r="D3" s="4" t="inlineStr">
        <is>
          <t>10.00%</t>
        </is>
      </c>
    </row>
    <row r="4">
      <c r="A4" s="4" t="inlineStr">
        <is>
          <t>Stock-based compensation expense</t>
        </is>
      </c>
      <c r="B4" s="6" t="n">
        <v>12272</v>
      </c>
      <c r="C4" s="6" t="n">
        <v>7327</v>
      </c>
      <c r="D4" s="6" t="n">
        <v>9703</v>
      </c>
    </row>
    <row r="5">
      <c r="A5" s="4" t="inlineStr">
        <is>
          <t>Employee Stock [Member]</t>
        </is>
      </c>
    </row>
    <row r="6">
      <c r="A6" s="4" t="inlineStr">
        <is>
          <t>Share-based Compensation Arrangement by Share-based Payment Award, Fair Value Assumptions, Expected Dividend Rate</t>
        </is>
      </c>
      <c r="B6" s="4" t="inlineStr">
        <is>
          <t>0.00%</t>
        </is>
      </c>
      <c r="C6" s="4" t="inlineStr">
        <is>
          <t>0.00%</t>
        </is>
      </c>
      <c r="D6" s="4" t="inlineStr">
        <is>
          <t>0.00%</t>
        </is>
      </c>
    </row>
    <row r="7">
      <c r="A7" s="4" t="inlineStr">
        <is>
          <t>Share-based Compensation Arrangement by Share-based Payment Award, Fair Value Assumptions, Expected Term</t>
        </is>
      </c>
      <c r="B7" s="4" t="inlineStr">
        <is>
          <t>6 months</t>
        </is>
      </c>
      <c r="C7" s="4" t="inlineStr">
        <is>
          <t>6 months</t>
        </is>
      </c>
      <c r="D7" s="4" t="inlineStr">
        <is>
          <t>6 months</t>
        </is>
      </c>
    </row>
    <row r="8">
      <c r="A8" s="4" t="inlineStr">
        <is>
          <t>Share-based Compensation Arrangement by Share-based Payment Award, Fair Value Assumptions, Weighted Average Volatility Rate</t>
        </is>
      </c>
      <c r="B8" s="4" t="inlineStr">
        <is>
          <t>70.10%</t>
        </is>
      </c>
      <c r="C8" s="4" t="inlineStr">
        <is>
          <t>41.30%</t>
        </is>
      </c>
      <c r="D8" s="4" t="inlineStr">
        <is>
          <t>38.00%</t>
        </is>
      </c>
    </row>
    <row r="9">
      <c r="A9" s="4" t="inlineStr">
        <is>
          <t>Minimum | Employee Stock [Member]</t>
        </is>
      </c>
    </row>
    <row r="10">
      <c r="A10" s="4" t="inlineStr">
        <is>
          <t>Share-based Compensation Arrangement by Share-based Payment Award, Fair Value Assumptions, Risk Free Interest Rate</t>
        </is>
      </c>
      <c r="B10" s="4" t="inlineStr">
        <is>
          <t>0.10%</t>
        </is>
      </c>
      <c r="C10" s="4" t="inlineStr">
        <is>
          <t>1.62%</t>
        </is>
      </c>
      <c r="D10" s="4" t="inlineStr">
        <is>
          <t>2.10%</t>
        </is>
      </c>
    </row>
    <row r="11">
      <c r="A11" s="4" t="inlineStr">
        <is>
          <t>Maximum | Employee Stock [Member]</t>
        </is>
      </c>
    </row>
    <row r="12">
      <c r="A12" s="4" t="inlineStr">
        <is>
          <t>Share-based Compensation Arrangement by Share-based Payment Award, Fair Value Assumptions, Risk Free Interest Rate</t>
        </is>
      </c>
      <c r="B12" s="4" t="inlineStr">
        <is>
          <t>0.18%</t>
        </is>
      </c>
      <c r="C12" s="4" t="inlineStr">
        <is>
          <t>2.31%</t>
        </is>
      </c>
      <c r="D12" s="4" t="inlineStr">
        <is>
          <t>2.56%</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 Average Fair Value and Intrinsic Value (Details) - USD ($) $ in Million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hare-based Compensation Arrangement by Share-based Payment Award, Options, Exercises in Period, Total Intrinsic Value</t>
        </is>
      </c>
      <c r="B4" s="10" t="n">
        <v>1.9</v>
      </c>
      <c r="C4" s="10" t="n">
        <v>1.6</v>
      </c>
      <c r="D4" s="10" t="n">
        <v>4.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Changes in Outstanding Stock Options (Details) - Time Based [Member] shares in Thousands</t>
        </is>
      </c>
      <c r="B1" s="2" t="inlineStr">
        <is>
          <t>12 Months Ended</t>
        </is>
      </c>
    </row>
    <row r="2">
      <c r="B2" s="2" t="inlineStr">
        <is>
          <t>Dec. 31, 2020$ / sharesshares</t>
        </is>
      </c>
    </row>
    <row r="3">
      <c r="A3" s="3" t="inlineStr">
        <is>
          <t>Share-based Compensation Arrangement by Share-based Payment Award [Line Items]</t>
        </is>
      </c>
    </row>
    <row r="4">
      <c r="A4" s="4" t="inlineStr">
        <is>
          <t>Outstanding at beginning of period | shares</t>
        </is>
      </c>
      <c r="B4" s="5" t="n">
        <v>185</v>
      </c>
    </row>
    <row r="5">
      <c r="A5" s="4" t="inlineStr">
        <is>
          <t>Exercised | shares</t>
        </is>
      </c>
      <c r="B5" s="5" t="n">
        <v>-33</v>
      </c>
    </row>
    <row r="6">
      <c r="A6" s="4" t="inlineStr">
        <is>
          <t>Share-based Compensation Arrangement by Share-based Payment Award, Options, Forfeitures in Period | shares</t>
        </is>
      </c>
      <c r="B6" s="5" t="n">
        <v>0</v>
      </c>
    </row>
    <row r="7">
      <c r="A7" s="4" t="inlineStr">
        <is>
          <t>Expired | shares</t>
        </is>
      </c>
      <c r="B7" s="5" t="n">
        <v>-5</v>
      </c>
    </row>
    <row r="8">
      <c r="A8" s="4" t="inlineStr">
        <is>
          <t>Outstanding at ending of period | shares</t>
        </is>
      </c>
      <c r="B8" s="5" t="n">
        <v>147</v>
      </c>
    </row>
    <row r="9">
      <c r="A9" s="4" t="inlineStr">
        <is>
          <t>Weighted-Average Exercise Price Per Share, Beginning Balance | $ / shares</t>
        </is>
      </c>
      <c r="B9" s="8" t="n">
        <v>21.56</v>
      </c>
    </row>
    <row r="10">
      <c r="A10" s="4" t="inlineStr">
        <is>
          <t>Weighted-Average Exercise Price Per Share, Exercised | $ / shares</t>
        </is>
      </c>
      <c r="B10" s="9" t="n">
        <v>13.43</v>
      </c>
    </row>
    <row r="11">
      <c r="A11" s="4" t="inlineStr">
        <is>
          <t>Weighted-Average Exercise Price Per Share, Forfeited | $ / shares</t>
        </is>
      </c>
      <c r="B11" s="5" t="n">
        <v>0</v>
      </c>
    </row>
    <row r="12">
      <c r="A12" s="4" t="inlineStr">
        <is>
          <t>Weighted-Average Exercise Price Per Share, Expired | $ / shares</t>
        </is>
      </c>
      <c r="B12" s="9" t="n">
        <v>15.43</v>
      </c>
    </row>
    <row r="13">
      <c r="A13" s="4" t="inlineStr">
        <is>
          <t>Weighted-Average Exercise Price Per Share, End Balance | $ / shares</t>
        </is>
      </c>
      <c r="B13" s="8" t="n">
        <v>23.6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s by Exercise Price (Details) shares in Thousands</t>
        </is>
      </c>
      <c r="B1" s="2" t="inlineStr">
        <is>
          <t>12 Months Ended</t>
        </is>
      </c>
    </row>
    <row r="2">
      <c r="B2" s="2" t="inlineStr">
        <is>
          <t>Dec. 31, 2020$ / sharesshares</t>
        </is>
      </c>
    </row>
    <row r="3">
      <c r="A3" s="4" t="inlineStr">
        <is>
          <t>9.51 - 12.44 [Member]</t>
        </is>
      </c>
    </row>
    <row r="4">
      <c r="A4" s="4" t="inlineStr">
        <is>
          <t>Share-based Compensation, Shares Authorized under Stock Option Plans, Exercise Price Range, Number of Outstanding Options | shares</t>
        </is>
      </c>
      <c r="B4" s="5" t="n">
        <v>5</v>
      </c>
    </row>
    <row r="5">
      <c r="A5" s="4" t="inlineStr">
        <is>
          <t>Share-based Compensation, Shares Authorized under Stock Option Plans, Exercise Price Range, Outstanding Options, Weighted Average Remaining Contractual Term</t>
        </is>
      </c>
      <c r="B5" s="4" t="inlineStr">
        <is>
          <t>8 months 1 day</t>
        </is>
      </c>
    </row>
    <row r="6">
      <c r="A6" s="4" t="inlineStr">
        <is>
          <t>Share-based Compensation Arrangement by Share-based Payment Award, Options, Outstanding, Weighted Average Exercise Price</t>
        </is>
      </c>
      <c r="B6" s="8" t="n">
        <v>11.18</v>
      </c>
    </row>
    <row r="7">
      <c r="A7" s="4" t="inlineStr">
        <is>
          <t>18.77 [Member]</t>
        </is>
      </c>
    </row>
    <row r="8">
      <c r="A8" s="4" t="inlineStr">
        <is>
          <t>Share-based Compensation, Shares Authorized under Stock Option Plans, Exercise Price Range, Outstanding Options, Weighted Average Exercise Price, Beginning Balance</t>
        </is>
      </c>
      <c r="B8" s="8" t="n">
        <v>18.77</v>
      </c>
    </row>
    <row r="9">
      <c r="A9" s="4" t="inlineStr">
        <is>
          <t>Share-based Compensation, Shares Authorized under Stock Option Plans, Exercise Price Range, Number of Outstanding Options | shares</t>
        </is>
      </c>
      <c r="B9" s="5" t="n">
        <v>43</v>
      </c>
    </row>
    <row r="10">
      <c r="A10" s="4" t="inlineStr">
        <is>
          <t>Share-based Compensation, Shares Authorized under Stock Option Plans, Exercise Price Range, Outstanding Options, Weighted Average Remaining Contractual Term</t>
        </is>
      </c>
      <c r="B10" s="4" t="inlineStr">
        <is>
          <t>3 years 9 months</t>
        </is>
      </c>
    </row>
    <row r="11">
      <c r="A11" s="4" t="inlineStr">
        <is>
          <t>Share-based Compensation Arrangement by Share-based Payment Award, Options, Outstanding, Weighted Average Exercise Price</t>
        </is>
      </c>
      <c r="B11" s="8" t="n">
        <v>18.77</v>
      </c>
    </row>
    <row r="12">
      <c r="A12" s="4" t="inlineStr">
        <is>
          <t>26.32 [Member]</t>
        </is>
      </c>
    </row>
    <row r="13">
      <c r="A13" s="4" t="inlineStr">
        <is>
          <t>Share-based Compensation, Shares Authorized under Stock Option Plans, Exercise Price Range, Outstanding Options, Weighted Average Exercise Price, Beginning Balance</t>
        </is>
      </c>
      <c r="B13" s="8" t="n">
        <v>26.32</v>
      </c>
    </row>
    <row r="14">
      <c r="A14" s="4" t="inlineStr">
        <is>
          <t>Share-based Compensation, Shares Authorized under Stock Option Plans, Exercise Price Range, Number of Outstanding Options | shares</t>
        </is>
      </c>
      <c r="B14" s="5" t="n">
        <v>99</v>
      </c>
    </row>
    <row r="15">
      <c r="A15" s="4" t="inlineStr">
        <is>
          <t>Share-based Compensation, Shares Authorized under Stock Option Plans, Exercise Price Range, Outstanding Options, Weighted Average Remaining Contractual Term</t>
        </is>
      </c>
      <c r="B15" s="4" t="inlineStr">
        <is>
          <t>4 years 1 month 6 days</t>
        </is>
      </c>
    </row>
    <row r="16">
      <c r="A16" s="4" t="inlineStr">
        <is>
          <t>Share-based Compensation Arrangement by Share-based Payment Award, Options, Outstanding, Weighted Average Exercise Price</t>
        </is>
      </c>
      <c r="B16" s="8" t="n">
        <v>26.32</v>
      </c>
    </row>
    <row r="17">
      <c r="A17" s="4" t="inlineStr">
        <is>
          <t>9.51 - 26.32 [Member]</t>
        </is>
      </c>
    </row>
    <row r="18">
      <c r="A18" s="4" t="inlineStr">
        <is>
          <t>Share-based Compensation, Shares Authorized under Stock Option Plans, Exercise Price Range, Number of Outstanding Options | shares</t>
        </is>
      </c>
      <c r="B18" s="5" t="n">
        <v>147</v>
      </c>
    </row>
    <row r="19">
      <c r="A19" s="4" t="inlineStr">
        <is>
          <t>Share-based Compensation, Shares Authorized under Stock Option Plans, Exercise Price Range, Outstanding Options, Weighted Average Remaining Contractual Term</t>
        </is>
      </c>
      <c r="B19" s="4" t="inlineStr">
        <is>
          <t>3 years 10 months 20 days</t>
        </is>
      </c>
    </row>
    <row r="20">
      <c r="A20" s="4" t="inlineStr">
        <is>
          <t>Share-based Compensation Arrangement by Share-based Payment Award, Options, Outstanding, Weighted Average Exercise Price</t>
        </is>
      </c>
      <c r="B20" s="8" t="n">
        <v>23.63</v>
      </c>
    </row>
    <row r="21">
      <c r="A21" s="4" t="inlineStr">
        <is>
          <t>Minimum | 9.51 - 12.44 [Member]</t>
        </is>
      </c>
    </row>
    <row r="22">
      <c r="A22" s="4" t="inlineStr">
        <is>
          <t>Share-based Compensation, Shares Authorized under Stock Option Plans, Exercise Price Range, Outstanding Options, Weighted Average Exercise Price, Beginning Balance</t>
        </is>
      </c>
      <c r="B22" s="9" t="n">
        <v>9.51</v>
      </c>
    </row>
    <row r="23">
      <c r="A23" s="4" t="inlineStr">
        <is>
          <t>Minimum | 9.51 - 26.32 [Member]</t>
        </is>
      </c>
    </row>
    <row r="24">
      <c r="A24" s="4" t="inlineStr">
        <is>
          <t>Share-based Compensation, Shares Authorized under Stock Option Plans, Exercise Price Range, Outstanding Options, Weighted Average Exercise Price, Beginning Balance</t>
        </is>
      </c>
      <c r="B24" s="9" t="n">
        <v>9.51</v>
      </c>
    </row>
    <row r="25">
      <c r="A25" s="4" t="inlineStr">
        <is>
          <t>Maximum | 9.51 - 12.44 [Member]</t>
        </is>
      </c>
    </row>
    <row r="26">
      <c r="A26" s="4" t="inlineStr">
        <is>
          <t>Share-based Compensation, Shares Authorized under Stock Option Plans, Exercise Price Range, Outstanding Options, Weighted Average Exercise Price, Beginning Balance</t>
        </is>
      </c>
      <c r="B26" s="9" t="n">
        <v>12.44</v>
      </c>
    </row>
    <row r="27">
      <c r="A27" s="4" t="inlineStr">
        <is>
          <t>Maximum | 9.51 - 26.32 [Member]</t>
        </is>
      </c>
    </row>
    <row r="28">
      <c r="A28" s="4" t="inlineStr">
        <is>
          <t>Share-based Compensation, Shares Authorized under Stock Option Plans, Exercise Price Range, Outstanding Options, Weighted Average Exercise Price, Beginning Balance</t>
        </is>
      </c>
      <c r="B28" s="8" t="n">
        <v>26.3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hanges in RSU (Details) - RSUs [Member] - $ / shares shares in Thousands</t>
        </is>
      </c>
      <c r="B1" s="2" t="inlineStr">
        <is>
          <t>12 Months Ended</t>
        </is>
      </c>
    </row>
    <row r="2">
      <c r="B2" s="2" t="inlineStr">
        <is>
          <t>Dec. 31, 2020</t>
        </is>
      </c>
      <c r="C2" s="2" t="inlineStr">
        <is>
          <t>Dec. 31, 2019</t>
        </is>
      </c>
    </row>
    <row r="3">
      <c r="A3" s="4" t="inlineStr">
        <is>
          <t>Share-based Compensation Arrangement by Share-based Payment Award, Equity Instruments Other than Options, Nonvested, Number</t>
        </is>
      </c>
      <c r="B3" s="5" t="n">
        <v>608</v>
      </c>
      <c r="C3" s="5" t="n">
        <v>534</v>
      </c>
    </row>
    <row r="4">
      <c r="A4" s="4" t="inlineStr">
        <is>
          <t>Share-based Compensation Arrangement by Share-based Payment Award, Equity Instruments Other than Options, Nonvested, Weighted Average Grant Date Fair Value</t>
        </is>
      </c>
      <c r="B4" s="8" t="n">
        <v>58.15</v>
      </c>
      <c r="C4" s="8" t="n">
        <v>56.56</v>
      </c>
    </row>
    <row r="5">
      <c r="A5" s="4" t="inlineStr">
        <is>
          <t>Share-based Compensation Arrangement by Share-based Payment Award, Equity Instruments Other than Options, Grants in Period</t>
        </is>
      </c>
      <c r="B5" s="5" t="n">
        <v>342</v>
      </c>
    </row>
    <row r="6">
      <c r="A6" s="4" t="inlineStr">
        <is>
          <t>Share-based Compensation Arrangement by Share-based Payment Award, Equity Instruments Other than Options, Vested in Period</t>
        </is>
      </c>
      <c r="B6" s="5" t="n">
        <v>-152</v>
      </c>
    </row>
    <row r="7">
      <c r="A7" s="4" t="inlineStr">
        <is>
          <t>Share-based Compensation Arrangement by Share-based Payment Award, Equity Instruments Other than Options, Vested in Period, Weighted Average Grant Date Fair Value</t>
        </is>
      </c>
      <c r="B7" s="8" t="n">
        <v>57.14</v>
      </c>
    </row>
    <row r="8">
      <c r="A8" s="4" t="inlineStr">
        <is>
          <t>Share-based Compensation Arrangement by Share-based Payment Award, Equity Instruments Other than Options, Forfeited in Period</t>
        </is>
      </c>
      <c r="B8" s="5" t="n">
        <v>-116</v>
      </c>
    </row>
    <row r="9">
      <c r="A9" s="4" t="inlineStr">
        <is>
          <t>Share-based Compensation Arrangement by Share-based Payment Award, Equity Instruments Other than Options, Forfeitures, Weighted Average Grant Date Fair Value</t>
        </is>
      </c>
      <c r="B9" s="8" t="n">
        <v>58.1</v>
      </c>
    </row>
    <row r="10">
      <c r="A10" s="4" t="inlineStr">
        <is>
          <t>Share-based Compensation Arrangement by Share-based Payment Award, Options, Grants in Period, Weighted Average Grant Date Fair Value</t>
        </is>
      </c>
      <c r="B10" s="8" t="n">
        <v>59.5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 Average Fair Value and Intrinsic Value for RSUs (Details) - USD ($) $ / shares in Units, $ in Millions</t>
        </is>
      </c>
      <c r="B1" s="2" t="inlineStr">
        <is>
          <t>12 Months Ended</t>
        </is>
      </c>
    </row>
    <row r="2">
      <c r="B2" s="2" t="inlineStr">
        <is>
          <t>Dec. 31, 2020</t>
        </is>
      </c>
      <c r="C2" s="2" t="inlineStr">
        <is>
          <t>Dec. 31, 2019</t>
        </is>
      </c>
      <c r="D2" s="2" t="inlineStr">
        <is>
          <t>Dec. 31, 2018</t>
        </is>
      </c>
    </row>
    <row r="3">
      <c r="A3" s="4" t="inlineStr">
        <is>
          <t>Share-based Compensation Arrangement by Share-based Payment Award, Options, Exercises in Period, Total Intrinsic Value</t>
        </is>
      </c>
      <c r="B3" s="10" t="n">
        <v>1.9</v>
      </c>
      <c r="C3" s="10" t="n">
        <v>1.6</v>
      </c>
      <c r="D3" s="10" t="n">
        <v>4.1</v>
      </c>
    </row>
    <row r="4">
      <c r="A4" s="4" t="inlineStr">
        <is>
          <t>RSUs [Member]</t>
        </is>
      </c>
    </row>
    <row r="5">
      <c r="A5" s="4" t="inlineStr">
        <is>
          <t>Share-based Compensation Arrangement by Share-based Payment Award, Equity Instruments Other than Options, Nonvested, Weighted Average Grant Date Fair Value</t>
        </is>
      </c>
      <c r="B5" s="8" t="n">
        <v>58.15</v>
      </c>
      <c r="C5" s="8" t="n">
        <v>56.56</v>
      </c>
    </row>
    <row r="6">
      <c r="A6" s="4" t="inlineStr">
        <is>
          <t>Share-based Compensation Arrangement by Share-based Payment Award, Options, Exercises in Period, Total Intrinsic Value</t>
        </is>
      </c>
      <c r="B6" s="10" t="n">
        <v>9.199999999999999</v>
      </c>
      <c r="C6" s="10" t="n">
        <v>8.300000000000001</v>
      </c>
      <c r="D6" s="10" t="n">
        <v>13.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IGNIFICANT CUSTOMER INFORMATION (Details) - USD ($) $ in Thousand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Sales, net</t>
        </is>
      </c>
      <c r="B4" s="6" t="n">
        <v>1415826</v>
      </c>
      <c r="C4" s="6" t="n">
        <v>788948</v>
      </c>
      <c r="D4" s="6" t="n">
        <v>718892</v>
      </c>
    </row>
    <row r="5">
      <c r="A5" s="4" t="inlineStr">
        <is>
          <t>Product [Member]</t>
        </is>
      </c>
    </row>
    <row r="6">
      <c r="A6" s="3" t="inlineStr">
        <is>
          <t>Revenue, Major Customer [Line Items]</t>
        </is>
      </c>
    </row>
    <row r="7">
      <c r="A7" s="4" t="inlineStr">
        <is>
          <t>Sales, net</t>
        </is>
      </c>
      <c r="B7" s="5" t="n">
        <v>1296867</v>
      </c>
      <c r="C7" s="5" t="n">
        <v>678061</v>
      </c>
      <c r="D7" s="5" t="n">
        <v>610326</v>
      </c>
    </row>
    <row r="8">
      <c r="A8" s="4" t="inlineStr">
        <is>
          <t>Sales Revenue, Net [Member] | Customer Concentration Risk [Member] | Applied Materials, Inc. [Member]</t>
        </is>
      </c>
    </row>
    <row r="9">
      <c r="A9" s="3" t="inlineStr">
        <is>
          <t>Revenue, Major Customer [Line Items]</t>
        </is>
      </c>
    </row>
    <row r="10">
      <c r="A10" s="4" t="inlineStr">
        <is>
          <t>Sales, net</t>
        </is>
      </c>
      <c r="B10" s="6" t="n">
        <v>248350</v>
      </c>
      <c r="C10" s="6" t="n">
        <v>164724</v>
      </c>
      <c r="D10" s="6" t="n">
        <v>258027</v>
      </c>
    </row>
    <row r="11">
      <c r="A11" s="4" t="inlineStr">
        <is>
          <t>Significant concentration risk, 10% or more of total balance</t>
        </is>
      </c>
      <c r="B11" s="4" t="inlineStr">
        <is>
          <t>17.50%</t>
        </is>
      </c>
      <c r="C11" s="4" t="inlineStr">
        <is>
          <t>20.90%</t>
        </is>
      </c>
      <c r="D11" s="4" t="inlineStr">
        <is>
          <t>35.90%</t>
        </is>
      </c>
    </row>
    <row r="12">
      <c r="A12" s="4" t="inlineStr">
        <is>
          <t>Sales Revenue, Net [Member] | Customer Concentration Risk [Member] | Lam Research [Member]</t>
        </is>
      </c>
    </row>
    <row r="13">
      <c r="A13" s="3" t="inlineStr">
        <is>
          <t>Revenue, Major Customer [Line Items]</t>
        </is>
      </c>
    </row>
    <row r="14">
      <c r="A14" s="4" t="inlineStr">
        <is>
          <t>Sales, net</t>
        </is>
      </c>
      <c r="B14" s="6" t="n">
        <v>141778</v>
      </c>
      <c r="C14" s="6" t="n">
        <v>88251</v>
      </c>
      <c r="D14" s="6" t="n">
        <v>109005</v>
      </c>
    </row>
    <row r="15">
      <c r="A15" s="4" t="inlineStr">
        <is>
          <t>Significant concentration risk, 10% or more of total balance</t>
        </is>
      </c>
      <c r="B15" s="4" t="inlineStr">
        <is>
          <t>10.00%</t>
        </is>
      </c>
      <c r="C15" s="4" t="inlineStr">
        <is>
          <t>11.20%</t>
        </is>
      </c>
      <c r="D15" s="4" t="inlineStr">
        <is>
          <t>15.20%</t>
        </is>
      </c>
    </row>
    <row r="16">
      <c r="A16" s="4" t="inlineStr">
        <is>
          <t>Accounts Receivable [Member] | Applied Materials, Inc. [Member]</t>
        </is>
      </c>
    </row>
    <row r="17">
      <c r="A17" s="3" t="inlineStr">
        <is>
          <t>Revenue, Major Customer [Line Items]</t>
        </is>
      </c>
    </row>
    <row r="18">
      <c r="A18" s="4" t="inlineStr">
        <is>
          <t>Significant concentration risk, 10% or more of total balance</t>
        </is>
      </c>
      <c r="B18" s="4" t="inlineStr">
        <is>
          <t>14.20%</t>
        </is>
      </c>
      <c r="C18" s="4" t="inlineStr">
        <is>
          <t>14.90%</t>
        </is>
      </c>
    </row>
    <row r="19">
      <c r="A19" s="4" t="inlineStr">
        <is>
          <t>Accounts receivable</t>
        </is>
      </c>
      <c r="B19" s="6" t="n">
        <v>33402</v>
      </c>
      <c r="C19" s="6" t="n">
        <v>36849</v>
      </c>
    </row>
    <row r="20">
      <c r="A20" s="4" t="inlineStr">
        <is>
          <t>Accounts Receivable [Member] | Nidec Motor Corporation [Member]</t>
        </is>
      </c>
    </row>
    <row r="21">
      <c r="A21" s="3" t="inlineStr">
        <is>
          <t>Revenue, Major Customer [Line Items]</t>
        </is>
      </c>
    </row>
    <row r="22">
      <c r="A22" s="4" t="inlineStr">
        <is>
          <t>Significant concentration risk, 10% or more of total balance</t>
        </is>
      </c>
      <c r="B22" s="4" t="inlineStr">
        <is>
          <t>10.40%</t>
        </is>
      </c>
      <c r="C22" s="4" t="inlineStr">
        <is>
          <t>15.40%</t>
        </is>
      </c>
    </row>
    <row r="23">
      <c r="A23" s="4" t="inlineStr">
        <is>
          <t>Accounts receivable</t>
        </is>
      </c>
      <c r="B23" s="6" t="n">
        <v>24344</v>
      </c>
      <c r="C23" s="6" t="n">
        <v>3807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ED AND DISCONTINUED OPERATIONS</t>
        </is>
      </c>
      <c r="B1" s="2" t="inlineStr">
        <is>
          <t>12 Months Ended</t>
        </is>
      </c>
    </row>
    <row r="2">
      <c r="B2" s="2" t="inlineStr">
        <is>
          <t>Dec. 31, 2020</t>
        </is>
      </c>
    </row>
    <row r="3">
      <c r="A3" s="3" t="inlineStr">
        <is>
          <t>DISPOSED AND DISCONTINUED OPERATIONS</t>
        </is>
      </c>
    </row>
    <row r="4">
      <c r="A4" s="4" t="inlineStr">
        <is>
          <t>DISPOSED AND DISCONTINUED OPERATIONS</t>
        </is>
      </c>
      <c r="B4" s="4" t="inlineStr">
        <is>
          <t>NOTE 4. DISPOSED AND DISCONTINUED OPERATIONS Disposed Operations In May 2019, we sold our grid-tied central solar inverter services business to Bold Renewables Holdings, LLC ("Bold") for $1.00 dollar and the assumption by Bold of our initial product warranty and our extended warranty service obligations. In connection with this transaction, we entered into a Loan and Security Agreement with Bold (the "Loan and Security Agreement"). Under the Loan and Security Agreement, we loaned Bold an aggregate $5.3 million between May 2019 and the first quarter of 2020. Under the terms of the Loan and Security Agreement and for the next ten years, we have made an additional $2.75 million available for borrowing, subject to the satisfaction of certain operating and liquidity covenants by Bold. The borrowings under the Loan and Security Agreement bear interest at 0% for the first seven years and 5% thereafter. Additionally, the Loan and Security Agreement provides for early payment discounts of 50% during the first three years, 45% for years four and five and 40% thereafter up to 30 days prior to the maturity of the Loan and Security Agreement. A discount of $2.3 million has been recognized as a reduction to our gain recognized on the sale. As a result of the transaction, we reduced our discontinued operations liabilities by approximately $10.9 million that were related to initial product warranty and reduced our other liabilities by approximately $22.0 million that were related to extended warranty service obligations as well as reduced other assets and liabilities associated with the continuing grid-tied central solar inverter service and repair business. Accordingly, a $14.8 million non-cash gain was recognized in Other income (expense) from continuing operations and an $8.6 million non-cash gain, net of tax expense of $2.4 million, was recognized in “Income (loss) from discontinued operations." Discontinued Operations In December 2015, we completed the wind down of engineering, manufacturing, and sales of our solar inverter product line (the "inverter business"). Accordingly, the results of our inverter business have been reflected as "Income (loss) from discontinued operations, net of income taxes" on our Consolidated Statements of Operations for all periods presented herein. The effect of our sales of extended inverter warranties to our customers continues to be reflected in deferred revenue in our Consolidated Balance Sheets. Deferred revenue for extended inverter warranties and the associated costs of warranty service will be reflected in Sales and Cost of goods sold, respectively, from continuing operations in future periods in our Consolidated Statement of Operations, as the deferred revenue, is earned and the associated services are rendered. Extended warranties related to the inverter product line are no longer offered. The significant items included in "Income (loss) from discontinued operations, net of income taxes" are as follows: ​ ​ ​ ​ ​ ​ ​ ​ ​ ​ Years Ended December 31, ​ 2020 2019 Sales ​ $ — ​ $ — Cost of sales ​ — ​ (901) Total operating expense ​ 620 ​ 1,022 Operating income (loss) from discontinued operations ​ (620) ​ (121) Other income (expense) ​ 65 ​ 10,895 Income (loss) from discontinued operations before income taxes ​ (555) ​ 10,774 Provision (benefit) for income taxes ​ (134) ​ 2,294 Income (loss) from discontinued operations, net of income taxes ​ $ (421) ​ $ 8,480 ​ Assets and Liabilities of discontinued operations are not significa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IGNIFICANT CUSTOMER INFORMATION - Schedule of Long-lived Assets by Geographic Region (Details) - USD ($) $ in Thousands</t>
        </is>
      </c>
      <c r="B1" s="2" t="inlineStr">
        <is>
          <t>Dec. 31, 2020</t>
        </is>
      </c>
      <c r="C1" s="2" t="inlineStr">
        <is>
          <t>Dec. 31, 2019</t>
        </is>
      </c>
    </row>
    <row r="2">
      <c r="A2" s="3" t="inlineStr">
        <is>
          <t>Segment Reporting Information [Line Items]</t>
        </is>
      </c>
    </row>
    <row r="3">
      <c r="A3" s="4" t="inlineStr">
        <is>
          <t>Long-Lived Assets</t>
        </is>
      </c>
      <c r="B3" s="6" t="n">
        <v>597511</v>
      </c>
      <c r="C3" s="6" t="n">
        <v>600456</v>
      </c>
    </row>
    <row r="4">
      <c r="A4" s="4" t="inlineStr">
        <is>
          <t>United States [Member]</t>
        </is>
      </c>
    </row>
    <row r="5">
      <c r="A5" s="3" t="inlineStr">
        <is>
          <t>Segment Reporting Information [Line Items]</t>
        </is>
      </c>
    </row>
    <row r="6">
      <c r="A6" s="4" t="inlineStr">
        <is>
          <t>Long-Lived Assets</t>
        </is>
      </c>
      <c r="B6" s="5" t="n">
        <v>253115</v>
      </c>
      <c r="C6" s="5" t="n">
        <v>239511</v>
      </c>
    </row>
    <row r="7">
      <c r="A7" s="4" t="inlineStr">
        <is>
          <t>Asia [Member]</t>
        </is>
      </c>
    </row>
    <row r="8">
      <c r="A8" s="3" t="inlineStr">
        <is>
          <t>Segment Reporting Information [Line Items]</t>
        </is>
      </c>
    </row>
    <row r="9">
      <c r="A9" s="4" t="inlineStr">
        <is>
          <t>Long-Lived Assets</t>
        </is>
      </c>
      <c r="B9" s="5" t="n">
        <v>283549</v>
      </c>
      <c r="C9" s="5" t="n">
        <v>301020</v>
      </c>
    </row>
    <row r="10">
      <c r="A10" s="4" t="inlineStr">
        <is>
          <t>Europe [Member]</t>
        </is>
      </c>
    </row>
    <row r="11">
      <c r="A11" s="3" t="inlineStr">
        <is>
          <t>Segment Reporting Information [Line Items]</t>
        </is>
      </c>
    </row>
    <row r="12">
      <c r="A12" s="4" t="inlineStr">
        <is>
          <t>Long-Lived Assets</t>
        </is>
      </c>
      <c r="B12" s="6" t="n">
        <v>60847</v>
      </c>
      <c r="C12" s="6" t="n">
        <v>599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REDIT FACILITY (Details) - USD ($) $ in Thousands</t>
        </is>
      </c>
      <c r="B1" s="2" t="inlineStr">
        <is>
          <t>12 Months Ended</t>
        </is>
      </c>
    </row>
    <row r="2">
      <c r="B2" s="2" t="inlineStr">
        <is>
          <t>Dec. 31, 2020</t>
        </is>
      </c>
      <c r="C2" s="2" t="inlineStr">
        <is>
          <t>Dec. 31, 2019</t>
        </is>
      </c>
      <c r="D2" s="2" t="inlineStr">
        <is>
          <t>Sep. 30, 2019</t>
        </is>
      </c>
    </row>
    <row r="3">
      <c r="A3" s="3" t="inlineStr">
        <is>
          <t>Line of Credit Facility [Line Items]</t>
        </is>
      </c>
    </row>
    <row r="4">
      <c r="A4" s="4" t="inlineStr">
        <is>
          <t>Long-term debt</t>
        </is>
      </c>
      <c r="B4" s="6" t="n">
        <v>322046</v>
      </c>
      <c r="C4" s="6" t="n">
        <v>339027</v>
      </c>
    </row>
    <row r="5">
      <c r="A5" s="4" t="inlineStr">
        <is>
          <t>Loan value, percentage</t>
        </is>
      </c>
      <c r="B5" s="4" t="inlineStr">
        <is>
          <t>85.00%</t>
        </is>
      </c>
    </row>
    <row r="6">
      <c r="A6" s="4" t="inlineStr">
        <is>
          <t>Average fixed rate</t>
        </is>
      </c>
      <c r="B6" s="4" t="inlineStr">
        <is>
          <t>0.521%</t>
        </is>
      </c>
    </row>
    <row r="7">
      <c r="A7" s="4" t="inlineStr">
        <is>
          <t>Revolving Facility [Member]</t>
        </is>
      </c>
    </row>
    <row r="8">
      <c r="A8" s="3" t="inlineStr">
        <is>
          <t>Line of Credit Facility [Line Items]</t>
        </is>
      </c>
    </row>
    <row r="9">
      <c r="A9" s="4" t="inlineStr">
        <is>
          <t>Line of credit facility, borrowing capacity</t>
        </is>
      </c>
      <c r="D9" s="6" t="n">
        <v>500000</v>
      </c>
    </row>
    <row r="10">
      <c r="A10" s="4" t="inlineStr">
        <is>
          <t>Unused line fee payment percentage</t>
        </is>
      </c>
      <c r="B10" s="4" t="inlineStr">
        <is>
          <t>0.10%</t>
        </is>
      </c>
    </row>
    <row r="11">
      <c r="A11" s="4" t="inlineStr">
        <is>
          <t>Credit availability under the Loan Agreement</t>
        </is>
      </c>
      <c r="B11" s="6" t="n">
        <v>150000</v>
      </c>
    </row>
    <row r="12">
      <c r="A12" s="4" t="inlineStr">
        <is>
          <t>Revolving Facility [Member] | Bank of America N.A. [Member]</t>
        </is>
      </c>
    </row>
    <row r="13">
      <c r="A13" s="3" t="inlineStr">
        <is>
          <t>Line of Credit Facility [Line Items]</t>
        </is>
      </c>
    </row>
    <row r="14">
      <c r="A14" s="4" t="inlineStr">
        <is>
          <t>Line of credit facility, current borrowing capacity</t>
        </is>
      </c>
      <c r="B14" s="6" t="n">
        <v>150000</v>
      </c>
    </row>
    <row r="15">
      <c r="A15" s="4" t="inlineStr">
        <is>
          <t>Term Loan Facility [Member]</t>
        </is>
      </c>
    </row>
    <row r="16">
      <c r="A16" s="3" t="inlineStr">
        <is>
          <t>Line of Credit Facility [Line Items]</t>
        </is>
      </c>
    </row>
    <row r="17">
      <c r="A17" s="4" t="inlineStr">
        <is>
          <t>Line of credit facility, borrowing capacity</t>
        </is>
      </c>
      <c r="D17" s="5" t="n">
        <v>350000</v>
      </c>
    </row>
    <row r="18">
      <c r="A18" s="4" t="inlineStr">
        <is>
          <t>Unsecured Revolving Facility [Member]</t>
        </is>
      </c>
    </row>
    <row r="19">
      <c r="A19" s="3" t="inlineStr">
        <is>
          <t>Line of Credit Facility [Line Items]</t>
        </is>
      </c>
    </row>
    <row r="20">
      <c r="A20" s="4" t="inlineStr">
        <is>
          <t>Line of credit facility, borrowing capacity</t>
        </is>
      </c>
      <c r="D20" s="6" t="n">
        <v>150000</v>
      </c>
    </row>
    <row r="21">
      <c r="A21" s="4" t="inlineStr">
        <is>
          <t>Revolving Credit Facility and Term Loan Facility</t>
        </is>
      </c>
    </row>
    <row r="22">
      <c r="A22" s="3" t="inlineStr">
        <is>
          <t>Line of Credit Facility [Line Items]</t>
        </is>
      </c>
    </row>
    <row r="23">
      <c r="A23" s="4" t="inlineStr">
        <is>
          <t>Effective rate percentage</t>
        </is>
      </c>
      <c r="B23" s="4" t="inlineStr">
        <is>
          <t>1.26%</t>
        </is>
      </c>
    </row>
    <row r="24">
      <c r="A24" s="4" t="inlineStr">
        <is>
          <t>Interest Rate Swap [Member]</t>
        </is>
      </c>
    </row>
    <row r="25">
      <c r="A25" s="3" t="inlineStr">
        <is>
          <t>Line of Credit Facility [Line Items]</t>
        </is>
      </c>
    </row>
    <row r="26">
      <c r="A26" s="4" t="inlineStr">
        <is>
          <t>Derivative, notional amount</t>
        </is>
      </c>
      <c r="B26" s="6" t="n">
        <v>27321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REDIT FACILITY - Debt obligation (Details) - USD ($) $ in Thousands</t>
        </is>
      </c>
      <c r="B1" s="2" t="inlineStr">
        <is>
          <t>Dec. 31, 2020</t>
        </is>
      </c>
      <c r="C1" s="2" t="inlineStr">
        <is>
          <t>Dec. 31, 2019</t>
        </is>
      </c>
    </row>
    <row r="2">
      <c r="A2" s="3" t="inlineStr">
        <is>
          <t>Debt:</t>
        </is>
      </c>
    </row>
    <row r="3">
      <c r="A3" s="4" t="inlineStr">
        <is>
          <t>Term Loan Facility</t>
        </is>
      </c>
      <c r="B3" s="6" t="n">
        <v>323750</v>
      </c>
      <c r="C3" s="6" t="n">
        <v>341250</v>
      </c>
    </row>
    <row r="4">
      <c r="A4" s="4" t="inlineStr">
        <is>
          <t>Less: debt issuance costs</t>
        </is>
      </c>
      <c r="B4" s="5" t="n">
        <v>-1704</v>
      </c>
      <c r="C4" s="5" t="n">
        <v>-2223</v>
      </c>
    </row>
    <row r="5">
      <c r="A5" s="4" t="inlineStr">
        <is>
          <t>Total debt</t>
        </is>
      </c>
      <c r="B5" s="5" t="n">
        <v>322046</v>
      </c>
      <c r="C5" s="5" t="n">
        <v>339027</v>
      </c>
    </row>
    <row r="6">
      <c r="A6" s="4" t="inlineStr">
        <is>
          <t>Less current portion of long-term debt</t>
        </is>
      </c>
      <c r="B6" s="5" t="n">
        <v>-17500</v>
      </c>
      <c r="C6" s="5" t="n">
        <v>-17500</v>
      </c>
    </row>
    <row r="7">
      <c r="A7" s="4" t="inlineStr">
        <is>
          <t>Total long-term debt</t>
        </is>
      </c>
      <c r="B7" s="6" t="n">
        <v>304546</v>
      </c>
      <c r="C7" s="6" t="n">
        <v>32152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EDIT FACILITY - Contractual maturities (Details) - USD ($) $ in Thousands</t>
        </is>
      </c>
      <c r="B1" s="2" t="inlineStr">
        <is>
          <t>Dec. 31, 2020</t>
        </is>
      </c>
      <c r="C1" s="2" t="inlineStr">
        <is>
          <t>Dec. 31, 2019</t>
        </is>
      </c>
    </row>
    <row r="2">
      <c r="A2" s="3" t="inlineStr">
        <is>
          <t>CREDIT FACILITY</t>
        </is>
      </c>
    </row>
    <row r="3">
      <c r="A3" s="4" t="inlineStr">
        <is>
          <t>2021</t>
        </is>
      </c>
      <c r="B3" s="6" t="n">
        <v>17500</v>
      </c>
    </row>
    <row r="4">
      <c r="A4" s="4" t="inlineStr">
        <is>
          <t>2022</t>
        </is>
      </c>
      <c r="B4" s="5" t="n">
        <v>17500</v>
      </c>
    </row>
    <row r="5">
      <c r="A5" s="4" t="inlineStr">
        <is>
          <t>2023</t>
        </is>
      </c>
      <c r="B5" s="5" t="n">
        <v>17500</v>
      </c>
    </row>
    <row r="6">
      <c r="A6" s="4" t="inlineStr">
        <is>
          <t>2024</t>
        </is>
      </c>
      <c r="B6" s="5" t="n">
        <v>271250</v>
      </c>
    </row>
    <row r="7">
      <c r="A7" s="4" t="inlineStr">
        <is>
          <t>Total</t>
        </is>
      </c>
      <c r="B7" s="6" t="n">
        <v>323750</v>
      </c>
      <c r="C7" s="6" t="n">
        <v>3412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Y - Interest expense and unused line of credit fees (Details) - USD ($) $ in Thousands</t>
        </is>
      </c>
      <c r="B1" s="2" t="inlineStr">
        <is>
          <t>12 Months Ended</t>
        </is>
      </c>
    </row>
    <row r="2">
      <c r="B2" s="2" t="inlineStr">
        <is>
          <t>Dec. 31, 2020</t>
        </is>
      </c>
      <c r="C2" s="2" t="inlineStr">
        <is>
          <t>Dec. 31, 2019</t>
        </is>
      </c>
      <c r="D2" s="2" t="inlineStr">
        <is>
          <t>Dec. 31, 2018</t>
        </is>
      </c>
    </row>
    <row r="3">
      <c r="A3" s="3" t="inlineStr">
        <is>
          <t>CREDIT FACILITY</t>
        </is>
      </c>
    </row>
    <row r="4">
      <c r="A4" s="4" t="inlineStr">
        <is>
          <t>Interest expense</t>
        </is>
      </c>
      <c r="B4" s="6" t="n">
        <v>5080</v>
      </c>
      <c r="C4" s="6" t="n">
        <v>2994</v>
      </c>
    </row>
    <row r="5">
      <c r="A5" s="4" t="inlineStr">
        <is>
          <t>Amortization of debt issuance costs</t>
        </is>
      </c>
      <c r="B5" s="5" t="n">
        <v>519</v>
      </c>
      <c r="C5" s="5" t="n">
        <v>186</v>
      </c>
    </row>
    <row r="6">
      <c r="A6" s="4" t="inlineStr">
        <is>
          <t>Unused line of credit fees and other</t>
        </is>
      </c>
      <c r="B6" s="5" t="n">
        <v>153</v>
      </c>
      <c r="C6" s="5" t="n">
        <v>236</v>
      </c>
      <c r="D6" s="6" t="n">
        <v>228</v>
      </c>
    </row>
    <row r="7">
      <c r="A7" s="4" t="inlineStr">
        <is>
          <t>Total interest expense</t>
        </is>
      </c>
      <c r="B7" s="6" t="n">
        <v>5752</v>
      </c>
      <c r="C7" s="6" t="n">
        <v>3416</v>
      </c>
      <c r="D7" s="6" t="n">
        <v>22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5. INCOME TAXES The geographic distribution of pretax income from continuing operations is as follows: ​ ​ ​ ​ ​ ​ ​ ​ ​ ​ ​ ​ ​ Years Ended December 31, ​ 2020 2019 2018 Domestic ​ $ 17,526 ​ $ (20,597) ​ $ 22,325 Foreign ​ 140,621 ​ 87,791 ​ 150,051 ​ ​ $ 158,147 ​ $ 67,194 ​ $ 172,376 ​ The provision for income taxes from continuing operations is summarized as follows: ​ ​ ​ ​ ​ ​ ​ ​ ​ ​ ​ ​ ​ Years Ended December 31, ​ 2020 2019 2018 Current: ​ ​ ​ Federal ​ $ 5,475 ​ $ (9,627) ​ $ 1,423 State ​ 1,927 ​ 882 ​ 12 Foreign ​ 16,216 ​ 18,429 ​ 13,772 Total current provision ​ $ 23,618 ​ $ 9,684 ​ $ 15,207 Deferred: ​ ​ ​ Federal ​ $ (312) ​ $ 3,822 ​ $ 4,021 State ​ 1,270 ​ (178) ​ 2,363 Foreign ​ (1,580) ​ (2,629) ​ 3,636 Total deferred provision (benefit) ​ (622) ​ 1,015 ​ 10,020 Total provision for income taxes ​ $ 22,996 ​ $ 10,699 ​ $ 25,227 ​ The Company’s effective tax rates differ from the U.S. federal statutory rate of 21% for the three years ended December 31, 2020 primarily due to the benefit of earnings in foreign jurisdictions which are subject to lower tax rates, offset by net U.S. tax on foreign operations and withholding taxes. The principal causes of the difference between the federal statutory rate and the effective income tax rate for each of the years below are as follows: ​ ​ ​ ​ ​ ​ ​ ​ ​ ​ ​ ​ ​ Years Ended December 31, ​ 2020 2019 2018 Income taxes per federal statutory rate ​ $ 33,211 ​ $ 14,111 ​ $ 36,199 State income taxes, net of federal deduction ​ ​ 2,793 ​ ​ 10 ​ ​ 2,372 U.S. tax on foreign operations ​ ​ 9,666 ​ ​ 5,805 ​ ​ 6,943 Foreign derived intangible income deduction ​ ​ (4,070) ​ ​ – ​ ​ (261) Tax effect of foreign operations ​ ​ (20,527) ​ ​ (13,086) ​ ​ (19,162) Uncertain tax position ​ ​ (3,215) ​ ​ (4,487) ​ ​ (3,088) Unremitted earnings ​ ​ (567) ​ ​ 1,624 ​ ​ 2,564 Tax credits ​ ​ (2,292) ​ ​ (2,088) ​ ​ (1,484) Change in valuation allowance ​ ​ (1,175) ​ ​ 7,222 ​ ​ (1,306) Withholding taxes ​ ​ 4,265 ​ ​ 6,500 ​ ​ 1,371 Other permanent items, net ​ ​ 4,907 ​ ​ (4,912) ​ ​ 1,079 Total provision for income taxes ​ $ 22,996 ​ $ 10,699 ​ $ 25,227 ​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 ​ ​ ​ ​ ​ ​ ​ ​ ​ Years Ended December 31, ​ 2020 2019 Deferred tax assets ​ ​ Stock-based compensation ​ $ 2,130 ​ $ 1,757 Net operating loss and tax credit carryforwards ​ 57,590 ​ 86,879 Interest expense limitation ​ ​ 7,344 ​ ​ 7,620 Pension obligation ​ 14,297 ​ 13,473 Excess and obsolete inventory ​ 3,722 ​ 3,217 Accrued restructuring ​ ​ 2,468 ​ ​ — Deferred revenue ​ 3,048 ​ 3,305 Employee bonuses and commissions ​ 5,388 ​ 2,537 Depreciation and amortization ​ 28,786 ​ 29,015 Operating lease liabilities ​ ​ 20,267 ​ ​ 23,451 Other ​ 8,925 ​ 9,685 Deferred tax assets ​ 153,965 ​ 180,939 Less: Valuation allowance ​ (46,702) ​ (76,206) Net deferred tax assets ​ 107,263 ​ 104,733 Deferred tax liabilities ​ ​ Depreciation and amortization ​ 40,266 ​ 41,549 Unremitted earnings ​ 4,173 ​ 4,740 Operating lease right-of-use assets ​ ​ 18,731 ​ ​ 22,774 Other ​ 3,380 ​ 2,966 Deferred tax liabilities ​ 66,550 ​ 72,029 Net deferred tax assets ​ $ 40,713 ​ $ 32,704 ​ Of the $40.7 million and $32.7 million net deferred tax asset on December 31, 2020 and 2019, respectively, $50.8 million and $42.7 million is reflected as a net non-current deferred tax asset and $10.1 million and $10.0 million is reflected as a long-term liability on December 31, 2020 and 2019, respectively. As of December 31, 2020, the Company has recorded a valuation allowance on $4.2 million of its U.S. domestic deferred tax assets, largely attributable to state carryforward attributes that are expected to expire before sufficient income can be realized in those jurisdictions. The remaining valuation allowance on deferred tax assets approximates $42.5 million and is associated primarily with operations in Germany, Hong Kong, and Switzerland. As of December 31, 2020, there is not sufficient positive evidence to conclude that such deferred tax assets, presently reduced by a valuation allowance, will be recognized. The December 31, 2020 valuation allowance balance reflects a decrease of $29.5 million during the year. The change in the valuation allowance is primarily due to the dissolution of an Austrian entity, refinements in the determination of Artesyn attributes acquired in 2019, and the netting of Section 382 limited attributes that will never be available for utilization with their valuation allowance, partially offset by increases due to foreign exchange movements. As of December 31, 2020, the Company had U.S., foreign and state tax loss carryforwards of $70.3 million, $129.6 million, and $117.7 million, respectively. Additionally, the Company had $0.2 million and $30.5 million of capital loss and interest expense limitation carryforwards, respectively. Finally, the Company had U.S. and state tax credit carryforwards of $1.3 million and $1.7 million, respectively. The U.S. and state net operating losses, tax credits, and interest expense limitation are subject to various utilization limitations under Section 382 of the Internal Revenue Code and applicable state laws. These Section 382 limited attributes have various expiration periods through 2036 or, in the case of the interest expense limitation amount, no expiration period. Much of the foreign jurisdiction, and $8.0 million of the federal net operating loss carry forwards, have no expiration period. We operate under a tax holiday in Singapore and China. These tax holidays are in effect through June 30, 2027 and December 31, 2022, respectively. The tax holiday is conditional upon our meeting certain employment and investment thresholds. The impact of the tax holidays decreased foreign taxes by $13.0 million and $4.0 million for 2020 and 2019, respectively. The benefit of the tax holiday on earnings per diluted share was $0.34 and $0.12 for 2020 and 2019, respectively. As of December 31, 2020, we have undistributed earnings of certain foreign subsidiaries of approximately $58.9 million that we have indefinitely invested, and on which we have not recognized deferred taxes. Estimating the amount of potential tax is not practicable because of the complexity and variety of assumptions necessary to compute the tax. We account for uncertain tax positions by applying a minimum recognition threshold to tax positions before recognizing these positions in the financial statements. The reconciliation of our total gross unrecognized tax benefits is as follows: ​ ​ ​ ​ ​ ​ ​ ​ ​ ​ ​ ​ ​ Years Ended December 31, ​ 2020 2019 2018 Balance at beginning of period ​ $ 13,009 ​ $ 13,162 ​ $ 15,990 Additions based on tax positions taken during a prior period ​ 219 ​ 484 ​ 94 Additions based on tax positions taken during a prior period – acquisitions ​ — ​ 4,479 ​ 757 Additions based on tax positions taken during the current period ​ — ​ — ​ — Reductions based on tax positions taken during a prior period ​ — ​ (4,295) ​ (153) Reductions related to a lapse of applicable statute of limitations ​ (3,555) ​ (821) ​ (3,144) Reductions related to a settlement with taxing authorities ​ — ​ — ​ (382) Balance at end of period ​ $ 9,673 ​ $ 13,009 ​ $ 13,162 ​ The unrecognized tax benefits of $9.7 million, if recognized, will impact the Company’s effective tax rate. In accordance with our accounting policy, we recognize accrued interest and penalties related to unrecognized tax benefits as a component of tax expense. We had $3.2 million and $3.0 million of accrued interest and penalties on December 31, 2020 and 2019, respectively. We expect the total amount of tax contingencies will decrease by approximately $3.5 million in 2021 based on statute of limitation expiration. With few exceptions, the Company is no longer subject to federal, state, or foreign income tax examinations by tax authorities for years before 20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6. EARNINGS PER SHARE Basic earnings per share ("EPS") is computed by dividing income available to common stockholders by the weighted-average number of common shares outstanding during the period. The computation of our diluted EPS is similar to the computation of our basic EPS except that the denominator is increased to include the number of additional common shares that would have been outstanding (using the if-converted and treasury stock methods), if our outstanding stock options and restricted stock units had been converted to common shares, and if such assumed conversion is dilutive. The following is a reconciliation of the weighted-average shares outstanding used in the calculation of basic and diluted earnings per share: ​ ​ ​ ​ ​ ​ ​ ​ ​ ​ ​ ​ ​ Years Ended December 31, ​ 2020 2019 2018 Income from continuing operations ​ $ 135,151 ​ $ 56,495 ​ $ 147,149 Income from continuing operations attributable to noncontrolling interest ​ 55 ​ 34 ​ 86 Income from continuing operations attributable to Advanced Energy Industries, Inc. ​ $ 135,096 ​ $ 56,461 ​ $ 147,063 ​ ​ ​ ​ ​ ​ ​ ​ ​ ​ Basic weighted-average common shares outstanding ​ 38,314 ​ 38,281 ​ 39,081 Assumed exercise of dilutive stock options and restricted stock units ​ 228 ​ 214 ​ 271 Diluted weighted-average common shares outstanding ​ 38,542 ​ 38,495 ​ 39,352 Continuing operations: ​ ​ ​ Basic earnings per share ​ $ 3.53 ​ $ 1.47 ​ $ 3.76 Diluted earnings per share ​ $ 3.51 ​ $ 1.47 ​ $ 3.74 ​ The following stock options and restricted units were excluded in the computation of diluted earnings per share because they were anti-dilutive: ​ ​ ​ ​ ​ ​ ​ ​ ​ ​ Years Ended December 31, ​ 2020 2019 2018 Restricted stock units — — 2 ​ Share Repurchase In September 2015, our Board of Directors authorized a program to repurchase up to $150.0 million of our common stock over a thirty-month period. In November 2017, our Board of Directors approved an extension of the share repurchase program to December 2019 from its original maturity of March 2018. In May 2018, our Board of Directors approved a $50 million increase in its authorization to repurchase shares of our common stock under this same program. On December 18, 2019, our Board of Directors authorized the removal of the expiration date to the Company’s share repurchase program and increased the authorized amount by $25.1 million. As of December 31, 2020, the Company is authorized for the future repurchase of shares of our common stock of up to a total of $38.4 million. In order to execute the repurchase of shares of our common stock, the Company periodically enters into stock repurchase agreements. The Company has repurchased the following shares of common stock: ​ ​ ​ ​ ​ ​ ​ ​ ​ ​ ​ ​ ​ Years Ended December 31, (in thousands, except per share amounts) 2020 2019 2018 Amount paid to repurchase shares ​ $ 11,630 ​ $ — ​ $ 95,125 Number of shares repurchased ​ 244 ​ — ​ 1,696 Average repurchase price per share ​ $ 47.75 ​ $ — ​ $ 56.07 ​ ​ ​ ​ ​ There were no shares repurchased from related parties. All shares repurchased were recognized as a reduction to Additional paid-in capital. Repurchased shares were retired and assumed the status of authorized and unissu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7. FAIR VALUE MEASUREMENTS The following tables present information about the Company’s assets and liabilities measured at fair value on a recurring basis. ​ ​ ​ ​ ​ ​ ​ ​ ​ ​ ​ ​ ​ ​ ​ ​ ​ ​ ​ ​ December 31, 2020 Description ​ Balance Sheet Classification ​ Level 1 ​ Level 2 ​ Level 3 ​ Total Value Assets: ​ ​ ​ ​ ​ ​ ​ ​ ​ Certificates of deposit ​ Marketable securities ​ $ — ​ $ 2,654 ​ $ — ​ $ 2,654 Total assets measured at fair value on a recurring basis ​ ​ ​ $ — ​ $ 2,654 ​ $ — ​ $ 2,654 ​ ​ ​ ​ ​ ​ ​ ​ ​ ​ ​ ​ ​ ​ ​ Liabilities: ​ ​ ​ ​ ​ ​ ​ ​ ​ ​ ​ ​ ​ ​ Contingent consideration ​ Other current liabilities ​ $ — ​ $ — ​ $ 2,009 ​ $ 2,009 Contingent consideration ​ Other long-term liabilities ​ ​ — ​ ​ — ​ ​ 2,940 ​ ​ 2,940 Interest rate swaps ​ Other long-term liabilities ​ ​ — ​ ​ 2,811 ​ ​ — ​ ​ 2,811 Total liabilities measured at fair value on a recurring basis ​ ​ ​ $ — ​ $ 2,811 ​ $ 4,949 ​ $ 7,760 ​ ​ ​ ​ ​ ​ ​ ​ ​ ​ ​ ​ ​ ​ ​ ​ ​ ​ ​ ​ ​ ​ ​ ​ ​ ​ ​ ​ ​ ​ ​ ​ ​ ​ December 31, 2019 Description ​ Balance Sheet Classification ​ Level 1 Level 2 Level 3 Total Value Assets: ​ ​ ​ ​ ​ ​ ​ ​ ​ Certificates of deposit ​ Marketable securities ​ $ ​ ​ $ 2,614 ​ $ — ​ $ 2,614 Total assets measured at fair value on a recurring basis ​ ​ ​ $ — ​ $ 2,614 ​ $ — ​ $ 2,614 ​ ​ ​ ​ ​ ​ ​ ​ ​ ​ ​ ​ ​ ​ ​ Liabilities: ​ ​ ​ ​ ​ ​ ​ ​ ​ ​ ​ ​ ​ ​ Contingent consideration ​ Other long-term liabilities ​ $ — ​ $ — ​ $ 1,377 ​ $ 1,377 Total liabilities measured at fair value on a recurring basis ​ ​ ​ $ — ​ $ — ​ $ 1,377 ​ $ 1,377 ​ We determine the fair value of interest rate swaps by estimating the net present value of the expected cash flows based on market rates and associated yield curves, adjusted for non-performance credit risk, as applicable. See Note 8. Derivative Financial Instruments For all periods presented, there were no transfers into or out of Level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 xml:space="preserve"> We are impacted by changes in foreign currency exchange rates. We may manage these risks through the use of derivative financial instruments, primarily forward contracts with banks. These forward contracts manage the exchange rate risk associated with assets and liabilities denominated in nonfunctional currencies. These derivative instruments are not designated as hedges; however, they do offset the fluctuations of our assets and liabilities due to foreign exchange rate changes. These forward contracts are typically for one-month periods. As of December 31, 2020, and 2019, we did not have any currency exchange rate contracts outstanding. Gains and losses related to foreign currency exchange contracts were offset by corresponding gains and losses on the revaluation of the underlying assets and liabilities. Both are included as a component of Other income (expense), net, in our Consolidated Statements of Operations. In April 2020, the Company executed interest rate swap contracts with independent financial institutions to partially reduce the variability of cash flows in LIBOR indexed debt interest payments on our Term Loan Facility (under the Company’s existing Credit Agreement dated as of September 10, 2019). These transactions are accounted for as cash flow hedging instruments. The interest rate swap contracts fixed 85% of the outstanding principal balance on our term loan to a total interest rate of 1.271%. This is comprised of 0.521% average fixed rate per annum in exchange for a variable interest rate based on one-month USD-LIBOR-BBA plus the credit spread in the Company’s existing Credit Agreement, which is 75 basis points at current leverage ratios. The following table summarizes the notional amount of the Company’s qualified hedging instruments: ​ ​ ​ ​ ​ ​ ​ ​ ​ ​ December 31, ​ December 31, ​ 2020 2019 Interest rate swap contracts ​ $ 273,219 ​ $ — ​ On December 31, 2020, Accumulated other comprehensive loss on the Consolidated Balance Sheets includes $2.1 million, net of tax, related to changes in fair value on the interest rate swap contracts. See Note 7. Fair Value Measurements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and limiting exposure to any single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OTHER RECEIVABLE, NET</t>
        </is>
      </c>
      <c r="B1" s="2" t="inlineStr">
        <is>
          <t>12 Months Ended</t>
        </is>
      </c>
    </row>
    <row r="2">
      <c r="B2" s="2" t="inlineStr">
        <is>
          <t>Dec. 31, 2020</t>
        </is>
      </c>
    </row>
    <row r="3">
      <c r="A3" s="3" t="inlineStr">
        <is>
          <t>ACCOUNTS AND OTHER RECEIVABLE, NET</t>
        </is>
      </c>
    </row>
    <row r="4">
      <c r="A4" s="4" t="inlineStr">
        <is>
          <t>ACCOUNTS AND OTHER RECEIVABLE, NET</t>
        </is>
      </c>
      <c r="B4" s="4" t="inlineStr">
        <is>
          <t>NOTE 9. ACCOUNTS AND OTHER RECEIVABLE, NET Accounts and other receivable are recorded at net realizable value. Components of accounts and other receivable, net of reserves, are as follows: ​ ​ ​ ​ ​ ​ ​ ​ ​ ​ December 31, ​ December 31, ​ 2020 2019 Amounts billed, net ​ $ 213,560 ​ $ 227,528 Unbilled receivables ​ ​ 21,618 ​ 19,036 Total receivables, net ​ $ 235,178 ​ $ 246,564 ​ Amounts billed, net consist of amounts that have been invoiced to our customers in accordance with terms and conditions and are shown net of an allowance for credit losses. These receivables are all short term in nature and do not include any financing components. Unbilled receivables consist of amounts where we have satisfied our contractual obligations related to inventory stocking contracts with customers. Such amounts typically become billable to the customer upon their consumption of the inventory managed under the stocking contracts. We anticipate that substantially all unbilled receivables will be invoiced and collected over the next twelve months. These contracts do not include any financing components. The following table summarizes the changes in expected credit losses: ​ ​ ​ ​ ​ Balance as of December 31, 2019 $ 7,745 Additions ​ 368 Deductions - write-offs, net of recoveries ​ (511) Balance as of December 31, 2020 ​ $ 7,6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10. INVENTORIES Our inventories are valued at the lower of cost or net realizable value and computed on a first-in, first-out ("FIFO") basis. Components of inventories are as follows: ​ ​ ​ ​ ​ ​ ​ ​ ​ ​ December 31, ​ 2020 2019 Parts and raw materials ​ $ 141,337 ​ $ 134,816 Work in process ​ 13,702 ​ 10,269 Finished goods ​ 66,307 ​ 84,934 Total ​ $ 221,346 ​ $ 230,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NOTE 11. PROPERTY AND EQUIPMENT, NET Property and equipment, net is comprised of the following: ​ ​ ​ ​ ​ ​ ​ ​ ​ ​ December 31, ​ 2020 2019 Buildings and land ​ $ 1,776 ​ $ 1,693 Machinery and equipment ​ 115,404 ​ 108,945 Computer and communication equipment ​ 26,623 ​ 29,106 Furniture and fixtures ​ 4,352 ​ 4,119 Vehicles ​ 262 ​ 262 Leasehold improvements ​ 42,984 ​ 33,041 Construction in process ​ 3,693 ​ 9,089 ​ ​ 195,094 ​ 186,255 Less: Accumulated depreciation ​ (80,363) ​ (78,146) Property and equipment, net ​ $ 114,731 ​ $ 108,109 ​ The following table summarizes depreciation expense. All depreciation expense is recorded in income from continuing operations. ​ ​ ​ ​ ​ ​ ​ ​ ​ ​ ​ ​ ​ Years Ended December 31, ​ 2020 2019 2018 Depreciation expense ​ $ 27,641 ​ $ 13,979 ​ $ 7,8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t>
        </is>
      </c>
    </row>
    <row r="4">
      <c r="A4" s="4" t="inlineStr">
        <is>
          <t>GOODWILL</t>
        </is>
      </c>
      <c r="B4" s="4" t="inlineStr">
        <is>
          <t>NOTE 12. GOODWILL The following table summarizes the changes in goodwill: ​ ​ ​ ​ ​ Balance as of December 31, 2018 ​ $ 101,900 Measurement period adjustments to purchase price allocation ​ ​ (41,996) Additions from acquisition ​ ​ 143,262 Foreign currency translation ​ ​ (234) Balance as of December 31, 2019 $ 202,932 Measurement period adjustments to purchase price allocation ​ ​ 1,957 Additions from acquisition ​ ​ 1,749 Foreign currency translation ​ ​ 3,345 Balance as of December 31, 2020 ​ $ 209,983 ​ Additions and adjustments are the result of finalizing the Artesyn acquisition and other allocations. Refer to Note 2. Business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80368</v>
      </c>
      <c r="C3" s="6" t="n">
        <v>346441</v>
      </c>
    </row>
    <row r="4">
      <c r="A4" s="4" t="inlineStr">
        <is>
          <t>Marketable securities</t>
        </is>
      </c>
      <c r="B4" s="5" t="n">
        <v>2654</v>
      </c>
      <c r="C4" s="5" t="n">
        <v>2614</v>
      </c>
    </row>
    <row r="5">
      <c r="A5" s="4" t="inlineStr">
        <is>
          <t>Accounts and other receivable, net</t>
        </is>
      </c>
      <c r="B5" s="5" t="n">
        <v>235178</v>
      </c>
      <c r="C5" s="5" t="n">
        <v>246564</v>
      </c>
    </row>
    <row r="6">
      <c r="A6" s="4" t="inlineStr">
        <is>
          <t>Inventories</t>
        </is>
      </c>
      <c r="B6" s="5" t="n">
        <v>221346</v>
      </c>
      <c r="C6" s="5" t="n">
        <v>230019</v>
      </c>
    </row>
    <row r="7">
      <c r="A7" s="4" t="inlineStr">
        <is>
          <t>Income taxes receivable</t>
        </is>
      </c>
      <c r="B7" s="5" t="n">
        <v>4804</v>
      </c>
      <c r="C7" s="5" t="n">
        <v>4245</v>
      </c>
    </row>
    <row r="8">
      <c r="A8" s="4" t="inlineStr">
        <is>
          <t>Other current assets</t>
        </is>
      </c>
      <c r="B8" s="5" t="n">
        <v>35899</v>
      </c>
      <c r="C8" s="5" t="n">
        <v>36855</v>
      </c>
    </row>
    <row r="9">
      <c r="A9" s="4" t="inlineStr">
        <is>
          <t>Total current assets</t>
        </is>
      </c>
      <c r="B9" s="5" t="n">
        <v>980249</v>
      </c>
      <c r="C9" s="5" t="n">
        <v>866738</v>
      </c>
    </row>
    <row r="10">
      <c r="A10" s="4" t="inlineStr">
        <is>
          <t>Property and equipment, net</t>
        </is>
      </c>
      <c r="B10" s="5" t="n">
        <v>114731</v>
      </c>
      <c r="C10" s="5" t="n">
        <v>108109</v>
      </c>
    </row>
    <row r="11">
      <c r="A11" s="4" t="inlineStr">
        <is>
          <t>Operating lease right-of-use assets</t>
        </is>
      </c>
      <c r="B11" s="5" t="n">
        <v>103858</v>
      </c>
      <c r="C11" s="5" t="n">
        <v>105404</v>
      </c>
    </row>
    <row r="12">
      <c r="A12" s="4" t="inlineStr">
        <is>
          <t>Deposits and other assets</t>
        </is>
      </c>
      <c r="B12" s="5" t="n">
        <v>19101</v>
      </c>
      <c r="C12" s="5" t="n">
        <v>22556</v>
      </c>
    </row>
    <row r="13">
      <c r="A13" s="4" t="inlineStr">
        <is>
          <t>Goodwill</t>
        </is>
      </c>
      <c r="B13" s="5" t="n">
        <v>209983</v>
      </c>
      <c r="C13" s="5" t="n">
        <v>202932</v>
      </c>
    </row>
    <row r="14">
      <c r="A14" s="4" t="inlineStr">
        <is>
          <t>Intangible assets, net</t>
        </is>
      </c>
      <c r="B14" s="5" t="n">
        <v>168939</v>
      </c>
      <c r="C14" s="5" t="n">
        <v>184011</v>
      </c>
    </row>
    <row r="15">
      <c r="A15" s="4" t="inlineStr">
        <is>
          <t>Deferred income tax assets</t>
        </is>
      </c>
      <c r="B15" s="5" t="n">
        <v>50801</v>
      </c>
      <c r="C15" s="5" t="n">
        <v>42656</v>
      </c>
    </row>
    <row r="16">
      <c r="A16" s="4" t="inlineStr">
        <is>
          <t>TOTAL ASSETS</t>
        </is>
      </c>
      <c r="B16" s="5" t="n">
        <v>1647662</v>
      </c>
      <c r="C16" s="5" t="n">
        <v>1532406</v>
      </c>
    </row>
    <row r="17">
      <c r="A17" s="3" t="inlineStr">
        <is>
          <t>Current liabilities:</t>
        </is>
      </c>
    </row>
    <row r="18">
      <c r="A18" s="4" t="inlineStr">
        <is>
          <t>Accounts payable</t>
        </is>
      </c>
      <c r="B18" s="5" t="n">
        <v>125224</v>
      </c>
      <c r="C18" s="5" t="n">
        <v>170671</v>
      </c>
    </row>
    <row r="19">
      <c r="A19" s="4" t="inlineStr">
        <is>
          <t>Income taxes payable</t>
        </is>
      </c>
      <c r="B19" s="5" t="n">
        <v>11850</v>
      </c>
      <c r="C19" s="5" t="n">
        <v>9687</v>
      </c>
    </row>
    <row r="20">
      <c r="A20" s="4" t="inlineStr">
        <is>
          <t>Accrued payroll and employee benefits</t>
        </is>
      </c>
      <c r="B20" s="5" t="n">
        <v>63487</v>
      </c>
      <c r="C20" s="5" t="n">
        <v>51545</v>
      </c>
    </row>
    <row r="21">
      <c r="A21" s="4" t="inlineStr">
        <is>
          <t>Other accrued expenses</t>
        </is>
      </c>
      <c r="B21" s="5" t="n">
        <v>49565</v>
      </c>
      <c r="C21" s="5" t="n">
        <v>41691</v>
      </c>
    </row>
    <row r="22">
      <c r="A22" s="4" t="inlineStr">
        <is>
          <t>Customer deposits and other</t>
        </is>
      </c>
      <c r="B22" s="5" t="n">
        <v>12179</v>
      </c>
      <c r="C22" s="5" t="n">
        <v>10926</v>
      </c>
    </row>
    <row r="23">
      <c r="A23" s="4" t="inlineStr">
        <is>
          <t>Current portion of long-term debt</t>
        </is>
      </c>
      <c r="B23" s="5" t="n">
        <v>17500</v>
      </c>
      <c r="C23" s="5" t="n">
        <v>17500</v>
      </c>
    </row>
    <row r="24">
      <c r="A24" s="4" t="inlineStr">
        <is>
          <t>Current portion of operating lease liabilities</t>
        </is>
      </c>
      <c r="B24" s="5" t="n">
        <v>16592</v>
      </c>
      <c r="C24" s="5" t="n">
        <v>18312</v>
      </c>
    </row>
    <row r="25">
      <c r="A25" s="4" t="inlineStr">
        <is>
          <t>Total current liabilities</t>
        </is>
      </c>
      <c r="B25" s="5" t="n">
        <v>296397</v>
      </c>
      <c r="C25" s="5" t="n">
        <v>320332</v>
      </c>
    </row>
    <row r="26">
      <c r="A26" s="4" t="inlineStr">
        <is>
          <t>Long-term debt</t>
        </is>
      </c>
      <c r="B26" s="5" t="n">
        <v>304546</v>
      </c>
      <c r="C26" s="5" t="n">
        <v>321527</v>
      </c>
    </row>
    <row r="27">
      <c r="A27" s="4" t="inlineStr">
        <is>
          <t>Operating lease liabilities</t>
        </is>
      </c>
      <c r="B27" s="5" t="n">
        <v>95993</v>
      </c>
      <c r="C27" s="5" t="n">
        <v>90538</v>
      </c>
    </row>
    <row r="28">
      <c r="A28" s="4" t="inlineStr">
        <is>
          <t>Pension benefits</t>
        </is>
      </c>
      <c r="B28" s="5" t="n">
        <v>80447</v>
      </c>
      <c r="C28" s="5" t="n">
        <v>68169</v>
      </c>
    </row>
    <row r="29">
      <c r="A29" s="4" t="inlineStr">
        <is>
          <t>Deferred income tax liabilities</t>
        </is>
      </c>
      <c r="B29" s="5" t="n">
        <v>10088</v>
      </c>
      <c r="C29" s="5" t="n">
        <v>9952</v>
      </c>
    </row>
    <row r="30">
      <c r="A30" s="4" t="inlineStr">
        <is>
          <t>Uncertain tax positions</t>
        </is>
      </c>
      <c r="B30" s="5" t="n">
        <v>12839</v>
      </c>
      <c r="C30" s="5" t="n">
        <v>16055</v>
      </c>
    </row>
    <row r="31">
      <c r="A31" s="4" t="inlineStr">
        <is>
          <t>Long-term deferred revenue</t>
        </is>
      </c>
      <c r="B31" s="5" t="n">
        <v>7352</v>
      </c>
      <c r="C31" s="5" t="n">
        <v>8011</v>
      </c>
    </row>
    <row r="32">
      <c r="A32" s="4" t="inlineStr">
        <is>
          <t>Other long-term liabilities</t>
        </is>
      </c>
      <c r="B32" s="5" t="n">
        <v>24660</v>
      </c>
      <c r="C32" s="5" t="n">
        <v>20562</v>
      </c>
    </row>
    <row r="33">
      <c r="A33" s="4" t="inlineStr">
        <is>
          <t>Total liabilities</t>
        </is>
      </c>
      <c r="B33" s="5" t="n">
        <v>832322</v>
      </c>
      <c r="C33" s="5" t="n">
        <v>855146</v>
      </c>
    </row>
    <row r="34">
      <c r="A34" s="4" t="inlineStr">
        <is>
          <t>Commitments and contingencies (Note 19)</t>
        </is>
      </c>
      <c r="B34" s="4" t="inlineStr">
        <is>
          <t xml:space="preserve"> </t>
        </is>
      </c>
      <c r="C34" s="4" t="inlineStr">
        <is>
          <t xml:space="preserve"> </t>
        </is>
      </c>
    </row>
    <row r="35">
      <c r="A35" s="3" t="inlineStr">
        <is>
          <t>Stockholders' equity:</t>
        </is>
      </c>
    </row>
    <row r="36">
      <c r="A36" s="4" t="inlineStr">
        <is>
          <t>Preferred stock, $0.001 par value, 1,000 shares authorized, none issued and outstanding</t>
        </is>
      </c>
      <c r="B36" s="4" t="inlineStr">
        <is>
          <t xml:space="preserve"> </t>
        </is>
      </c>
      <c r="C36" s="4" t="inlineStr">
        <is>
          <t xml:space="preserve"> </t>
        </is>
      </c>
    </row>
    <row r="37">
      <c r="A37" s="4" t="inlineStr">
        <is>
          <t>Common stock, $0.001 par value, 70,000 shares authorized; 38,293 and 38,358 issued and outstanding on December 31, 2020 and December 31, 2019, respectively</t>
        </is>
      </c>
      <c r="B37" s="5" t="n">
        <v>38</v>
      </c>
      <c r="C37" s="5" t="n">
        <v>38</v>
      </c>
    </row>
    <row r="38">
      <c r="A38" s="4" t="inlineStr">
        <is>
          <t>Additional paid-in capital</t>
        </is>
      </c>
      <c r="B38" s="5" t="n">
        <v>105009</v>
      </c>
      <c r="C38" s="5" t="n">
        <v>104849</v>
      </c>
    </row>
    <row r="39">
      <c r="A39" s="4" t="inlineStr">
        <is>
          <t>Accumulated other comprehensive loss</t>
        </is>
      </c>
      <c r="B39" s="5" t="n">
        <v>-2605</v>
      </c>
      <c r="C39" s="5" t="n">
        <v>-5897</v>
      </c>
    </row>
    <row r="40">
      <c r="A40" s="4" t="inlineStr">
        <is>
          <t>Retained earnings</t>
        </is>
      </c>
      <c r="B40" s="5" t="n">
        <v>712297</v>
      </c>
      <c r="C40" s="5" t="n">
        <v>577724</v>
      </c>
    </row>
    <row r="41">
      <c r="A41" s="4" t="inlineStr">
        <is>
          <t>Advanced Energy stockholders' equity</t>
        </is>
      </c>
      <c r="B41" s="5" t="n">
        <v>814739</v>
      </c>
      <c r="C41" s="5" t="n">
        <v>676714</v>
      </c>
    </row>
    <row r="42">
      <c r="A42" s="4" t="inlineStr">
        <is>
          <t>Noncontrolling interest</t>
        </is>
      </c>
      <c r="B42" s="5" t="n">
        <v>601</v>
      </c>
      <c r="C42" s="5" t="n">
        <v>546</v>
      </c>
    </row>
    <row r="43">
      <c r="A43" s="4" t="inlineStr">
        <is>
          <t>Total stockholders' equity</t>
        </is>
      </c>
      <c r="B43" s="5" t="n">
        <v>815340</v>
      </c>
      <c r="C43" s="5" t="n">
        <v>677260</v>
      </c>
    </row>
    <row r="44">
      <c r="A44" s="4" t="inlineStr">
        <is>
          <t>TOTAL LIABILITIES AND STOCKHOLDERS' EQUITY</t>
        </is>
      </c>
      <c r="B44" s="6" t="n">
        <v>1647662</v>
      </c>
      <c r="C44" s="6" t="n">
        <v>1532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t>
        </is>
      </c>
    </row>
    <row r="4">
      <c r="A4" s="4" t="inlineStr">
        <is>
          <t>INTANGIBLE ASSETS</t>
        </is>
      </c>
      <c r="B4" s="4" t="inlineStr">
        <is>
          <t>NOTE 13. INTANGIBLE ASSETS Intangible assets consisted of the following: ​ ​ ​ ​ ​ ​ ​ ​ ​ ​ ​ ​ Gross Carrying Accumulated Net Carrying December 31, 2020 ​ Amount ​ Amortization ​ Amount Technology ​ $ 85,075 ​ $ (24,999) ​ $ 60,076 Customer relationships ​ 114,171 ​ (26,880) ​ 87,291 Trademarks and other ​ 27,021 ​ (5,449) ​ 21,572 Total ​ $ 226,267 ​ $ (57,328) ​ $ 168,939 ​ ​ ​ ​ ​ ​ ​ ​ ​ ​ ​ ​ Gross Carrying Accumulated Net Carrying December 31, 2019 ​ Amount ​ Amortization ​ Amount Technology ​ $ 83,368 ​ $ (14,250) ​ $ 69,118 Customer relationships ​ 108,995 ​ (18,197) ​ 90,798 Trademarks and other ​ 26,888 ​ (2,793) ​ 24,095 Total ​ $ 219,251 ​ $ (35,240) ​ $ 184,011 ​ At December 31, 2020, the weighted average remaining useful life of intangibles subject to amortization was approximately 10.5 years. Amortization expense related to intangible assets is as follows: ​ ​ ​ ​ ​ ​ ​ ​ ​ ​ ​ ​ ​ Years Ended December 31, ​ 2020 2019 2018 Amortization expense ​ $ 20,129 ​ $ 12,168 ​ $ 5,774 ​ Estimated amortization expense related to intangibles is as follows: ​ ​ ​ ​ ​ Year Ending December 31, ​ ​ 2021 ​ $ 20,565 2022 ​ 20,276 2023 ​ 20,257 2024 ​ 17,334 2025 ​ 12,822 Thereafter ​ 77,685 Total ​ $ 168,9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12 Months Ended</t>
        </is>
      </c>
    </row>
    <row r="2">
      <c r="B2" s="2" t="inlineStr">
        <is>
          <t>Dec. 31, 2020</t>
        </is>
      </c>
    </row>
    <row r="3">
      <c r="A3" s="3" t="inlineStr">
        <is>
          <t>RESTRUCTURING COSTS</t>
        </is>
      </c>
    </row>
    <row r="4">
      <c r="A4" s="4" t="inlineStr">
        <is>
          <t>RESTRUCTURING COSTS</t>
        </is>
      </c>
      <c r="B4" s="4" t="inlineStr">
        <is>
          <t>NOTE 14. RESTRUCTURING COSTS During 2018, we committed to a restructuring plan to optimize our manufacturing footprint and to improve our operating efficiencies and synergies related to our recent acquisitions. For the year ended December 31, 2020, we incurred severance costs primarily related to the transition and exit of our facility in Shenzhen, PRC, and actions associated with synergies related to the Artesyn acquisition. The table below summarizes the restructuring charges: ​ ​ ​ ​ ​ ​ ​ ​ ​ ​ ​ ​ ​ ​ ​ ​ ​ ​ ​ ​ ​ ​ ​ ​ ​ Cumulative Cost ​ ​ Years Ended December 31, ​ Through December 31, ​ ​ 2020 2019 2018 2020 Severance and related charges $ 9,632 ​ $ 3,042 ​ $ 4,239 ​ $ 16,913 Facility relocation and closure charges ​ 3,534 ​ 1,996 ​ — ​ 5,530 Total restructuring charges ​ $ 13,166 ​ $ 5,038 ​ $ 4,239 ​ $ 22,443 ​ The following table summarizes our restructuring liabilities on December 31, 2020: ​ ​ ​ ​ ​ ​ ​ ​ ​ ​ ​ ​ ​ ​ ​ ​ ​ ​ ​ ​ Cost ​ ​ ​ ​ ​ ​ ​ ​ ​ ​ ​ Incurred ​ Cost Paid ​ Effect of ​ ​ ​ ​ ​ Balance at ​ and ​ or ​ Changes in ​ Balance at ​ ​ December 31, ​ Charged to ​ Otherwise ​ Exchange ​ December 31, ​ ​ 2019 ​ Expense ​ Settled ​ Rates ​ 2020 Total restructuring liabilities ​ $ 2,172 ​ $ 13,166 ​ $ (4,714) ​ $ 17 ​ $ 10,641 ​ ​ ​ ​ ​ As of December 31, 2020, and 2019, the accrued restructuring liabilities related primarily to severance and related char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12 Months Ended</t>
        </is>
      </c>
    </row>
    <row r="2">
      <c r="B2" s="2" t="inlineStr">
        <is>
          <t>Dec. 31, 2020</t>
        </is>
      </c>
    </row>
    <row r="3">
      <c r="A3" s="3" t="inlineStr">
        <is>
          <t>WARRANTIES</t>
        </is>
      </c>
    </row>
    <row r="4">
      <c r="A4" s="4" t="inlineStr">
        <is>
          <t>WARRANTIES</t>
        </is>
      </c>
      <c r="B4" s="4" t="inlineStr">
        <is>
          <t>NOTE 15. WARRANTIES Provisions of our sales agreements include customary product warranties, ranging from 12 months to 24 months after shipment. The estimated cost of our warranty obligation is recorded when revenue is recognized and is based upon our historical experience by product, and configuration. Our estimated warranty obligation is included in Other accrued expenses in our Consolidated Balance Sheets. Changes in our product warranty obligation are as follows: ​ ​ ​ ​ ​ ​ ​ ​ ​ ​ ​ ​ ​ Years Ended December 31, ​ 2020 2019 2018 Balances at beginning of period ​ $ 6,413 ​ $ 2,084 ​ $ 2,312 Warranty acquired in business combinations ​ 15 ​ 4,818 ​ 305 Increases to accruals ​ 2,996 ​ 1,752 ​ 1,606 Warranty expenditures ​ (4,688) ​ (2,249) ​ (2,127) Effect of changes in exchange rates ​ 44 ​ 8 ​ (12) Balances at end of period ​ $ 4,780 ​ $ 6,413 ​ $ 2,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6. LEASES The Company leases manufacturing and office space under non-cancelable operating leases. Some of these leases contain provisions for landlord funded leasehold improvements, which are recorded as a reduction to right-of-use ("ROU") assets and the related operating lease liabilities. For leases containing an option to renew, we regularly evaluate the renewal options and when they are reasonably certain of exercise, we include the renewal period in our lease terms, along with the ROU assets and operating lease liabilities. In many cases, we have lease terms that are less than one year, and therefore, we have elected the practical expedient to exclude these short-term leases from our ROU assets and operating lease liabilities. New leases are negotiated and executed to meet business objectives on an on-going basis. Our leases do not provide an implicit rate. Accordingly, we use our incremental borrowing rate based on the information available at the lease commencement date in determining the present value of the lease payments. We have a centrally managed treasury function; therefore, we apply a portfolio approach for determining the incremental borrowing rate applicable to the lease term. Components of operating lease cost were as follows: ​ ​ ​ ​ ​ ​ ​ ​ ​ ​ Year Ended December 31, ​ 2020 2019 Operating lease cost ​ $ 22,920 ​ $ 11,052 Short-term and variable lease cost ​ ​ 1,895 ​ ​ 4,726 Total operating lease cost ​ $ 24,815 ​ $ 15,778 ​ Maturities of our operating lease liabilities on December 31, 2020 are as follows: ​ ​ ​ ​ ​ Year Ending December 31, ​ 2021 ​ $ 21,126 2022 ​ 16,177 2023 ​ 12,979 2024 ​ 11,593 2025 ​ ​ 10,133 Thereafter ​ ​ 74,635 Total lease payments ​ ​ 146,643 Less: Interest ​ ​ (34,058) Present value of lease liabilities ​ $ 112,585 ​ We have one lease agreement that commences in March 2021 with total payments of $3.5 million over five years . Other information related to leases, including supplemental cash flow information, consists of: ​ ​ ​ ​ ​ ​ ​ ​ ​ ​ ​ Year Ended December 31, ​ ​ 2020 2019 ​ Weighted average remaining lease term (in years) ​ ​ 10.65 ​ ​ 7.50 ​ Weighted average discount rate ​ ​ 4.63 % ​ 4.05 % Cash paid for operating lease liabilities ​ $ 21,877 ​ $ 12,101 ​ Right-of-use assets obtained in exchange for operating lease liabilities (1) ​ $ 33,741 ​ $ 84,551 ​ (1) Included in 2019 are the right-of-use assets of $60.1 million obtained in connection with the acquisition of Artesyn in September 2019. Subsequent measurement period adjustments that occurred in the year ended December 31, 2020 reduced this amount to $54.4 million. See Note 2. Business Acquisitions for more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RETIREMENT PLANS AND POSTRETIREMENT BENEFITS</t>
        </is>
      </c>
      <c r="B1" s="2" t="inlineStr">
        <is>
          <t>12 Months Ended</t>
        </is>
      </c>
    </row>
    <row r="2">
      <c r="B2" s="2" t="inlineStr">
        <is>
          <t>Dec. 31, 2020</t>
        </is>
      </c>
    </row>
    <row r="3">
      <c r="A3" s="3" t="inlineStr">
        <is>
          <t>EMPLOYEE RETIREMENT PLANS AND POSTRETIREMENT BENEFITS</t>
        </is>
      </c>
    </row>
    <row r="4">
      <c r="A4" s="4" t="inlineStr">
        <is>
          <t>EMPLOYEE RETIREMENT PLANS AND POSTRETIREMENT BENEFITS</t>
        </is>
      </c>
      <c r="B4" s="4" t="inlineStr">
        <is>
          <t>NOTE 17. EMPLOYEE RETIREMENT PLANS AND POSTRETIREMENT BENEFITS Defined Contribution Plans We have a 401(k) profit-sharing and retirement savings plan covering substantially all full-time U.S. employees. Participants may defer up to the maximum amount allowed as determined by law. Participants are immediately vested in their contributions. Profit-sharing contributions to the plan, which are discretionary, are approved by the Board of Directors. Vesting in the profit-sharing contribution account is based on years of service, with most participants fully vested after four years of credited service. For the years ended December 31, 2020, 2019, and 2018 our contribution for participants in our 401(k) plan was based on matching 50% of contributions made by employees up to 6% of the employee’s compensation. During the years ended December 31, 2020, 2019, and 2018 we recognized total defined contribution plan costs of $2.6 million, $1.6 million, and $1.4 million, respectively. Defined Benefit Plan We maintain defined benefit pension plans for certain of our non-U.S. employees in the U.K., Germany, and Philippines. Each plan is managed locally and in accordance with respective local laws and regulations.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facts and circumstances. An actuarial analysis is used to measure the expense and liability associated with pension benefits. The information provided below includes one pension plan which is part of discontinued operations. As such, all related liabilities and expenses are reported in discontinued operations in the Company’s Consolidated Balance Sheets and Consolidated Statements of Operations for all periods presented. The Company’s projected benefit obligation and plan assets for defined benefit pension plans and the related assumptions used to determine the related liabilities are as follows: ​ ​ ​ ​ ​ ​ ​ ​ ​ ​ Years Ended December 31, ​ 2020 2019 Projected benefit obligation, beginning of year ​ $ 83,262 ​ $ 33,178 Acquisition ​ — ​ 48,350 Service cost ​ 1,068 ​ 272 Interest cost ​ 1,716 ​ 1,211 Actuarial (gain) loss ​ 7,591 ​ (193) Benefits paid ​ (1,199) ​ (1,779) Translation adjustment ​ 5,302 ​ 2,223 Projected benefit obligation, end of year ​ ​ 97,740 ​ ​ 83,262 ​ ​ ​ ​ ​ ​ ​ Fair value of plan assets, beginning of year ​ ​ 14,903 ​ ​ 13,433 Acquisitions ​ — ​ 102 Actual return on plan assets ​ 682 ​ 380 Contributions ​ 1,827 ​ 644 Benefits paid ​ (993) ​ (1,176) Actuarial gain ​ 180 ​ 1,064 Translation adjustment ​ 694 ​ 456 Fair value of plan assets, end of year ​ ​ 17,293 ​ ​ 14,903 Funded status of plan ​ $ (80,447) ​ $ (68,359) ​ The components of net periodic pension benefit cost recognized in our Consolidated Statements of Operations for the periods presented are as follows: ​ ​ ​ ​ ​ ​ ​ ​ ​ ​ ​ ​ ​ Years Ended December 31, ​ 2020 2019 2018 Service cost ​ $ 1,068 ​ $ 272 ​ $ 841 Interest cost ​ ​ 1,716 ​ ​ 1,211 ​ ​ 802 Expected return on plan assets ​ (683) ​ (615) ​ (665) Amortization of actuarial gains and losses ​ 459 ​ 411 ​ 478 Net periodic pension cost ​ $ 2,560 ​ $ 1,279 ​ $ 1,456 ​ Assumptions used in the determination of the net periodic pension cost are: ​ ​ ​ ​ ​ ​ ​ ​ ​ ​ ​ Years Ended December 31, ​ 2020 2019 2018 Discount rate 1.8 % 2.7 % 2.8 % Expected long-term return on plan assets 3.7 % 4.6 % 4.8 % ​ The fair value of the Company’s qualified pension plan assets by category are as follows: ​ ​ ​ ​ ​ ​ ​ ​ ​ ​ ​ ​ ​ ​ ​ ​ December 31, 2020 ​ Level 1 Level 2 Level 3 Total Multi-Asset Fund ​ $ — ​ $ 5,149 ​ $ — ​ $ 5,149 Diversified Growth Fund ​ — ​ 5,134 ​ — ​ 5,134 Corporate Bonds ​ — ​ 4,906 ​ — ​ 4,906 Insurance Contracts ​ ​ — ​ — ​ 1,109 ​ 1,109 Cash ​ 995 ​ — ​ — ​ 995 Total ​ $ 995 ​ $ 15,189 ​ $ 1,109 ​ $ 17,293 ​ ​ ​ ​ ​ ​ ​ ​ ​ ​ ​ ​ ​ ​ ​ ​ December 31, 2019 ​ Level 1 Level 2 Level 3 Total Multi-Asset Fund ​ $ — ​ $ 4,825 ​ $ — ​ $ 4,825 Diversified Growth Fund ​ — ​ 4,855 ​ — ​ 4,855 Index-Linked Gilts ​ — ​ 1,934 ​ — ​ 1,934 Corporate Bonds ​ — ​ 2,090 ​ — ​ 2,090 Insurance Contracts ​ ​ — ​ ​ — ​ ​ 1,045 ​ ​ 1,045 Cash ​ 154 ​ — ​ — ​ 154 Total ​ $ 154 ​ $ 13,704 ​ $ 1,045 ​ $ 14,903 ​ On December 31, 2020, our plan’s assets of $17.3 million were invested in five separate funds including a multi-asset fund (29.8%), a diversified growth fund (29.7%), corporate bonds (28.4%), and insurance contracts (6.4%). The asset and growth funds aim to generate an ‘equity-like’ return over an economic cycle with significantly reduced volatility relative to equity markets and have scope to use a diverse range of asset classes, including equities, bonds, cash, and alternatives, e.g., property, infrastructure, high yield bonds, floating rate debt, private, equity, hedge funds and currency. These investments are intended to provide a degree of protection against changes in the value of our plan’s liabilities related to changes in long-term expectations for interest rates and inflation expectations. Expected future payments under defined benefit pension plans, based on foreign exchange rates as of December 31, 2020, are as follows: ​ ​ ​ ​ ​ Expected Future Benefit Payments ​ ​ ​ 2021 $ 2,255 2022 ​ ​ 1,972 2023 ​ ​ 2,184 2024 ​ ​ 2,891 2025 ​ ​ 2,301 2026 - 2030 ​ ​ 49,0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18. As of December 31, 2020, we had two active stock-based incentive compensation plan: the 2017 Omnibus Incentive Plan and the Employee Stock Purchase Plan ("ESPP"). All new equity compensation grants are issued under these two plans; however, outstanding awards previously issued under inactive plans will continue to vest and remain exercisable in accordance with the terms of the respective plans. Our stock plans are administered by the Board of Directors Compensation Committee. On December 31, 2020, there were 3.0 million shares reserved and 2.3 million shares available for future grant under our stock-based incentive plans. On May 4, 2017, the stockholders approved the Company’s 2017 Omnibus Incentive Plan ("the 2017 Plan") and all shares that were then available for issuance under the 2008 Omnibus Incentive Plan are now available for issuance under the 2017 Plan. The 2017 Plan and 2008 Plan provide for the grant of stock options, stock appreciation rights, restricted stock, stock units (including deferred stock units), unrestricted stock, and dividend equivalent rights. Any of the awards issued may be issued as performance-based awards to align stock compensation awards to the attainment of annual or long-term performance goals. As of December 31, 2020, there were 2.1 million shares available for grant under the 2017 Plan. The Company grants restricted stock units and performance stock units. The grant date fair values of restricted stock units and performance stock units are based on the closing market price of our common stock on the grant date. Our restricted stock units vest based on continued service. Our performance stock units vest based on achievement of certain performance goals and certification of performance achievement by the Compensation Committee of the Board of Directors. Stock-based compensation expense, net of forfeitures, is recognized on a straight-line basis over the requisite service period. For performance stock units, compensation expense is updated for the Company’s expected performance level against performance goals at the end of each reporting period, which involves judgment as to achievement of certain performance metrics. ​ Stock-based Compensation Expense We recognize stock-based compensation expense based on the fair value of the awards issued and the functional area of the employee receiving the award. Stock-based compensation was as follows: ​ ​ ​ ​ ​ ​ ​ ​ ​ ​ ​ ​ ​ Years Ended December 31, ​ 2020 2019 2018 Stock-based compensation expense ​ $ 12,272 ​ $ 7,327 ​ $ 9,703 ​ Our stock-based compensation expense is based on the value of the portion of share-based payment awards that are ultimately expected to vest, assuming estimated forfeitures at the time of grant. Estimated forfeiture rates for our stock-based compensation expense applicable to stock options and restricted stock units ("RSU’s") were approximately 5%, 10% and 10% for the years ended December 31, 2020, 2019 and 2018, respectively. Restricted Stock Units The fair value of our RSUs is determined based upon the closing fair market value of our common stock on the grant date. Changes in the unvested RSUs were as follows: ​ ​ ​ ​ ​ ​ ​ ​ ​ 2020 ​ ​ ​ Weighted- ​ ​ ​ ​ Average ​ ​ ​ ​ Grant ​ Shares ​ Value RSUs outstanding at beginning of period 534 ​ $ 56.56 RSUs granted 342 ​ 59.51 RSUs vested (152) ​ 57.14 RSUs forfeited (116) ​ 58.10 RSUs outstanding at end of period 608 ​ $ 58.15 ​ The total intrinsic value of RSUs converted to shares for the years ended December 31, 2020, 2019 and 2018 were $9.2 million, $8.3 million, and $13.6 million, respectively. As of December 31, 2020, there was $7.8 million of total unrecognized compensation cost, net of expected forfeitures related to non-vested RSUs granted, which is expected to be recognized through November 2023, with a weighted-average remaining vesting period of 1.0 years. Stock Options Stock option awards are generally granted with an exercise price equal to the market price of our stock at the date of grant and with either a three ten years Changes in our outstanding stock options were as follows: ​ ​ ​ ​ ​ ​ ​ ​ ​ 2020 ​ ​ ​ Weighted- ​ ​ ​ ​ Average ​ ​ ​ ​ Exercise ​ Shares ​ Price Options outstanding at beginning of period 185 ​ $ 21.56 Options exercised (33) ​ 13.43 Options forfeited — ​ — Options expired (5) ​ 15.43 Options outstanding at end of period 147 ​ $ 23.63 ​ The total intrinsic value of options exercised for the years ended December 31, 2020, 2019 and 2018 was $1.9 million, $1.6 million and $4.1 million, respectively. All options outstanding on December 31, 2020 are vested and have aggregate intrinsic value of $10.8 million and weighted-average remaining contractual life of 3.9 years. The following table summarizes information about the stock options outstanding on December 31, 2020: ​ ​ ​ ​ ​ ​ ​ ​ ​ ​ ​ Options Outstanding and Exercisable ​ ​ ​ ​ Weighted-Average ​ Weighted- ​ ​ Number ​ Remaining ​ Average Range of Exercise Prices Outstanding Contractual Life Exercise Price $9.51 to $12.44 5 0.67 years ​ $ 11.18 $18.77 43 3.75 years ​ 18.77 $26.32 99 4.10 years ​ 26.32 $9.51 to $26.32 147 3.89 years ​ $ 23.63 ​ Employee Stock Purchase Plan The ESPP, a stockholder-approved plan, provides for the issuance of rights to purchase up to 1,000,000 shares of common stock. In May 2010, stockholders approved an increase from 500,000 to 1,000,000 shares authorized for sale under our ESPP. Employees below the Vice President level are eligible to participate in the ESPP if employed by us for at least 20 hours per week during at least five months per calendar year. Participating employees may contribute up to the lesser of 15% of their eligible earnings or $5,000 during each plan period. Currently, the plan period is six months. The purchase price of common stock purchased under the ESPP is currently equal to the lower of 1) 85% of the fair market value of our common stock on the commencement date of each plan period or 2) 85% of the fair market value of our common shares on each plan period purchase date. On December 31, 2020, 0.2 million shares remained available for future issuance under the ESPP. Purchase rights granted under the ESPP are valued using the Black-Scholes-Merton model. As of December 31, 2020, there was $0.4 million of total unrecognized compensation cost related to the ESPP that is expected to be recognized over a remaining period of five months. Total compensation expense was $0.9 million for the year ended December 31, 2020 and $0.5 million for the year ended December 31, 2019, and $0.4 million for the year ended December 31, 2018. The fair value of each purchase right granted under the ESPP was estimated on the date of grant using the Black-Scholes-Merton option pricing model with the following assumptions: ​ ​ ​ ​ ​ ​ ​ ​ ​ ​ ​ Years Ended December 31, ​ ​ 2020 2019 2018 Risk-free interest rates 0.10% - 0.18% % 1.62% - 2.31 % 2.10% - 2.56 % Expected dividend yield rates — % — % — % Expected term 0.5 years 0.5 years 0.5 years ​ Expected volatility 70.1 % 41.3 % 38.0 % ​ The risk-free interest rate is based on the six-month U.S. Treasury Bill at the time of the grant. We utilize our historical experience in determining the expected term of our stock options and volatility of our common stock. We have not historically issued divide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9. COMMITMENTS AND CONTINGENCIES Disputes and Legal Action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patent litigation also could require material changes in production processes and products or result in our inability to ship products or components found to have violated third-party patent rights. We accrue loss contingencies in connection with our commitments and contingencies, including litigation, when it is probable that a loss has occurred, and the amount of the loss can be reasonably estimated. The Company is currently not a party to any legal action that the Company believes would reasonably have a material adverse impact on its business, financial condition, results of operations or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ND SIGNIFICANT CUSTOMER INFORMATION</t>
        </is>
      </c>
      <c r="B1" s="2" t="inlineStr">
        <is>
          <t>12 Months Ended</t>
        </is>
      </c>
    </row>
    <row r="2">
      <c r="B2" s="2" t="inlineStr">
        <is>
          <t>Dec. 31, 2020</t>
        </is>
      </c>
    </row>
    <row r="3">
      <c r="A3" s="3" t="inlineStr">
        <is>
          <t>GEOGRAPHIC AND SIGNIFICANT CUSTOMER INFORMATION</t>
        </is>
      </c>
    </row>
    <row r="4">
      <c r="A4" s="4" t="inlineStr">
        <is>
          <t>GEOGRAPHIC AND SIGNIFICANT CUSTOMER INFORMATION</t>
        </is>
      </c>
      <c r="B4" s="4" t="inlineStr">
        <is>
          <t>NOTE 20. GEOGRAPHIC AND SIGNIFICANT CUSTOMER INFORMATION The following table summarizes sales, and percentages of sales, by customers that individually accounted for 10% or more of our sales: ​ ​ ​ ​ ​ ​ ​ ​ ​ ​ ​ ​ ​ ​ ​ ​ ​ ​ ​ ​ ​ ​ ​ ​ Years Ended December 31, ​ ​ 2020 2019 2018 Applied Materials, Inc. ​ ​ $ 248,350 17.5 % ​ $ 164,724 20.9 % ​ $ 258,027 35.9 % Lam Research ​ ​ 141,778 10.0 % ​ 88,251 11.2 % ​ 109,005 15.2 % ​ The following table summarizes the accounts receivable balances, and percentages of the total accounts receivable, for customers that individually accounted for 10% or more of accounts receivable: ​ ​ ​ ​ ​ ​ ​ ​ ​ ​ ​ ​ ​ ​ ​ December 31, ​ ​ 2020 ​ ​ 2019 ​ Applied Materials, Inc. ​ $ 33,402 14.2 % $ 36,849 14.9 % Nidec Motor Corporation ​ ​ 24,344 ​ 10.4 % ​ 38,071 ​ 15.4 % ​ Our sales to Applied Materials, Inc., Lam Research Corp., and Nidec Corporation include precision power products used in semiconductor processing and solar and flat panel display. No other customer accounted for 10% or more of our sales or accounts receivable balances during these periods. The following table summarizes long-lived assets by geographic area: ​ ​ ​ ​ ​ ​ ​ ​ ​ ​ December 31, ​ 2020 2019 United States ​ $ 253,115 ​ $ 239,511 Asia ​ 283,549 ​ 301,020 Europe ​ 60,847 ​ 59,925 Total ​ $ 597,511 ​ $ 600,456 ​ Long-lived assets include property and equipment, operating lease right-of-use assets goodwill, and other intangibl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12 Months Ended</t>
        </is>
      </c>
    </row>
    <row r="2">
      <c r="B2" s="2" t="inlineStr">
        <is>
          <t>Dec. 31, 2020</t>
        </is>
      </c>
    </row>
    <row r="3">
      <c r="A3" s="3" t="inlineStr">
        <is>
          <t>CREDIT FACILITY</t>
        </is>
      </c>
    </row>
    <row r="4">
      <c r="A4" s="4" t="inlineStr">
        <is>
          <t>CREDIT FACILITY</t>
        </is>
      </c>
      <c r="B4" s="4" t="inlineStr">
        <is>
          <t>NOTE 21. CREDIT FACILITY In September 2019, in connection with the Artesyn Acquisition Agreement, the Company entered into a credit agreement ("Credit Agreement") that provided aggregate financing of $500.0 million, consisting of a $350.0 million senior unsecured term loan facility (the "Term Loan Facility") and a $150.0 million senior unsecured revolving facility the ("Revolving Facility"). Both the Term Loan Facility and Revolving Facility mature on September 10, 2024. The Term Loan Facility and Revolving Facility bear interest, at the option of the Company, at a rate based on a reserve adjusted Eurodollar Rate or a Base Rate, as defined in the Credit Agreement, plus an applicable margin. Additionally, the Revolving Facility is subject to an unused line fee. As of December 31, 2020, the effective interest rate for the Revolving Facility and Term Loan Facility was The fair value of the Company’s outstanding debt approximates the carrying value of $322.0 million as of December 31, 2020. In connection ​ The debt obligation on our Consolidated Balance Sheets consists of the following: ​ ​ ​ ​ ​ ​ ​ ​ ​ ​ December 31, ​ December 31, ​ 2020 2019 Debt: ​ ​ ​ ​ ​ ​ Term Loan Facility ​ $ 323,750 ​ $ 341,250 Less: debt issuance costs ​ ​ (1,704) ​ ​ (2,223) Total debt ​ ​ 322,046 ​ ​ 339,027 Less current portion of long-term debt ​ ​ (17,500) ​ ​ (17,500) Total long-term debt ​ $ 304,546 ​ $ 321,527 ​ Contractual maturities of the Company’s debt obligations, excluding amortization of debt issuance costs, as of are as December 31, 2020 follows: ​ ​ ​ ​ ​ Year Ending December 31, Amount 2021 ​ $ 17,500 2022 ​ ​ 17,500 2023 ​ ​ 17,500 2024 ​ ​ 271,250 Total ​ $ 323,750 ​ Interest expense and unused line of credit fees were recorded in Other income (expense), net, in our Consolidated Statements of Operations as follows: ​ ​ ​ ​ ​ ​ ​ ​ ​ ​ ​ ​ ​ Years Ended December 31, ​ 2020 2019 2018 Interest expense ​ $ 5,080 ​ $ 2,994 ​ $ — Amortization of debt issuance costs ​ ​ 519 ​ ​ 186 ​ ​ — Unused line of credit fees and other ​ ​ 153 ​ ​ 236 ​ ​ 228 Total interest expense ​ $ 5,752 ​ $ 3,416 ​ $ 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AND ESTIMATES (Policies)</t>
        </is>
      </c>
      <c r="B1" s="2" t="inlineStr">
        <is>
          <t>12 Months Ended</t>
        </is>
      </c>
    </row>
    <row r="2">
      <c r="B2" s="2" t="inlineStr">
        <is>
          <t>Dec. 31, 2020</t>
        </is>
      </c>
    </row>
    <row r="3">
      <c r="A3" s="3" t="inlineStr">
        <is>
          <t>OPERATIONS AND SUMMARY OF SIGNIFICANT ACCOUNTING POLICIES AND ESTIMATES</t>
        </is>
      </c>
    </row>
    <row r="4">
      <c r="A4" s="4" t="inlineStr">
        <is>
          <t>Principles of Consolidation</t>
        </is>
      </c>
      <c r="B4" s="4" t="inlineStr">
        <is>
          <t>Principles of Consolidation</t>
        </is>
      </c>
    </row>
    <row r="5">
      <c r="A5" s="4" t="inlineStr">
        <is>
          <t>Use of Estimates in the Preparation of the Consolidated Financial Statements</t>
        </is>
      </c>
      <c r="B5" s="4" t="inlineStr">
        <is>
          <t>Use of Estimates in the Preparation of the Consolidated Financial Statements —</t>
        </is>
      </c>
    </row>
    <row r="6">
      <c r="A6" s="4" t="inlineStr">
        <is>
          <t>Foreign Currency Translation</t>
        </is>
      </c>
      <c r="B6" s="4" t="inlineStr">
        <is>
          <t>Foreign Currency Translation — For certain other subsidiaries, the functional currency is the U.S. Dollar. Foreign currency transactions are recorded based on exchange rates at the time such transactions arise. Subsequent changes in exchange rates for foreign currency denominated monetary assets and liabilities result in foreign currency transaction gains and losses which are reflected as unrealized (based on period end remeasurement) or realized (upon settlement of the transactions) in Other income (expense), net in our Consolidated Statements of Operations.</t>
        </is>
      </c>
    </row>
    <row r="7">
      <c r="A7" s="4" t="inlineStr">
        <is>
          <t>Derivatives</t>
        </is>
      </c>
      <c r="B7" s="4" t="inlineStr">
        <is>
          <t>Derivatives — The Company uses derivative financial instruments to manage risks associated with foreign currency and interest rate fluctuations. Unless we meet specific hedge accounting criteria, changes in the fair value of derivative financial instruments are recognized in the Consolidated Statements of Operations within Other income (expense), net. For derivatives designated as cash flow hedges, changes in fair value are recorded to Accumulated other comprehensive loss on the Consolidated Balance Sheets and are reclassified to earnings when the underlying forecasted transaction affects earnings. We reassess the probability of the underlying forecasted transactions occurring on a quarterly basis.</t>
        </is>
      </c>
    </row>
    <row r="8">
      <c r="A8" s="4" t="inlineStr">
        <is>
          <t>Fair Value</t>
        </is>
      </c>
      <c r="B8" s="4" t="inlineStr">
        <is>
          <t>Fair Value — U.S. GAAP for fair value establishes a hierarchy that prioritizes fair value measurements based on the types of inputs used for the various valuation techniques (market approach, income approach, and cost approach). The Company’s financial assets and liabilities are measured using inputs from the three levels of the fair value hierarchy. The three levels of the hierarchy and the related inputs are as follows: ● Level 1 — Quoted prices (unadjusted) in active markets for identical assets or liabilities that the entity can access on the measurement date. ● Level 2 — Inputs other than quoted prices included within Level 1 that are observable for the asset or liability, either directly or indirectly. ● Level 3 — Unobservable inputs for the asset or liability. The Company categorizes fair value measurements within the fair value hierarchy based upon the lowest level of the most significant inputs used to determine fair value. Our assessment of the significance of a particular input to the fair value measurement requires judgement and may affect the valuation of the fair value of assets and liabilities and their placement within the fair value hierarchy levels. The carrying amounts of our cash and cash equivalents, accounts receivable, accounts payable and other current assets and liabilities approximate fair value as recorded due to the short-term nature of these instruments. The Company’s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See Note 12. Goodwill Note 13. Intangible Assets The fair value of borrowings approximates the recorded borrowing value based upon market interest rates for similar facilities. See Note 21. Credit Facility</t>
        </is>
      </c>
    </row>
    <row r="9">
      <c r="A9" s="4" t="inlineStr">
        <is>
          <t>Cash, Cash Equivalents, and Marketable Securities</t>
        </is>
      </c>
      <c r="B9" s="4" t="inlineStr">
        <is>
          <t xml:space="preserve">Cash, Cash Equivalents, and Marketable Securities Sometimes we invest excess cash in money market funds not insured by the Federal Deposit Insurance Corporation. We believe that the investments in money market funds are on deposit with credit-worthy financial institutions and that the funds are highly liquid. The investments in money market funds are reported at fair value, with interest income recorded in earnings and are included in "Cash and cash equivalents." </t>
        </is>
      </c>
    </row>
    <row r="10">
      <c r="A10" s="4" t="inlineStr">
        <is>
          <t>Concentrations of Credit Risk</t>
        </is>
      </c>
      <c r="B10" s="4" t="inlineStr">
        <is>
          <t>Concentrations of Credit Risk — We have established a reserve for credit losses based upon factors surrounding the credit risk of specific customers, historical trends, and other information.</t>
        </is>
      </c>
    </row>
    <row r="11">
      <c r="A11" s="4" t="inlineStr">
        <is>
          <t>Accounts Receivable and Reserve for Credit Losses</t>
        </is>
      </c>
      <c r="B11" s="4" t="inlineStr">
        <is>
          <t xml:space="preserve">Accounts Receivable and Reserve for Credit Losses — Our principal customers are original equipment manufacturers ("OEM") and end user customers, which operate globally through wholly owned subsidiaries that purchase the Company’s products under substantially the same credit terms, with similar historical credit risks. As a result, we assess credit risks as a single group. We evaluate collection risk and establish expected credit loss primarily through a combination of the following: an assessment of customer credit risk ratings utilizing third party credit risk data, analysis of historical aging and credit loss experience, and customer specific information. </t>
        </is>
      </c>
    </row>
    <row r="12">
      <c r="A12" s="4" t="inlineStr">
        <is>
          <t>Inventories</t>
        </is>
      </c>
      <c r="B12" s="4" t="inlineStr">
        <is>
          <t>Inventories We regularly review inventory quantities on hand and record a provision to write-down excess and obsolete inventory to its estimated net realizable value, if less than cost, based primarily on historical usage and our estimated forecast of product demand. Demand for our products can fluctuate significantly. A significant decrease in demand could result in an increase in the charges for excess inventory quantities on hand. In addition, our industry is subject to technological change, new product development, and product technological obsolescence that could result in an increase in the amount of obsolete inventory quantities on hand. Therefore, any significant unanticipated changes in demand or technological developments could have a significant impact on the value of our inventory and our reported operating results.</t>
        </is>
      </c>
    </row>
    <row r="13">
      <c r="A13" s="4" t="inlineStr">
        <is>
          <t>Property and Equipment</t>
        </is>
      </c>
      <c r="B13" s="4" t="inlineStr">
        <is>
          <t>Property and Equipment 3 Amortization of leasehold improvements is calculated using the straight-line method over the lease term or the estimated useful life of the assets, whichever period is shorter. Leasehold additions and improvements are capitalized, while maintenance and repairs are expensed as incurred. When depreciable assets are retired, or otherwise disposed of, the cost and related accumulated depreciation are removed from the accounts and any related gains or losses are included in Other income (expense), net, in our Consolidated Statements of Operations.</t>
        </is>
      </c>
    </row>
    <row r="14">
      <c r="A14" s="4" t="inlineStr">
        <is>
          <t>Purchase accounting</t>
        </is>
      </c>
      <c r="B14" s="4" t="inlineStr">
        <is>
          <t xml:space="preserve">Purchase accounting </t>
        </is>
      </c>
    </row>
    <row r="15">
      <c r="A15" s="4" t="inlineStr">
        <is>
          <t>Intangible Assets, Goodwill and Other Long-Lived Assets</t>
        </is>
      </c>
      <c r="B15" s="4" t="inlineStr">
        <is>
          <t>Intangible Assets, Goodwill and Other Long-Lived Assets The estimation of useful lives and expected cash flows requires us to make judgments regarding future periods that are subject to some factors outside of our control. Changes in these estimates can result in revisions to our carrying value of these assets and may result in material charges to our results of operations. The annual impairment test for goodwill can be performed using an assessment of qualitative factors in determining if it is more likely than not that goodwill is impaired. If this assessment indicates that it is more likely than not that goodwill is impaired, the next step of impairment testing compares the fair value of a reporting unit to its carrying value. Goodwill would be impaired if the resulting implied fair value of goodwill was less than the recorded carrying value of the goodwill.</t>
        </is>
      </c>
    </row>
    <row r="16">
      <c r="A16" s="4" t="inlineStr">
        <is>
          <t>Debt Issuance Costs</t>
        </is>
      </c>
      <c r="B16" s="4" t="inlineStr">
        <is>
          <t>Debt Issuance Costs Note 21. Credit Facility</t>
        </is>
      </c>
    </row>
    <row r="17">
      <c r="A17" s="4" t="inlineStr">
        <is>
          <t>Revenue Recognition</t>
        </is>
      </c>
      <c r="B17" s="4" t="inlineStr">
        <is>
          <t xml:space="preserve">Revenue Recognition We maintain a worldwide support organization in ten countries, including the United States, the Peoples Republic of China ("PRC"), Japan, Korea, Taiwan, Germany, Ireland, Singapore, Israel, and Great Britain. Support services include warranty and non-warranty repair services, upgrades, and refurbishments on the products we sell. Repairs that are covered under our standard warranty do not generate revenue. As part of our ongoing service business, we satisfy our service obligations under extended warranties and preventive maintenance contracts. Extended warranties had previously been offered on our discontinued inverter products. Any up-front fees received for extended warranties or maintenance plans are deferred and recognized ratably over the service periods, as defined in the agreements. </t>
        </is>
      </c>
    </row>
    <row r="18">
      <c r="A18" s="4" t="inlineStr">
        <is>
          <t>Research and Development Expenses</t>
        </is>
      </c>
      <c r="B18" s="4" t="inlineStr">
        <is>
          <t>Research and Development Expenses</t>
        </is>
      </c>
    </row>
    <row r="19">
      <c r="A19" s="4" t="inlineStr">
        <is>
          <t>Warranty Costs</t>
        </is>
      </c>
      <c r="B19" s="4" t="inlineStr">
        <is>
          <t>Warranty Costs 12 five Note 4. Disposed and Discontinued Operations Note 15. Warranties</t>
        </is>
      </c>
    </row>
    <row r="20">
      <c r="A20" s="4" t="inlineStr">
        <is>
          <t>Stock-Based Compensation</t>
        </is>
      </c>
      <c r="B20" s="4" t="inlineStr">
        <is>
          <t>Stock-Based Compensation</t>
        </is>
      </c>
    </row>
    <row r="21">
      <c r="A21" s="4" t="inlineStr">
        <is>
          <t>Income Taxes</t>
        </is>
      </c>
      <c r="B21" s="4" t="inlineStr">
        <is>
          <t>Income Taxes We assess the recoverability of our net deferred tax assets and the need for a valuation allowance on a quarterly basis. Our assessment includes several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realize the benefits of these deductible differences. Accounting for income taxes requires a two-step approach to recognize and measure uncertain tax positions. In general, we are subject to regular examination of our income tax returns by the Internal Revenue Service and other tax authoritie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 On December 22, 2017, the Tax Act was enacted into law and the new legislation contains several key tax provisions that affected us, including a one-time mandatory transition tax on accumulated foreign earnings and a reduction of the corporate income tax rate to 21%, among others. In conjunction with the Tax Act enactment, the SEC issued Staff Accounting Bulletin No. 118, Income Tax Accounting Implications of the Tax Cuts and Jobs Act Under U.S. GAAP, an accounting policy election can be made to either recognize deferred taxes for temporary basis differences expected to reverse as global intangible low-tax income ("GILTI") in future years, or to provide for the tax expense related to GILTI in the year the tax is incurred as a period expense only. We have elected to account for GILTI in the year the tax is incurred.</t>
        </is>
      </c>
    </row>
    <row r="22">
      <c r="A22" s="4" t="inlineStr">
        <is>
          <t>Leases</t>
        </is>
      </c>
      <c r="B22" s="4" t="inlineStr">
        <is>
          <t>Leases Right-of-use assets and operating lease liabilities are recognized at the present value of the future lease payments on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Our lease terms include periods under options to extend or terminate the lease when it is reasonably certain that we will exercise that option. Right-of-use assets also include any prepaid lease payments and lease incentives. Operating lease expense is recognized on a straight-line basis over the lease term.</t>
        </is>
      </c>
    </row>
    <row r="23">
      <c r="A23" s="4" t="inlineStr">
        <is>
          <t>Commitments and Contingencies</t>
        </is>
      </c>
      <c r="B23" s="4" t="inlineStr">
        <is>
          <t>Commitments and Contingencies</t>
        </is>
      </c>
    </row>
    <row r="24">
      <c r="A24" s="4" t="inlineStr">
        <is>
          <t>New Accounting Standards</t>
        </is>
      </c>
      <c r="B24" s="4" t="inlineStr">
        <is>
          <t>NEW ACCOUNTING STANDARDS New Accounting Standards Adopted In December 2019, the FASB issued ASU 2019-12, "Income Taxes (Topic 740)—Simplifying the Accounting for Income Taxes" ​ In August 2018, the FASB issued ASU 2018-13, "Fair Value Measurement (Topic 820)" In June 2016, the FASB issued ASU 2016-13, "Financial Instruments—Credit Losses (Topic 326): Measurement of Credit Losses on Financial Instruments" New Accounting Standards In August 2018, the FASB issued ASU 2018-14, "Compensation—Retirement Benefits—Defined Benefit Plans—General (Subtopic 715-20)" effective for interim and annual periods ending after December 15, 2020 and shall be applied to all periods presented on a retrospective basis. Early adoption is permitted. We are currently assessing and do not believe ASU 2018-14 will have a significant impact on our defined benefit plan disclosure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 (in shares)</t>
        </is>
      </c>
      <c r="B8" s="5" t="n">
        <v>70000000</v>
      </c>
      <c r="C8" s="5" t="n">
        <v>70000000</v>
      </c>
    </row>
    <row r="9">
      <c r="A9" s="4" t="inlineStr">
        <is>
          <t>Common stock, shares issued (in shares)</t>
        </is>
      </c>
      <c r="B9" s="5" t="n">
        <v>38293000</v>
      </c>
      <c r="C9" s="5" t="n">
        <v>38358000</v>
      </c>
    </row>
    <row r="10">
      <c r="A10" s="4" t="inlineStr">
        <is>
          <t>Common stock, shares outstanding (in shares)</t>
        </is>
      </c>
      <c r="B10" s="5" t="n">
        <v>38293000</v>
      </c>
      <c r="C10" s="5" t="n">
        <v>3835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Acquisition [Line Items]</t>
        </is>
      </c>
    </row>
    <row r="4">
      <c r="A4" s="4" t="inlineStr">
        <is>
          <t>Summary of intangible assets</t>
        </is>
      </c>
      <c r="B4" s="4" t="inlineStr">
        <is>
          <t>A summary of the intangible assets acquired, amortization method and estimated useful lives are as follows: ​ ​ ​ ​ ​ ​ ​ ​ ​ ​ ​ ​ ​ Amortization ​ ​ ​ ​ ​ ​ ​ Method ​ Useful Life ​ Technology ​ $ 28,000 Straight-line 5 ​ Customer relationships ​ 75,000 Straight-line 15 ​ Tradename ​ 21,000 Straight-line 10 ​ Total ​ $ 124,000 ​</t>
        </is>
      </c>
    </row>
    <row r="5">
      <c r="A5" s="4" t="inlineStr">
        <is>
          <t>Versatile Power Inc [Member]</t>
        </is>
      </c>
    </row>
    <row r="6">
      <c r="A6" s="3" t="inlineStr">
        <is>
          <t>Business Acquisition [Line Items]</t>
        </is>
      </c>
    </row>
    <row r="7">
      <c r="A7" s="4" t="inlineStr">
        <is>
          <t>Schedule of components of fair value of total consideration transferred</t>
        </is>
      </c>
      <c r="B7" s="4" t="inlineStr">
        <is>
          <t>​ ​ ​ ​ ​ Cash paid for acquisition $ 4,594 Holdback ​ ​ 950 Contingent consideration ​ ​ 1,500 Total fair value of consideration transferred ​ ​ 7,044 Less cash acquired ​ ​ (245) Total purchase price ​ $ 6,799</t>
        </is>
      </c>
    </row>
    <row r="8">
      <c r="A8" s="4" t="inlineStr">
        <is>
          <t>Schedule of fair value of assets acquired and liabilities assumed</t>
        </is>
      </c>
      <c r="B8" s="4" t="inlineStr">
        <is>
          <t>​ ​ ​ ​ ​ ​ Preliminary Current asset and liabilities, net ​ $ 1,015 Property and equipment ​ ​ 35 Operating lease right-of-use assets ​ ​ 453 Intangible assets ​ ​ 4,000 Goodwill ​ ​ 1,749 Total assets acquired ​ ​ 7,252 Operating lease liability ​ ​ 453 Total liabilities assumed ​ ​ 453 Total fair value of net assets acquired ​ $ 6,799</t>
        </is>
      </c>
    </row>
    <row r="9">
      <c r="A9" s="4" t="inlineStr">
        <is>
          <t>Artesyn's Embedded Power Business [Member]</t>
        </is>
      </c>
    </row>
    <row r="10">
      <c r="A10" s="3" t="inlineStr">
        <is>
          <t>Business Acquisition [Line Items]</t>
        </is>
      </c>
    </row>
    <row r="11">
      <c r="A11" s="4" t="inlineStr">
        <is>
          <t>Schedule of components of fair value of total consideration transferred</t>
        </is>
      </c>
      <c r="B11" s="4" t="inlineStr">
        <is>
          <t>The components of the fair value of the total consideration transferred are as follows: ​ ​ ​ ​ ​ ​ ​ ​ Cash paid for acquisition ​ $ 390,453 Contingent consideration ​ ​ 3,008 Total fair value of consideration transferred ​ ​ 393,461 Less cash acquired ​ (23,225) Total purchase price ​ $ 370,236</t>
        </is>
      </c>
    </row>
    <row r="12">
      <c r="A12" s="4" t="inlineStr">
        <is>
          <t>Schedule of fair value of assets acquired and liabilities assumed</t>
        </is>
      </c>
      <c r="B12" s="4" t="inlineStr">
        <is>
          <t>​ ​ ​ ​ ​ ​ Final Fair Accounts and other receivable, net ​ $ 132,466 Inventories ​ ​ 156,407 Property and equipment ​ ​ 63,321 Operating lease right-of-use assets ​ ​ 54,439 Goodwill ​ ​ 114,998 Intangible assets ​ ​ 124,000 Other assets ​ ​ 63,214 Total assets acquired ​ ​ 708,845 Accounts payable ​ ​ 152,635 Operating lease liability ​ ​ 54,515 Pension liability ​ ​ 48,315 Deferred income tax liabilities ​ ​ 1,695 Other liabilities ​ ​ 81,449 Total liabilities assumed ​ ​ 338,609 Total fair value of net assets acquired ​ $ 370,236</t>
        </is>
      </c>
    </row>
    <row r="13">
      <c r="A13" s="4" t="inlineStr">
        <is>
          <t>Schedule of unaudited pro forma information</t>
        </is>
      </c>
      <c r="B13" s="4" t="inlineStr">
        <is>
          <t>​ ​ ​ ​ ​ ​ ​ ​ ​ ​ Year Ended December 31, ​ ​ 2019 ​ As Reported Pro Forma Total sales $ 788,948 $ 1,202,790 Net income attributable to Advanced Energy Industries, Inc. $ 64,941 $ 83,104 Earnings per share: ​ ​ ​ ​ Basic earnings per share ​ $ 1.70 ​ $ 2.17 Diluted earnings per share ​ $ 1.69 ​ $ 2.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disaggregation of revenue</t>
        </is>
      </c>
      <c r="B4" s="4" t="inlineStr">
        <is>
          <t>Disaggregation of Revenue The following table presents our sales by product line, inclusive of both products and services, which includes certain reclassification to prior comparative periods to conform to our current year presentation: ​ ​ ​ ​ ​ ​ ​ ​ ​ ​ ​ ​ ​ ​ Years Ended December 31, ​ ​ 2020 2019 2018 ​ Semiconductor Equipment ​ $ 611,864 ​ $ 403,018 ​ $ 533,770 ​ Industrial and Medical ​ 313,646 ​ 245,992 ​ 185,122 ​ Data Center Computing ​ ​ 322,539 ​ ​ 91,438 ​ ​ — ​ Telecom and Networking ​ ​ 167,777 ​ ​ 48,500 ​ ​ — Total ​ $ 1,415,826 ​ $ 788,948 ​ $ 718,892 ​ ​ The following table presents our sales by geographic region: ​ ​ ​ ​ ​ ​ ​ ​ ​ ​ ​ ​ ​ ​ ​ ​ ​ ​ ​ ​ Years Ended December 31, ​ 2020 2019 2018 North America ​ $ 687,814 48.6 % $ 373,634 47.4 % $ 372,834 51.8 % Asia ​ 606,893 42.9 ​ 295,155 37.4 ​ 250,574 34.9 ​ Europe ​ 117,990 8.3 ​ 119,427 15.1 ​ 94,793 13.2 ​ Other ​ 3,129 0.2 ​ 732 0.1 ​ 691 0.1 ​ Total ​ $ 1,415,826 100.0 % $ 788,948 100.0 % $ 718,892 100.0 % ​ The following table presents our net sales by extended warranty and service contracts recognized over time and our product and service revenue recognized at a point in time: ​ ​ ​ ​ ​ ​ ​ ​ ​ ​ ​ ​ ​ Years Ended December 31, ​ 2020 2019 2018 Product and service revenue recognized at point in time ​ $ 1,414,982 ​ $ 786,918 ​ $ 715,055 Extended warranty and service contracts recognized over time ​ 844 ​ 2,030 ​ 3,837 Total ​ $ 1,415,826 ​ $ 788,948 ​ $ 718,8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ED AND DISCONTINUED OPERATIONS (Tables)</t>
        </is>
      </c>
      <c r="B1" s="2" t="inlineStr">
        <is>
          <t>12 Months Ended</t>
        </is>
      </c>
    </row>
    <row r="2">
      <c r="B2" s="2" t="inlineStr">
        <is>
          <t>Dec. 31, 2020</t>
        </is>
      </c>
    </row>
    <row r="3">
      <c r="A3" s="3" t="inlineStr">
        <is>
          <t>DISPOSED AND DISCONTINUED OPERATIONS</t>
        </is>
      </c>
    </row>
    <row r="4">
      <c r="A4" s="4" t="inlineStr">
        <is>
          <t>Schedule of disposal groups, including discontinued operations</t>
        </is>
      </c>
      <c r="B4" s="4" t="inlineStr">
        <is>
          <t>​ ​ ​ ​ ​ ​ ​ ​ ​ ​ Years Ended December 31, ​ 2020 2019 Sales ​ $ — ​ $ — Cost of sales ​ — ​ (901) Total operating expense ​ 620 ​ 1,022 Operating income (loss) from discontinued operations ​ (620) ​ (121) Other income (expense) ​ 65 ​ 10,895 Income (loss) from discontinued operations before income taxes ​ (555) ​ 10,774 Provision (benefit) for income taxes ​ (134) ​ 2,294 Income (loss) from discontinued operations, net of income taxes ​ $ (421) ​ $ 8,4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geographic distribution of pretax income from continuing operations</t>
        </is>
      </c>
      <c r="B4" s="4" t="inlineStr">
        <is>
          <t>The geographic distribution of pretax income from continuing operations is as follows: ​ ​ ​ ​ ​ ​ ​ ​ ​ ​ ​ ​ ​ Years Ended December 31, ​ 2020 2019 2018 Domestic ​ $ 17,526 ​ $ (20,597) ​ $ 22,325 Foreign ​ 140,621 ​ 87,791 ​ 150,051 ​ ​ $ 158,147 ​ $ 67,194 ​ $ 172,376</t>
        </is>
      </c>
    </row>
    <row r="5">
      <c r="A5" s="4" t="inlineStr">
        <is>
          <t>Schedule of tax expense and the effective tax rate for income from continuing operations</t>
        </is>
      </c>
      <c r="B5" s="4" t="inlineStr">
        <is>
          <t>The provision for income taxes from continuing operations is summarized as follows: ​ ​ ​ ​ ​ ​ ​ ​ ​ ​ ​ ​ ​ Years Ended December 31, ​ 2020 2019 2018 Current: ​ ​ ​ Federal ​ $ 5,475 ​ $ (9,627) ​ $ 1,423 State ​ 1,927 ​ 882 ​ 12 Foreign ​ 16,216 ​ 18,429 ​ 13,772 Total current provision ​ $ 23,618 ​ $ 9,684 ​ $ 15,207 Deferred: ​ ​ ​ Federal ​ $ (312) ​ $ 3,822 ​ $ 4,021 State ​ 1,270 ​ (178) ​ 2,363 Foreign ​ (1,580) ​ (2,629) ​ 3,636 Total deferred provision (benefit) ​ (622) ​ 1,015 ​ 10,020 Total provision for income taxes ​ $ 22,996 ​ $ 10,699 ​ $ 25,227</t>
        </is>
      </c>
    </row>
    <row r="6">
      <c r="A6" s="4" t="inlineStr">
        <is>
          <t>Schedule of effective income tax rate reconciliation</t>
        </is>
      </c>
      <c r="B6" s="4" t="inlineStr">
        <is>
          <t>​ ​ ​ ​ ​ ​ ​ ​ ​ ​ ​ ​ ​ Years Ended December 31, ​ 2020 2019 2018 Income taxes per federal statutory rate ​ $ 33,211 ​ $ 14,111 ​ $ 36,199 State income taxes, net of federal deduction ​ ​ 2,793 ​ ​ 10 ​ ​ 2,372 U.S. tax on foreign operations ​ ​ 9,666 ​ ​ 5,805 ​ ​ 6,943 Foreign derived intangible income deduction ​ ​ (4,070) ​ ​ – ​ ​ (261) Tax effect of foreign operations ​ ​ (20,527) ​ ​ (13,086) ​ ​ (19,162) Uncertain tax position ​ ​ (3,215) ​ ​ (4,487) ​ ​ (3,088) Unremitted earnings ​ ​ (567) ​ ​ 1,624 ​ ​ 2,564 Tax credits ​ ​ (2,292) ​ ​ (2,088) ​ ​ (1,484) Change in valuation allowance ​ ​ (1,175) ​ ​ 7,222 ​ ​ (1,306) Withholding taxes ​ ​ 4,265 ​ ​ 6,500 ​ ​ 1,371 Other permanent items, net ​ ​ 4,907 ​ ​ (4,912) ​ ​ 1,079 Total provision for income taxes ​ $ 22,996 ​ $ 10,699 ​ $ 25,227</t>
        </is>
      </c>
    </row>
    <row r="7">
      <c r="A7" s="4" t="inlineStr">
        <is>
          <t>Schedule of deferred tax assets and liabilities</t>
        </is>
      </c>
      <c r="B7" s="4" t="inlineStr">
        <is>
          <t>​ ​ ​ ​ ​ ​ ​ ​ ​ ​ Years Ended December 31, ​ 2020 2019 Deferred tax assets ​ ​ Stock-based compensation ​ $ 2,130 ​ $ 1,757 Net operating loss and tax credit carryforwards ​ 57,590 ​ 86,879 Interest expense limitation ​ ​ 7,344 ​ ​ 7,620 Pension obligation ​ 14,297 ​ 13,473 Excess and obsolete inventory ​ 3,722 ​ 3,217 Accrued restructuring ​ ​ 2,468 ​ ​ — Deferred revenue ​ 3,048 ​ 3,305 Employee bonuses and commissions ​ 5,388 ​ 2,537 Depreciation and amortization ​ 28,786 ​ 29,015 Operating lease liabilities ​ ​ 20,267 ​ ​ 23,451 Other ​ 8,925 ​ 9,685 Deferred tax assets ​ 153,965 ​ 180,939 Less: Valuation allowance ​ (46,702) ​ (76,206) Net deferred tax assets ​ 107,263 ​ 104,733 Deferred tax liabilities ​ ​ Depreciation and amortization ​ 40,266 ​ 41,549 Unremitted earnings ​ 4,173 ​ 4,740 Operating lease right-of-use assets ​ ​ 18,731 ​ ​ 22,774 Other ​ 3,380 ​ 2,966 Deferred tax liabilities ​ 66,550 ​ 72,029 Net deferred tax assets ​ $ 40,713 ​ $ 32,704</t>
        </is>
      </c>
    </row>
    <row r="8">
      <c r="A8" s="4" t="inlineStr">
        <is>
          <t>Summary of income tax contingencies</t>
        </is>
      </c>
      <c r="B8" s="4" t="inlineStr">
        <is>
          <t>​ ​ ​ ​ ​ ​ ​ ​ ​ ​ ​ ​ ​ Years Ended December 31, ​ 2020 2019 2018 Balance at beginning of period ​ $ 13,009 ​ $ 13,162 ​ $ 15,990 Additions based on tax positions taken during a prior period ​ 219 ​ 484 ​ 94 Additions based on tax positions taken during a prior period – acquisitions ​ — ​ 4,479 ​ 757 Additions based on tax positions taken during the current period ​ — ​ — ​ — Reductions based on tax positions taken during a prior period ​ — ​ (4,295) ​ (153) Reductions related to a lapse of applicable statute of limitations ​ (3,555) ​ (821) ​ (3,144) Reductions related to a settlement with taxing authorities ​ — ​ — ​ (382) Balance at end of period ​ $ 9,673 ​ $ 13,009 ​ $ 13,1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Reconciliation of weighted-average shares outstanding used in calculation of basic and diluted EPS</t>
        </is>
      </c>
      <c r="B4" s="4" t="inlineStr">
        <is>
          <t>​ ​ ​ ​ ​ ​ ​ ​ ​ ​ ​ ​ ​ Years Ended December 31, ​ 2020 2019 2018 Income from continuing operations ​ $ 135,151 ​ $ 56,495 ​ $ 147,149 Income from continuing operations attributable to noncontrolling interest ​ 55 ​ 34 ​ 86 Income from continuing operations attributable to Advanced Energy Industries, Inc. ​ $ 135,096 ​ $ 56,461 ​ $ 147,063 ​ ​ ​ ​ ​ ​ ​ ​ ​ ​ Basic weighted-average common shares outstanding ​ 38,314 ​ 38,281 ​ 39,081 Assumed exercise of dilutive stock options and restricted stock units ​ 228 ​ 214 ​ 271 Diluted weighted-average common shares outstanding ​ 38,542 ​ 38,495 ​ 39,352 Continuing operations: ​ ​ ​ Basic earnings per share ​ $ 3.53 ​ $ 1.47 ​ $ 3.76 Diluted earnings per share ​ $ 3.51 ​ $ 1.47 ​ $ 3.74</t>
        </is>
      </c>
    </row>
    <row r="5">
      <c r="A5" s="4" t="inlineStr">
        <is>
          <t>Schedule of stock options and restricted units excluded in computation of diluted EPS</t>
        </is>
      </c>
      <c r="B5" s="4" t="inlineStr">
        <is>
          <t>​ ​ ​ ​ ​ ​ ​ ​ ​ ​ Years Ended December 31, ​ 2020 2019 2018 Restricted stock units — — 2</t>
        </is>
      </c>
    </row>
    <row r="6">
      <c r="A6" s="4" t="inlineStr">
        <is>
          <t>Schedule of repurchase of shares of common stock</t>
        </is>
      </c>
      <c r="B6" s="4" t="inlineStr">
        <is>
          <t>​ ​ ​ ​ ​ ​ ​ ​ ​ ​ ​ ​ ​ Years Ended December 31, (in thousands, except per share amounts) 2020 2019 2018 Amount paid to repurchase shares ​ $ 11,630 ​ $ — ​ $ 95,125 Number of shares repurchased ​ 244 ​ — ​ 1,696 Average repurchase price per share ​ $ 47.75 ​ $ — ​ $ 56.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assets and liabilities measured at fair value on a recurring basis</t>
        </is>
      </c>
      <c r="B4" s="4" t="inlineStr">
        <is>
          <t>The following tables present information about the Company’s assets and liabilities measured at fair value on a recurring basis. ​ ​ ​ ​ ​ ​ ​ ​ ​ ​ ​ ​ ​ ​ ​ ​ ​ ​ ​ ​ December 31, 2020 Description ​ Balance Sheet Classification ​ Level 1 ​ Level 2 ​ Level 3 ​ Total Value Assets: ​ ​ ​ ​ ​ ​ ​ ​ ​ Certificates of deposit ​ Marketable securities ​ $ — ​ $ 2,654 ​ $ — ​ $ 2,654 Total assets measured at fair value on a recurring basis ​ ​ ​ $ — ​ $ 2,654 ​ $ — ​ $ 2,654 ​ ​ ​ ​ ​ ​ ​ ​ ​ ​ ​ ​ ​ ​ ​ Liabilities: ​ ​ ​ ​ ​ ​ ​ ​ ​ ​ ​ ​ ​ ​ Contingent consideration ​ Other current liabilities ​ $ — ​ $ — ​ $ 2,009 ​ $ 2,009 Contingent consideration ​ Other long-term liabilities ​ ​ — ​ ​ — ​ ​ 2,940 ​ ​ 2,940 Interest rate swaps ​ Other long-term liabilities ​ ​ — ​ ​ 2,811 ​ ​ — ​ ​ 2,811 Total liabilities measured at fair value on a recurring basis ​ ​ ​ $ — ​ $ 2,811 ​ $ 4,949 ​ $ 7,760 ​ ​ ​ ​ ​ ​ ​ ​ ​ ​ ​ ​ ​ ​ ​ ​ ​ ​ ​ ​ ​ ​ ​ ​ ​ ​ ​ ​ ​ ​ ​ ​ ​ ​ December 31, 2019 Description ​ Balance Sheet Classification ​ Level 1 Level 2 Level 3 Total Value Assets: ​ ​ ​ ​ ​ ​ ​ ​ ​ Certificates of deposit ​ Marketable securities ​ $ ​ ​ $ 2,614 ​ $ — ​ $ 2,614 Total assets measured at fair value on a recurring basis ​ ​ ​ $ — ​ $ 2,614 ​ $ — ​ $ 2,614 ​ ​ ​ ​ ​ ​ ​ ​ ​ ​ ​ ​ ​ ​ ​ Liabilities: ​ ​ ​ ​ ​ ​ ​ ​ ​ ​ ​ ​ ​ ​ Contingent consideration ​ Other long-term liabilities ​ $ — ​ $ — ​ $ 1,377 ​ $ 1,377 Total liabilities measured at fair value on a recurring basis ​ ​ ​ $ — ​ $ — ​ $ 1,377 ​ $ 1,3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chedule of notional amount of qualified hedging instruments</t>
        </is>
      </c>
      <c r="B4" s="4" t="inlineStr">
        <is>
          <t>The following table summarizes the notional amount of the Company’s qualified hedging instruments: ​ ​ ​ ​ ​ ​ ​ ​ ​ ​ December 31, ​ December 31, ​ 2020 2019 Interest rate swap contracts ​ $ 273,21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AND OTHER RECEIVABLE, NET (Tables)</t>
        </is>
      </c>
      <c r="B1" s="2" t="inlineStr">
        <is>
          <t>12 Months Ended</t>
        </is>
      </c>
    </row>
    <row r="2">
      <c r="B2" s="2" t="inlineStr">
        <is>
          <t>Dec. 31, 2020</t>
        </is>
      </c>
    </row>
    <row r="3">
      <c r="A3" s="3" t="inlineStr">
        <is>
          <t>ACCOUNTS AND OTHER RECEIVABLE, NET</t>
        </is>
      </c>
    </row>
    <row r="4">
      <c r="A4" s="4" t="inlineStr">
        <is>
          <t>Schedule of accounts and other receivable</t>
        </is>
      </c>
      <c r="B4" s="4" t="inlineStr">
        <is>
          <t>​ ​ ​ ​ ​ ​ ​ ​ ​ ​ December 31, ​ December 31, ​ 2020 2019 Amounts billed, net ​ $ 213,560 ​ $ 227,528 Unbilled receivables ​ ​ 21,618 ​ 19,036 Total receivables, net ​ $ 235,178 ​ $ 246,564</t>
        </is>
      </c>
    </row>
    <row r="5">
      <c r="A5" s="4" t="inlineStr">
        <is>
          <t>Schedule of expected credit losses</t>
        </is>
      </c>
      <c r="B5" s="4" t="inlineStr">
        <is>
          <t>​ ​ ​ ​ ​ Balance as of December 31, 2019 $ 7,745 Additions ​ 368 Deductions - write-offs, net of recoveries ​ (511) Balance as of December 31, 2020 ​ $ 7,6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components of inventories</t>
        </is>
      </c>
      <c r="B4" s="4" t="inlineStr">
        <is>
          <t>​ ​ ​ ​ ​ ​ ​ ​ ​ ​ December 31, ​ 2020 2019 Parts and raw materials ​ $ 141,337 ​ $ 134,816 Work in process ​ 13,702 ​ 10,269 Finished goods ​ 66,307 ​ 84,934 Total ​ $ 221,346 ​ $ 230,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details of property and equipment</t>
        </is>
      </c>
      <c r="B4" s="4" t="inlineStr">
        <is>
          <t>​ ​ ​ ​ ​ ​ ​ ​ ​ ​ December 31, ​ 2020 2019 Buildings and land ​ $ 1,776 ​ $ 1,693 Machinery and equipment ​ 115,404 ​ 108,945 Computer and communication equipment ​ 26,623 ​ 29,106 Furniture and fixtures ​ 4,352 ​ 4,119 Vehicles ​ 262 ​ 262 Leasehold improvements ​ 42,984 ​ 33,041 Construction in process ​ 3,693 ​ 9,089 ​ ​ 195,094 ​ 186,255 Less: Accumulated depreciation ​ (80,363) ​ (78,146) Property and equipment, net ​ $ 114,731 ​ $ 108,109</t>
        </is>
      </c>
    </row>
    <row r="5">
      <c r="A5" s="4" t="inlineStr">
        <is>
          <t>Schedule of depreciation expense recorded in continuing operations</t>
        </is>
      </c>
      <c r="B5" s="4" t="inlineStr">
        <is>
          <t>​ ​ ​ ​ ​ ​ ​ ​ ​ ​ ​ ​ ​ Years Ended December 31, ​ 2020 2019 2018 Depreciation expense ​ $ 27,641 ​ $ 13,979 ​ $ 7,8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Sales, net:</t>
        </is>
      </c>
    </row>
    <row r="4">
      <c r="A4" s="4" t="inlineStr">
        <is>
          <t>Total sales, net</t>
        </is>
      </c>
      <c r="B4" s="6" t="n">
        <v>1415826</v>
      </c>
      <c r="C4" s="6" t="n">
        <v>788948</v>
      </c>
      <c r="D4" s="6" t="n">
        <v>718892</v>
      </c>
    </row>
    <row r="5">
      <c r="A5" s="3" t="inlineStr">
        <is>
          <t>Cost of sales:</t>
        </is>
      </c>
    </row>
    <row r="6">
      <c r="A6" s="4" t="inlineStr">
        <is>
          <t>Total cost of sales</t>
        </is>
      </c>
      <c r="B6" s="5" t="n">
        <v>873957</v>
      </c>
      <c r="C6" s="5" t="n">
        <v>473296</v>
      </c>
      <c r="D6" s="5" t="n">
        <v>353285</v>
      </c>
    </row>
    <row r="7">
      <c r="A7" s="4" t="inlineStr">
        <is>
          <t>Gross profit</t>
        </is>
      </c>
      <c r="B7" s="5" t="n">
        <v>541869</v>
      </c>
      <c r="C7" s="5" t="n">
        <v>315652</v>
      </c>
      <c r="D7" s="5" t="n">
        <v>365607</v>
      </c>
    </row>
    <row r="8">
      <c r="A8" s="3" t="inlineStr">
        <is>
          <t>Operating expenses:</t>
        </is>
      </c>
    </row>
    <row r="9">
      <c r="A9" s="4" t="inlineStr">
        <is>
          <t>Research and development</t>
        </is>
      </c>
      <c r="B9" s="5" t="n">
        <v>143961</v>
      </c>
      <c r="C9" s="5" t="n">
        <v>101503</v>
      </c>
      <c r="D9" s="5" t="n">
        <v>76008</v>
      </c>
    </row>
    <row r="10">
      <c r="A10" s="4" t="inlineStr">
        <is>
          <t>Selling, general and administrative</t>
        </is>
      </c>
      <c r="B10" s="5" t="n">
        <v>188590</v>
      </c>
      <c r="C10" s="5" t="n">
        <v>142555</v>
      </c>
      <c r="D10" s="5" t="n">
        <v>108033</v>
      </c>
    </row>
    <row r="11">
      <c r="A11" s="4" t="inlineStr">
        <is>
          <t>Amortization of intangible assets</t>
        </is>
      </c>
      <c r="B11" s="5" t="n">
        <v>20129</v>
      </c>
      <c r="C11" s="5" t="n">
        <v>12168</v>
      </c>
      <c r="D11" s="5" t="n">
        <v>5774</v>
      </c>
    </row>
    <row r="12">
      <c r="A12" s="4" t="inlineStr">
        <is>
          <t>Restructuring expense</t>
        </is>
      </c>
      <c r="B12" s="5" t="n">
        <v>13166</v>
      </c>
      <c r="C12" s="5" t="n">
        <v>5038</v>
      </c>
      <c r="D12" s="5" t="n">
        <v>4239</v>
      </c>
    </row>
    <row r="13">
      <c r="A13" s="4" t="inlineStr">
        <is>
          <t>Total operating expenses</t>
        </is>
      </c>
      <c r="B13" s="5" t="n">
        <v>365846</v>
      </c>
      <c r="C13" s="5" t="n">
        <v>261264</v>
      </c>
      <c r="D13" s="5" t="n">
        <v>194054</v>
      </c>
    </row>
    <row r="14">
      <c r="A14" s="4" t="inlineStr">
        <is>
          <t>Operating income</t>
        </is>
      </c>
      <c r="B14" s="5" t="n">
        <v>176023</v>
      </c>
      <c r="C14" s="5" t="n">
        <v>54388</v>
      </c>
      <c r="D14" s="5" t="n">
        <v>171553</v>
      </c>
    </row>
    <row r="15">
      <c r="A15" s="4" t="inlineStr">
        <is>
          <t>Other income (expense), net</t>
        </is>
      </c>
      <c r="B15" s="5" t="n">
        <v>-17876</v>
      </c>
      <c r="C15" s="5" t="n">
        <v>12806</v>
      </c>
      <c r="D15" s="5" t="n">
        <v>823</v>
      </c>
    </row>
    <row r="16">
      <c r="A16" s="4" t="inlineStr">
        <is>
          <t>Income from continuing operations, before income taxes</t>
        </is>
      </c>
      <c r="B16" s="5" t="n">
        <v>158147</v>
      </c>
      <c r="C16" s="5" t="n">
        <v>67194</v>
      </c>
      <c r="D16" s="5" t="n">
        <v>172376</v>
      </c>
    </row>
    <row r="17">
      <c r="A17" s="4" t="inlineStr">
        <is>
          <t>Provision for income taxes</t>
        </is>
      </c>
      <c r="B17" s="5" t="n">
        <v>22996</v>
      </c>
      <c r="C17" s="5" t="n">
        <v>10699</v>
      </c>
      <c r="D17" s="5" t="n">
        <v>25227</v>
      </c>
    </row>
    <row r="18">
      <c r="A18" s="4" t="inlineStr">
        <is>
          <t>Income from continuing operations</t>
        </is>
      </c>
      <c r="B18" s="5" t="n">
        <v>135151</v>
      </c>
      <c r="C18" s="5" t="n">
        <v>56495</v>
      </c>
      <c r="D18" s="5" t="n">
        <v>147149</v>
      </c>
    </row>
    <row r="19">
      <c r="A19" s="4" t="inlineStr">
        <is>
          <t>Income (loss) from discontinued operations, net of income taxes</t>
        </is>
      </c>
      <c r="B19" s="5" t="n">
        <v>-421</v>
      </c>
      <c r="C19" s="5" t="n">
        <v>8480</v>
      </c>
      <c r="D19" s="5" t="n">
        <v>-38</v>
      </c>
    </row>
    <row r="20">
      <c r="A20" s="4" t="inlineStr">
        <is>
          <t>Net income</t>
        </is>
      </c>
      <c r="B20" s="5" t="n">
        <v>134730</v>
      </c>
      <c r="C20" s="5" t="n">
        <v>64975</v>
      </c>
      <c r="D20" s="5" t="n">
        <v>147111</v>
      </c>
    </row>
    <row r="21">
      <c r="A21" s="4" t="inlineStr">
        <is>
          <t>Income from continuing operations attributable to noncontrolling interest</t>
        </is>
      </c>
      <c r="B21" s="5" t="n">
        <v>55</v>
      </c>
      <c r="C21" s="5" t="n">
        <v>34</v>
      </c>
      <c r="D21" s="5" t="n">
        <v>86</v>
      </c>
    </row>
    <row r="22">
      <c r="A22" s="4" t="inlineStr">
        <is>
          <t>Net income attributable to Advanced Energy Industries, Inc.</t>
        </is>
      </c>
      <c r="B22" s="6" t="n">
        <v>134675</v>
      </c>
      <c r="C22" s="6" t="n">
        <v>64941</v>
      </c>
      <c r="D22" s="6" t="n">
        <v>147025</v>
      </c>
    </row>
    <row r="23">
      <c r="A23" s="4" t="inlineStr">
        <is>
          <t>Basic weighted-average common shares outstanding</t>
        </is>
      </c>
      <c r="B23" s="5" t="n">
        <v>38314</v>
      </c>
      <c r="C23" s="5" t="n">
        <v>38281</v>
      </c>
      <c r="D23" s="5" t="n">
        <v>39081</v>
      </c>
    </row>
    <row r="24">
      <c r="A24" s="4" t="inlineStr">
        <is>
          <t>Diluted weighted-average common shares outstanding</t>
        </is>
      </c>
      <c r="B24" s="5" t="n">
        <v>38542</v>
      </c>
      <c r="C24" s="5" t="n">
        <v>38495</v>
      </c>
      <c r="D24" s="5" t="n">
        <v>39352</v>
      </c>
    </row>
    <row r="25">
      <c r="A25" s="3" t="inlineStr">
        <is>
          <t>Earnings per share:</t>
        </is>
      </c>
    </row>
    <row r="26">
      <c r="A26" s="4" t="inlineStr">
        <is>
          <t>Continuing operations: Basic earnings per share</t>
        </is>
      </c>
      <c r="B26" s="8" t="n">
        <v>3.53</v>
      </c>
      <c r="C26" s="8" t="n">
        <v>1.47</v>
      </c>
      <c r="D26" s="8" t="n">
        <v>3.76</v>
      </c>
    </row>
    <row r="27">
      <c r="A27" s="4" t="inlineStr">
        <is>
          <t>Continuing operations: Diluted earnings per share</t>
        </is>
      </c>
      <c r="B27" s="9" t="n">
        <v>3.51</v>
      </c>
      <c r="C27" s="9" t="n">
        <v>1.47</v>
      </c>
      <c r="D27" s="9" t="n">
        <v>3.74</v>
      </c>
    </row>
    <row r="28">
      <c r="A28" s="4" t="inlineStr">
        <is>
          <t>Discontinued operations: Basic earnings (loss) per share</t>
        </is>
      </c>
      <c r="B28" s="9" t="n">
        <v>-0.01</v>
      </c>
      <c r="C28" s="9" t="n">
        <v>0.22</v>
      </c>
    </row>
    <row r="29">
      <c r="A29" s="4" t="inlineStr">
        <is>
          <t>Discontinued operations: Diluted earnings (loss) per share</t>
        </is>
      </c>
      <c r="B29" s="9" t="n">
        <v>-0.01</v>
      </c>
      <c r="C29" s="9" t="n">
        <v>0.22</v>
      </c>
    </row>
    <row r="30">
      <c r="A30" s="3" t="inlineStr">
        <is>
          <t>Net income:</t>
        </is>
      </c>
    </row>
    <row r="31">
      <c r="A31" s="4" t="inlineStr">
        <is>
          <t>Basic earnings per share</t>
        </is>
      </c>
      <c r="B31" s="9" t="n">
        <v>3.52</v>
      </c>
      <c r="C31" s="9" t="n">
        <v>1.7</v>
      </c>
      <c r="D31" s="9" t="n">
        <v>3.76</v>
      </c>
    </row>
    <row r="32">
      <c r="A32" s="4" t="inlineStr">
        <is>
          <t>Diluted earnings per share</t>
        </is>
      </c>
      <c r="B32" s="8" t="n">
        <v>3.5</v>
      </c>
      <c r="C32" s="8" t="n">
        <v>1.69</v>
      </c>
      <c r="D32" s="8" t="n">
        <v>3.74</v>
      </c>
    </row>
    <row r="33">
      <c r="A33" s="4" t="inlineStr">
        <is>
          <t>Product [Member]</t>
        </is>
      </c>
    </row>
    <row r="34">
      <c r="A34" s="3" t="inlineStr">
        <is>
          <t>Sales, net:</t>
        </is>
      </c>
    </row>
    <row r="35">
      <c r="A35" s="4" t="inlineStr">
        <is>
          <t>Total sales, net</t>
        </is>
      </c>
      <c r="B35" s="6" t="n">
        <v>1296867</v>
      </c>
      <c r="C35" s="6" t="n">
        <v>678061</v>
      </c>
      <c r="D35" s="6" t="n">
        <v>610326</v>
      </c>
    </row>
    <row r="36">
      <c r="A36" s="3" t="inlineStr">
        <is>
          <t>Cost of sales:</t>
        </is>
      </c>
    </row>
    <row r="37">
      <c r="A37" s="4" t="inlineStr">
        <is>
          <t>Total cost of sales</t>
        </is>
      </c>
      <c r="B37" s="5" t="n">
        <v>816329</v>
      </c>
      <c r="C37" s="5" t="n">
        <v>416976</v>
      </c>
      <c r="D37" s="5" t="n">
        <v>298597</v>
      </c>
    </row>
    <row r="38">
      <c r="A38" s="4" t="inlineStr">
        <is>
          <t>Services [Member]</t>
        </is>
      </c>
    </row>
    <row r="39">
      <c r="A39" s="3" t="inlineStr">
        <is>
          <t>Sales, net:</t>
        </is>
      </c>
    </row>
    <row r="40">
      <c r="A40" s="4" t="inlineStr">
        <is>
          <t>Total sales, net</t>
        </is>
      </c>
      <c r="B40" s="5" t="n">
        <v>118959</v>
      </c>
      <c r="C40" s="5" t="n">
        <v>110887</v>
      </c>
      <c r="D40" s="5" t="n">
        <v>108566</v>
      </c>
    </row>
    <row r="41">
      <c r="A41" s="3" t="inlineStr">
        <is>
          <t>Cost of sales:</t>
        </is>
      </c>
    </row>
    <row r="42">
      <c r="A42" s="4" t="inlineStr">
        <is>
          <t>Total cost of sales</t>
        </is>
      </c>
      <c r="B42" s="6" t="n">
        <v>57628</v>
      </c>
      <c r="C42" s="6" t="n">
        <v>56320</v>
      </c>
      <c r="D42" s="6" t="n">
        <v>546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t>
        </is>
      </c>
    </row>
    <row r="4">
      <c r="A4" s="4" t="inlineStr">
        <is>
          <t>Schedule of changes in goodwill</t>
        </is>
      </c>
      <c r="B4" s="4" t="inlineStr">
        <is>
          <t>​ ​ ​ ​ ​ Balance as of December 31, 2018 ​ $ 101,900 Measurement period adjustments to purchase price allocation ​ ​ (41,996) Additions from acquisition ​ ​ 143,262 Foreign currency translation ​ ​ (234) Balance as of December 31, 2019 $ 202,932 Measurement period adjustments to purchase price allocation ​ ​ 1,957 Additions from acquisition ​ ​ 1,749 Foreign currency translation ​ ​ 3,345 Balance as of December 31, 2020 ​ $ 209,9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t>
        </is>
      </c>
    </row>
    <row r="4">
      <c r="A4" s="4" t="inlineStr">
        <is>
          <t>Schedule of intangible assets</t>
        </is>
      </c>
      <c r="B4" s="4" t="inlineStr">
        <is>
          <t>​ ​ ​ ​ ​ ​ ​ ​ ​ ​ ​ ​ Gross Carrying Accumulated Net Carrying December 31, 2020 ​ Amount ​ Amortization ​ Amount Technology ​ $ 85,075 ​ $ (24,999) ​ $ 60,076 Customer relationships ​ 114,171 ​ (26,880) ​ 87,291 Trademarks and other ​ 27,021 ​ (5,449) ​ 21,572 Total ​ $ 226,267 ​ $ (57,328) ​ $ 168,939 ​ ​ ​ ​ ​ ​ ​ ​ ​ ​ ​ ​ Gross Carrying Accumulated Net Carrying December 31, 2019 ​ Amount ​ Amortization ​ Amount Technology ​ $ 83,368 ​ $ (14,250) ​ $ 69,118 Customer relationships ​ 108,995 ​ (18,197) ​ 90,798 Trademarks and other ​ 26,888 ​ (2,793) ​ 24,095 Total ​ $ 219,251 ​ $ (35,240) ​ $ 184,011</t>
        </is>
      </c>
    </row>
    <row r="5">
      <c r="A5" s="4" t="inlineStr">
        <is>
          <t>Schedule of amortization expense related to intangible assets</t>
        </is>
      </c>
      <c r="B5" s="4" t="inlineStr">
        <is>
          <t>​ ​ ​ ​ ​ ​ ​ ​ ​ ​ ​ ​ ​ Years Ended December 31, ​ 2020 2019 2018 Amortization expense ​ $ 20,129 ​ $ 12,168 ​ $ 5,774</t>
        </is>
      </c>
    </row>
    <row r="6">
      <c r="A6" s="4" t="inlineStr">
        <is>
          <t>Schedule of estimated amortization expense related to intangible assets</t>
        </is>
      </c>
      <c r="B6" s="4" t="inlineStr">
        <is>
          <t>​ ​ ​ ​ ​ Year Ending December 31, ​ ​ 2021 ​ $ 20,565 2022 ​ 20,276 2023 ​ 20,257 2024 ​ 17,334 2025 ​ 12,822 Thereafter ​ 77,685 Total ​ $ 168,9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COSTS</t>
        </is>
      </c>
    </row>
    <row r="4">
      <c r="A4" s="4" t="inlineStr">
        <is>
          <t>Schedule of restructuring charges</t>
        </is>
      </c>
      <c r="B4" s="4" t="inlineStr">
        <is>
          <t>​ ​ ​ ​ ​ ​ ​ ​ ​ ​ ​ ​ ​ ​ ​ ​ ​ ​ ​ ​ ​ ​ ​ ​ ​ Cumulative Cost ​ ​ Years Ended December 31, ​ Through December 31, ​ ​ 2020 2019 2018 2020 Severance and related charges $ 9,632 ​ $ 3,042 ​ $ 4,239 ​ $ 16,913 Facility relocation and closure charges ​ 3,534 ​ 1,996 ​ — ​ 5,530 Total restructuring charges ​ $ 13,166 ​ $ 5,038 ​ $ 4,239 ​ $ 22,443</t>
        </is>
      </c>
    </row>
    <row r="5">
      <c r="A5" s="4" t="inlineStr">
        <is>
          <t>Schedule of restructuring liabilities</t>
        </is>
      </c>
      <c r="B5" s="4" t="inlineStr">
        <is>
          <t>​ ​ ​ ​ ​ ​ ​ ​ ​ ​ ​ ​ ​ ​ ​ ​ ​ ​ ​ ​ Cost ​ ​ ​ ​ ​ ​ ​ ​ ​ ​ ​ Incurred ​ Cost Paid ​ Effect of ​ ​ ​ ​ ​ Balance at ​ and ​ or ​ Changes in ​ Balance at ​ ​ December 31, ​ Charged to ​ Otherwise ​ Exchange ​ December 31, ​ ​ 2019 ​ Expense ​ Settled ​ Rates ​ 2020 Total restructuring liabilities ​ $ 2,172 ​ $ 13,166 ​ $ (4,714) ​ $ 17 ​ $ 10,6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IES (Tables)</t>
        </is>
      </c>
      <c r="B1" s="2" t="inlineStr">
        <is>
          <t>12 Months Ended</t>
        </is>
      </c>
    </row>
    <row r="2">
      <c r="B2" s="2" t="inlineStr">
        <is>
          <t>Dec. 31, 2020</t>
        </is>
      </c>
    </row>
    <row r="3">
      <c r="A3" s="3" t="inlineStr">
        <is>
          <t>WARRANTIES</t>
        </is>
      </c>
    </row>
    <row r="4">
      <c r="A4" s="4" t="inlineStr">
        <is>
          <t>Schedule of changes in accrued product warranties</t>
        </is>
      </c>
      <c r="B4" s="4" t="inlineStr">
        <is>
          <t>​ ​ ​ ​ ​ ​ ​ ​ ​ ​ ​ ​ ​ Years Ended December 31, ​ 2020 2019 2018 Balances at beginning of period ​ $ 6,413 ​ $ 2,084 ​ $ 2,312 Warranty acquired in business combinations ​ 15 ​ 4,818 ​ 305 Increases to accruals ​ 2,996 ​ 1,752 ​ 1,606 Warranty expenditures ​ (4,688) ​ (2,249) ​ (2,127) Effect of changes in exchange rates ​ 44 ​ 8 ​ (12) Balances at end of period ​ $ 4,780 ​ $ 6,413 ​ $ 2,0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Components of operating lease cost</t>
        </is>
      </c>
      <c r="B4" s="4" t="inlineStr">
        <is>
          <t>​ ​ ​ ​ ​ ​ ​ ​ ​ ​ Year Ended December 31, ​ 2020 2019 Operating lease cost ​ $ 22,920 ​ $ 11,052 Short-term and variable lease cost ​ ​ 1,895 ​ ​ 4,726 Total operating lease cost ​ $ 24,815 ​ $ 15,778</t>
        </is>
      </c>
    </row>
    <row r="5">
      <c r="A5" s="4" t="inlineStr">
        <is>
          <t>Schedule of maturities of operating lease liabilities</t>
        </is>
      </c>
      <c r="B5" s="4" t="inlineStr">
        <is>
          <t>​ ​ ​ ​ ​ Year Ending December 31, ​ 2021 ​ $ 21,126 2022 ​ 16,177 2023 ​ 12,979 2024 ​ 11,593 2025 ​ ​ 10,133 Thereafter ​ ​ 74,635 Total lease payments ​ ​ 146,643 Less: Interest ​ ​ (34,058) Present value of lease liabilities ​ $ 112,585</t>
        </is>
      </c>
    </row>
    <row r="6">
      <c r="A6" s="4" t="inlineStr">
        <is>
          <t>Schedule of other information related to leases</t>
        </is>
      </c>
      <c r="B6" s="4" t="inlineStr">
        <is>
          <t>​ ​ ​ ​ ​ ​ ​ ​ ​ ​ ​ Year Ended December 31, ​ ​ 2020 2019 ​ Weighted average remaining lease term (in years) ​ ​ 10.65 ​ ​ 7.50 ​ Weighted average discount rate ​ ​ 4.63 % ​ 4.05 % Cash paid for operating lease liabilities ​ $ 21,877 ​ $ 12,101 ​ Right-of-use assets obtained in exchange for operating lease liabilities (1) ​ $ 33,741 ​ $ 84,551 ​ (1) Included in 2019 are the right-of-use assets of $60.1 million obtained in connection with the acquisition of Artesyn in September 2019. Subsequent measurement period adjustments that occurred in the year ended December 31, 2020 reduced this amount to $54.4 million. See Note 2. Business Acquisitions for more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AND POSTRETIREMENT BENEFITS (Tables)</t>
        </is>
      </c>
      <c r="B1" s="2" t="inlineStr">
        <is>
          <t>12 Months Ended</t>
        </is>
      </c>
    </row>
    <row r="2">
      <c r="B2" s="2" t="inlineStr">
        <is>
          <t>Dec. 31, 2020</t>
        </is>
      </c>
    </row>
    <row r="3">
      <c r="A3" s="3" t="inlineStr">
        <is>
          <t>EMPLOYEE RETIREMENT PLANS AND POSTRETIREMENT BENEFITS</t>
        </is>
      </c>
    </row>
    <row r="4">
      <c r="A4" s="4" t="inlineStr">
        <is>
          <t>Changes in projected benefit obligations and plan assets</t>
        </is>
      </c>
      <c r="B4" s="4" t="inlineStr">
        <is>
          <t>The Company’s projected benefit obligation and plan assets for defined benefit pension plans and the related assumptions used to determine the related liabilities are as follows: ​ ​ ​ ​ ​ ​ ​ ​ ​ ​ Years Ended December 31, ​ 2020 2019 Projected benefit obligation, beginning of year ​ $ 83,262 ​ $ 33,178 Acquisition ​ — ​ 48,350 Service cost ​ 1,068 ​ 272 Interest cost ​ 1,716 ​ 1,211 Actuarial (gain) loss ​ 7,591 ​ (193) Benefits paid ​ (1,199) ​ (1,779) Translation adjustment ​ 5,302 ​ 2,223 Projected benefit obligation, end of year ​ ​ 97,740 ​ ​ 83,262 ​ ​ ​ ​ ​ ​ ​ Fair value of plan assets, beginning of year ​ ​ 14,903 ​ ​ 13,433 Acquisitions ​ — ​ 102 Actual return on plan assets ​ 682 ​ 380 Contributions ​ 1,827 ​ 644 Benefits paid ​ (993) ​ (1,176) Actuarial gain ​ 180 ​ 1,064 Translation adjustment ​ 694 ​ 456 Fair value of plan assets, end of year ​ ​ 17,293 ​ ​ 14,903 Funded status of plan ​ $ (80,447) ​ $ (68,359)</t>
        </is>
      </c>
    </row>
    <row r="5">
      <c r="A5" s="4" t="inlineStr">
        <is>
          <t>Schedule of net periodic pension benefit costs</t>
        </is>
      </c>
      <c r="B5" s="4" t="inlineStr">
        <is>
          <t>​ ​ ​ ​ ​ ​ ​ ​ ​ ​ ​ ​ ​ Years Ended December 31, ​ 2020 2019 2018 Service cost ​ $ 1,068 ​ $ 272 ​ $ 841 Interest cost ​ ​ 1,716 ​ ​ 1,211 ​ ​ 802 Expected return on plan assets ​ (683) ​ (615) ​ (665) Amortization of actuarial gains and losses ​ 459 ​ 411 ​ 478 Net periodic pension cost ​ $ 2,560 ​ $ 1,279 ​ $ 1,456</t>
        </is>
      </c>
    </row>
    <row r="6">
      <c r="A6" s="4" t="inlineStr">
        <is>
          <t>Schedule of assumptions used in determination of net period pension cost</t>
        </is>
      </c>
      <c r="B6" s="4" t="inlineStr">
        <is>
          <t>​ ​ ​ ​ ​ ​ ​ ​ ​ ​ ​ Years Ended December 31, ​ 2020 2019 2018 Discount rate 1.8 % 2.7 % 2.8 % Expected long-term return on plan assets 3.7 % 4.6 % 4.8 %</t>
        </is>
      </c>
    </row>
    <row r="7">
      <c r="A7" s="4" t="inlineStr">
        <is>
          <t>Schedule of fair value qualified pension plan assets</t>
        </is>
      </c>
      <c r="B7" s="4" t="inlineStr">
        <is>
          <t>​ ​ ​ ​ ​ ​ ​ ​ ​ ​ ​ ​ ​ ​ ​ ​ December 31, 2020 ​ Level 1 Level 2 Level 3 Total Multi-Asset Fund ​ $ — ​ $ 5,149 ​ $ — ​ $ 5,149 Diversified Growth Fund ​ — ​ 5,134 ​ — ​ 5,134 Corporate Bonds ​ — ​ 4,906 ​ — ​ 4,906 Insurance Contracts ​ ​ — ​ — ​ 1,109 ​ 1,109 Cash ​ 995 ​ — ​ — ​ 995 Total ​ $ 995 ​ $ 15,189 ​ $ 1,109 ​ $ 17,293 ​ ​ ​ ​ ​ ​ ​ ​ ​ ​ ​ ​ ​ ​ ​ ​ December 31, 2019 ​ Level 1 Level 2 Level 3 Total Multi-Asset Fund ​ $ — ​ $ 4,825 ​ $ — ​ $ 4,825 Diversified Growth Fund ​ — ​ 4,855 ​ — ​ 4,855 Index-Linked Gilts ​ — ​ 1,934 ​ — ​ 1,934 Corporate Bonds ​ — ​ 2,090 ​ — ​ 2,090 Insurance Contracts ​ ​ — ​ ​ — ​ ​ 1,045 ​ ​ 1,045 Cash ​ 154 ​ — ​ — ​ 154 Total ​ $ 154 ​ $ 13,704 ​ $ 1,045 ​ $ 14,903</t>
        </is>
      </c>
    </row>
    <row r="8">
      <c r="A8" s="4" t="inlineStr">
        <is>
          <t>Schedule of expected future benefit payments under defined benefit pension plans</t>
        </is>
      </c>
      <c r="B8" s="4" t="inlineStr">
        <is>
          <t>Expected future payments under defined benefit pension plans, based on foreign exchange rates as of December 31, 2020, are as follows: ​ ​ ​ ​ ​ Expected Future Benefit Payments ​ ​ ​ 2021 $ 2,255 2022 ​ ​ 1,972 2023 ​ ​ 2,184 2024 ​ ​ 2,891 2025 ​ ​ 2,301 2026 - 2030 ​ ​ 49,0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chedule of stock-based compensation</t>
        </is>
      </c>
      <c r="B3" s="4" t="inlineStr">
        <is>
          <t>​ ​ ​ ​ ​ ​ ​ ​ ​ ​ ​ ​ ​ Years Ended December 31, ​ 2020 2019 2018 Stock-based compensation expense ​ $ 12,272 ​ $ 7,327 ​ $ 9,703</t>
        </is>
      </c>
    </row>
    <row r="4">
      <c r="A4" s="4" t="inlineStr">
        <is>
          <t>Disclosure of compensation related costs</t>
        </is>
      </c>
      <c r="B4" s="4" t="inlineStr">
        <is>
          <t>​ ​ ​ ​ ​ ​ ​ ​ ​ 2020 ​ ​ ​ Weighted- ​ ​ ​ ​ Average ​ ​ ​ ​ Grant ​ Shares ​ Value RSUs outstanding at beginning of period 534 ​ $ 56.56 RSUs granted 342 ​ 59.51 RSUs vested (152) ​ 57.14 RSUs forfeited (116) ​ 58.10 RSUs outstanding at end of period 608 ​ $ 58.15</t>
        </is>
      </c>
    </row>
    <row r="5">
      <c r="A5" s="4" t="inlineStr">
        <is>
          <t>Schedule of shares authorized under stock option plans, by exercise price range</t>
        </is>
      </c>
      <c r="B5" s="4" t="inlineStr">
        <is>
          <t>The following table summarizes information about the stock options outstanding on December 31, 2020: ​ ​ ​ ​ ​ ​ ​ ​ ​ ​ ​ Options Outstanding and Exercisable ​ ​ ​ ​ Weighted-Average ​ Weighted- ​ ​ Number ​ Remaining ​ Average Range of Exercise Prices Outstanding Contractual Life Exercise Price $9.51 to $12.44 5 0.67 years ​ $ 11.18 $18.77 43 3.75 years ​ 18.77 $26.32 99 4.10 years ​ 26.32 $9.51 to $26.32 147 3.89 years ​ $ 23.63</t>
        </is>
      </c>
    </row>
    <row r="6">
      <c r="A6" s="4" t="inlineStr">
        <is>
          <t>Employee Stock [Member]</t>
        </is>
      </c>
    </row>
    <row r="7">
      <c r="A7" s="4" t="inlineStr">
        <is>
          <t>Schedule of valuation assumptions</t>
        </is>
      </c>
      <c r="B7" s="4" t="inlineStr">
        <is>
          <t>The fair value of each purchase right granted under the ESPP was estimated on the date of grant using the Black-Scholes-Merton option pricing model with the following assumptions: ​ ​ ​ ​ ​ ​ ​ ​ ​ ​ ​ Years Ended December 31, ​ ​ 2020 2019 2018 Risk-free interest rates 0.10% - 0.18% % 1.62% - 2.31 % 2.10% - 2.56 % Expected dividend yield rates — % — % — % Expected term 0.5 years 0.5 years 0.5 years ​ Expected volatility 70.1 % 41.3 % 38.0 %</t>
        </is>
      </c>
    </row>
    <row r="8">
      <c r="A8" s="4" t="inlineStr">
        <is>
          <t>Time Based [Member]</t>
        </is>
      </c>
    </row>
    <row r="9">
      <c r="A9" s="4" t="inlineStr">
        <is>
          <t>Schedule of stock options roll forward</t>
        </is>
      </c>
      <c r="B9" s="4" t="inlineStr">
        <is>
          <t>Changes in our outstanding stock options were as follows: ​ ​ ​ ​ ​ ​ ​ ​ ​ 2020 ​ ​ ​ Weighted- ​ ​ ​ ​ Average ​ ​ ​ ​ Exercise ​ Shares ​ Price Options outstanding at beginning of period 185 ​ $ 21.56 Options exercised (33) ​ 13.43 Options forfeited — ​ — Options expired (5) ​ 15.43 Options outstanding at end of period 147 ​ $ 23.63</t>
        </is>
      </c>
    </row>
    <row r="10">
      <c r="A10" s="4" t="inlineStr">
        <is>
          <t>Schedule of restricted stock and restricted stock units activity</t>
        </is>
      </c>
      <c r="B10" s="4" t="inlineStr">
        <is>
          <t>​ ​ ​ ​ ​ ​ ​ ​ ​ ​ ​ Options Outstanding and Exercisable ​ ​ ​ ​ Weighted-Average ​ Weighted- ​ ​ Number ​ Remaining ​ Average Range of Exercise Prices Outstanding Contractual Life Exercise Price $9.51 to $12.44 5 0.67 years ​ $ 11.18 $18.77 43 3.75 years ​ 18.77 $26.32 99 4.10 years ​ 26.32 $9.51 to $26.32 147 3.89 years ​ $ 23.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EOGRAPHIC AND SIGNIFICANT CUSTOMER INFORMATION (Tables)</t>
        </is>
      </c>
      <c r="B1" s="2" t="inlineStr">
        <is>
          <t>12 Months Ended</t>
        </is>
      </c>
    </row>
    <row r="2">
      <c r="B2" s="2" t="inlineStr">
        <is>
          <t>Dec. 31, 2020</t>
        </is>
      </c>
    </row>
    <row r="3">
      <c r="A3" s="3" t="inlineStr">
        <is>
          <t>GEOGRAPHIC AND SIGNIFICANT CUSTOMER INFORMATION</t>
        </is>
      </c>
    </row>
    <row r="4">
      <c r="A4" s="4" t="inlineStr">
        <is>
          <t>Schedules of concentration of risk, by risk factor</t>
        </is>
      </c>
      <c r="B4" s="4" t="inlineStr">
        <is>
          <t>​ ​ ​ ​ ​ ​ ​ ​ ​ ​ ​ ​ ​ ​ ​ ​ ​ ​ ​ ​ ​ ​ ​ ​ Years Ended December 31, ​ ​ 2020 2019 2018 Applied Materials, Inc. ​ ​ $ 248,350 17.5 % ​ $ 164,724 20.9 % ​ $ 258,027 35.9 % Lam Research ​ ​ 141,778 10.0 % ​ 88,251 11.2 % ​ 109,005 15.2 % ​ ​ ​ ​ ​ ​ ​ ​ ​ ​ ​ ​ ​ ​ ​ December 31, ​ ​ 2020 ​ ​ 2019 ​ Applied Materials, Inc. ​ $ 33,402 14.2 % $ 36,849 14.9 % Nidec Motor Corporation ​ ​ 24,344 ​ 10.4 % ​ 38,071 ​ 15.4 %</t>
        </is>
      </c>
    </row>
    <row r="5">
      <c r="A5" s="4" t="inlineStr">
        <is>
          <t>Schedule of long-lived assets by geographic area</t>
        </is>
      </c>
      <c r="B5" s="4" t="inlineStr">
        <is>
          <t>​ ​ ​ ​ ​ ​ ​ ​ ​ ​ December 31, ​ 2020 2019 United States ​ $ 253,115 ​ $ 239,511 Asia ​ 283,549 ​ 301,020 Europe ​ 60,847 ​ 59,925 Total ​ $ 597,511 ​ $ 600,4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REDIT FACILITY (Tables)</t>
        </is>
      </c>
      <c r="B1" s="2" t="inlineStr">
        <is>
          <t>12 Months Ended</t>
        </is>
      </c>
    </row>
    <row r="2">
      <c r="B2" s="2" t="inlineStr">
        <is>
          <t>Dec. 31, 2020</t>
        </is>
      </c>
    </row>
    <row r="3">
      <c r="A3" s="3" t="inlineStr">
        <is>
          <t>CREDIT FACILITY</t>
        </is>
      </c>
    </row>
    <row r="4">
      <c r="A4" s="4" t="inlineStr">
        <is>
          <t>Schedule of debt obligation</t>
        </is>
      </c>
      <c r="B4" s="4" t="inlineStr">
        <is>
          <t>​ ​ ​ ​ ​ ​ ​ ​ ​ ​ December 31, ​ December 31, ​ 2020 2019 Debt: ​ ​ ​ ​ ​ ​ Term Loan Facility ​ $ 323,750 ​ $ 341,250 Less: debt issuance costs ​ ​ (1,704) ​ ​ (2,223) Total debt ​ ​ 322,046 ​ ​ 339,027 Less current portion of long-term debt ​ ​ (17,500) ​ ​ (17,500) Total long-term debt ​ $ 304,546 ​ $ 321,527</t>
        </is>
      </c>
    </row>
    <row r="5">
      <c r="A5" s="4" t="inlineStr">
        <is>
          <t>Schedule of contractual maturities of debt obligations</t>
        </is>
      </c>
      <c r="B5" s="4" t="inlineStr">
        <is>
          <t>​ ​ ​ ​ ​ Year Ending December 31, Amount 2021 ​ $ 17,500 2022 ​ ​ 17,500 2023 ​ ​ 17,500 2024 ​ ​ 271,250 Total ​ $ 323,750</t>
        </is>
      </c>
    </row>
    <row r="6">
      <c r="A6" s="4" t="inlineStr">
        <is>
          <t>Schedule of interest expense and unused line of credit fees</t>
        </is>
      </c>
      <c r="B6" s="4" t="inlineStr">
        <is>
          <t>​ ​ ​ ​ ​ ​ ​ ​ ​ ​ ​ ​ ​ Years Ended December 31, ​ 2020 2019 2018 Interest expense ​ $ 5,080 ​ $ 2,994 ​ $ — Amortization of debt issuance costs ​ ​ 519 ​ ​ 186 ​ ​ — Unused line of credit fees and other ​ ​ 153 ​ ​ 236 ​ ​ 228 Total interest expense ​ $ 5,752 ​ $ 3,416 ​ $ 2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OPERATIONS AND SUMMARY OF SIGNIFICANT ACCOUNTING POLICIES AND ESTIMATES (Details)</t>
        </is>
      </c>
      <c r="B1" s="2" t="inlineStr">
        <is>
          <t>12 Months Ended</t>
        </is>
      </c>
    </row>
    <row r="2">
      <c r="B2" s="2" t="inlineStr">
        <is>
          <t>Dec. 31, 2020item</t>
        </is>
      </c>
    </row>
    <row r="3">
      <c r="A3" s="3" t="inlineStr">
        <is>
          <t>OPERATIONS AND SUMMARY OF SIGNIFICANT ACCOUNTING POLICIES AND ESTIMATES</t>
        </is>
      </c>
    </row>
    <row r="4">
      <c r="A4" s="4" t="inlineStr">
        <is>
          <t>Number of operating vertical markets</t>
        </is>
      </c>
      <c r="B4"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6" t="n">
        <v>134730</v>
      </c>
      <c r="C4" s="6" t="n">
        <v>64975</v>
      </c>
      <c r="D4" s="6" t="n">
        <v>147111</v>
      </c>
    </row>
    <row r="5">
      <c r="A5" s="3" t="inlineStr">
        <is>
          <t>Other comprehensive income (loss), net of income taxes</t>
        </is>
      </c>
    </row>
    <row r="6">
      <c r="A6" s="4" t="inlineStr">
        <is>
          <t>Foreign currency translation</t>
        </is>
      </c>
      <c r="B6" s="5" t="n">
        <v>13095</v>
      </c>
      <c r="C6" s="5" t="n">
        <v>-2523</v>
      </c>
      <c r="D6" s="5" t="n">
        <v>-5285</v>
      </c>
    </row>
    <row r="7">
      <c r="A7" s="4" t="inlineStr">
        <is>
          <t>Change in fair value of cash flow hedges</t>
        </is>
      </c>
      <c r="B7" s="5" t="n">
        <v>-2139</v>
      </c>
    </row>
    <row r="8">
      <c r="A8" s="4" t="inlineStr">
        <is>
          <t>Minimum benefit retirement liability</t>
        </is>
      </c>
      <c r="B8" s="5" t="n">
        <v>-7664</v>
      </c>
      <c r="C8" s="5" t="n">
        <v>75</v>
      </c>
      <c r="D8" s="5" t="n">
        <v>-697</v>
      </c>
    </row>
    <row r="9">
      <c r="A9" s="4" t="inlineStr">
        <is>
          <t>Comprehensive income</t>
        </is>
      </c>
      <c r="B9" s="5" t="n">
        <v>138022</v>
      </c>
      <c r="C9" s="5" t="n">
        <v>62527</v>
      </c>
      <c r="D9" s="5" t="n">
        <v>141129</v>
      </c>
    </row>
    <row r="10">
      <c r="A10" s="4" t="inlineStr">
        <is>
          <t>Comprehensive income attributable to noncontrolling interest</t>
        </is>
      </c>
      <c r="B10" s="5" t="n">
        <v>55</v>
      </c>
      <c r="C10" s="5" t="n">
        <v>34</v>
      </c>
      <c r="D10" s="5" t="n">
        <v>86</v>
      </c>
    </row>
    <row r="11">
      <c r="A11" s="4" t="inlineStr">
        <is>
          <t>Comprehensive income attributable to Advanced Energy Industries, Inc.</t>
        </is>
      </c>
      <c r="B11" s="6" t="n">
        <v>137967</v>
      </c>
      <c r="C11" s="6" t="n">
        <v>62493</v>
      </c>
      <c r="D11" s="6" t="n">
        <v>1410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AND ESTIMATES - Property and Equipment (Details)</t>
        </is>
      </c>
      <c r="B1" s="2" t="inlineStr">
        <is>
          <t>12 Months Ended</t>
        </is>
      </c>
    </row>
    <row r="2">
      <c r="B2" s="2" t="inlineStr">
        <is>
          <t>Dec. 31, 2020</t>
        </is>
      </c>
    </row>
    <row r="3">
      <c r="A3" s="4" t="inlineStr">
        <is>
          <t>Building [Member] | Minimum</t>
        </is>
      </c>
    </row>
    <row r="4">
      <c r="A4" s="4" t="inlineStr">
        <is>
          <t>Property, Plant and Equipment, Useful Life</t>
        </is>
      </c>
      <c r="B4" s="4" t="inlineStr">
        <is>
          <t>20 years</t>
        </is>
      </c>
    </row>
    <row r="5">
      <c r="A5" s="4" t="inlineStr">
        <is>
          <t>Building [Member] | Maximum</t>
        </is>
      </c>
    </row>
    <row r="6">
      <c r="A6" s="4" t="inlineStr">
        <is>
          <t>Property, Plant and Equipment, Useful Life</t>
        </is>
      </c>
      <c r="B6" s="4" t="inlineStr">
        <is>
          <t>40 years</t>
        </is>
      </c>
    </row>
    <row r="7">
      <c r="A7" s="4" t="inlineStr">
        <is>
          <t>Machinery, equipment, furniture and fixtures and vehicles [Member]</t>
        </is>
      </c>
    </row>
    <row r="8">
      <c r="A8" s="4" t="inlineStr">
        <is>
          <t>Property, Plant and Equipment, Useful Life</t>
        </is>
      </c>
      <c r="B8" s="4" t="inlineStr">
        <is>
          <t>3 years</t>
        </is>
      </c>
    </row>
    <row r="9">
      <c r="A9" s="4" t="inlineStr">
        <is>
          <t>Machinery, equipment, furniture and fixtures and vehicles [Member] | Minimum</t>
        </is>
      </c>
    </row>
    <row r="10">
      <c r="A10" s="4" t="inlineStr">
        <is>
          <t>Property, Plant and Equipment, Useful Life</t>
        </is>
      </c>
      <c r="B10" s="4" t="inlineStr">
        <is>
          <t>3 years</t>
        </is>
      </c>
    </row>
    <row r="11">
      <c r="A11" s="4" t="inlineStr">
        <is>
          <t>Machinery, equipment, furniture and fixtures and vehicles [Member] | Maximum</t>
        </is>
      </c>
    </row>
    <row r="12">
      <c r="A12" s="4" t="inlineStr">
        <is>
          <t>Property, Plant and Equipment, Useful Life</t>
        </is>
      </c>
      <c r="B12" s="4" t="inlineStr">
        <is>
          <t>15 years</t>
        </is>
      </c>
    </row>
    <row r="13">
      <c r="A13" s="4" t="inlineStr">
        <is>
          <t>Computer and Communication Equipment [Member]</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PERATIONS AND SUMMARY OF SIGNIFICANT ACCOUNTING POLICIES AND ESTIMATES - Revenue Recognition and Warrant Costs (Details)</t>
        </is>
      </c>
      <c r="B1" s="2" t="inlineStr">
        <is>
          <t>12 Months Ended</t>
        </is>
      </c>
    </row>
    <row r="2">
      <c r="B2" s="2" t="inlineStr">
        <is>
          <t>Dec. 31, 2020country</t>
        </is>
      </c>
    </row>
    <row r="3">
      <c r="A3" s="4" t="inlineStr">
        <is>
          <t>Worldwide support organization maintained in number of countries</t>
        </is>
      </c>
      <c r="B3" s="5" t="n">
        <v>10</v>
      </c>
    </row>
    <row r="4">
      <c r="A4" s="4" t="inlineStr">
        <is>
          <t>Precision Power Products [Member] | Minimum</t>
        </is>
      </c>
    </row>
    <row r="5">
      <c r="A5" s="4" t="inlineStr">
        <is>
          <t>Warranty period</t>
        </is>
      </c>
      <c r="B5" s="4" t="inlineStr">
        <is>
          <t>12 months</t>
        </is>
      </c>
    </row>
    <row r="6">
      <c r="A6" s="4" t="inlineStr">
        <is>
          <t>Precision Power Products [Member] | Maximum</t>
        </is>
      </c>
    </row>
    <row r="7">
      <c r="A7" s="4" t="inlineStr">
        <is>
          <t>Warranty period</t>
        </is>
      </c>
      <c r="B7" s="4" t="inlineStr">
        <is>
          <t>24 months</t>
        </is>
      </c>
    </row>
    <row r="8">
      <c r="A8" s="4" t="inlineStr">
        <is>
          <t>Inverter Products [Member] | Minimum</t>
        </is>
      </c>
    </row>
    <row r="9">
      <c r="A9" s="4" t="inlineStr">
        <is>
          <t>Warranty period</t>
        </is>
      </c>
      <c r="B9" s="4" t="inlineStr">
        <is>
          <t>5 years</t>
        </is>
      </c>
    </row>
    <row r="10">
      <c r="A10" s="4" t="inlineStr">
        <is>
          <t>Inverter Products [Member] | Maximum</t>
        </is>
      </c>
    </row>
    <row r="11">
      <c r="A11" s="4" t="inlineStr">
        <is>
          <t>Warranty period</t>
        </is>
      </c>
      <c r="B11" s="4" t="inlineStr">
        <is>
          <t>10 years</t>
        </is>
      </c>
    </row>
    <row r="12">
      <c r="A12" s="4" t="inlineStr">
        <is>
          <t>Building [Member] | Inverter Products [Member] | Maximum</t>
        </is>
      </c>
    </row>
    <row r="13">
      <c r="A13" s="4" t="inlineStr">
        <is>
          <t>Additional warranty period</t>
        </is>
      </c>
      <c r="B13"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AND ESTIMATES - Income Taxes (Details)</t>
        </is>
      </c>
      <c r="B1" s="2" t="inlineStr">
        <is>
          <t>12 Months Ended</t>
        </is>
      </c>
    </row>
    <row r="2">
      <c r="B2" s="2" t="inlineStr">
        <is>
          <t>Dec. 31, 2020</t>
        </is>
      </c>
      <c r="C2" s="2" t="inlineStr">
        <is>
          <t>Dec. 31, 2019</t>
        </is>
      </c>
      <c r="D2" s="2" t="inlineStr">
        <is>
          <t>Dec. 31, 2018</t>
        </is>
      </c>
    </row>
    <row r="3">
      <c r="A3" s="3" t="inlineStr">
        <is>
          <t>OPERATIONS AND SUMMARY OF SIGNIFICANT ACCOUNTING POLICIES AND ESTIMATES</t>
        </is>
      </c>
    </row>
    <row r="4">
      <c r="A4" s="4" t="inlineStr">
        <is>
          <t>Effective Income Tax Rate Reconciliation, at Federal Statutory Income Tax Rate, Percent</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S - Consideration Transferred (Details) - USD ($) $ in Thousands</t>
        </is>
      </c>
      <c r="B1" s="2" t="inlineStr">
        <is>
          <t>1 Months Ended</t>
        </is>
      </c>
      <c r="C1" s="2" t="inlineStr">
        <is>
          <t>12 Months Ended</t>
        </is>
      </c>
    </row>
    <row r="2">
      <c r="B2" s="2" t="inlineStr">
        <is>
          <t>Sep. 30, 2019</t>
        </is>
      </c>
      <c r="C2" s="2" t="inlineStr">
        <is>
          <t>Dec. 31, 2020</t>
        </is>
      </c>
    </row>
    <row r="3">
      <c r="A3" s="3" t="inlineStr">
        <is>
          <t>Business Acquisition [Line Items]</t>
        </is>
      </c>
    </row>
    <row r="4">
      <c r="A4" s="4" t="inlineStr">
        <is>
          <t>Total purchase price</t>
        </is>
      </c>
      <c r="C4" s="6" t="n">
        <v>6799</v>
      </c>
    </row>
    <row r="5">
      <c r="A5" s="4" t="inlineStr">
        <is>
          <t>Versatile Power, Inc. [Member]</t>
        </is>
      </c>
    </row>
    <row r="6">
      <c r="A6" s="3" t="inlineStr">
        <is>
          <t>Business Acquisition [Line Items]</t>
        </is>
      </c>
    </row>
    <row r="7">
      <c r="A7" s="4" t="inlineStr">
        <is>
          <t>Cash paid for acquisition</t>
        </is>
      </c>
      <c r="C7" s="5" t="n">
        <v>4594</v>
      </c>
    </row>
    <row r="8">
      <c r="A8" s="4" t="inlineStr">
        <is>
          <t>Holdback</t>
        </is>
      </c>
      <c r="C8" s="5" t="n">
        <v>950</v>
      </c>
    </row>
    <row r="9">
      <c r="A9" s="4" t="inlineStr">
        <is>
          <t>Contingent consideration</t>
        </is>
      </c>
      <c r="C9" s="5" t="n">
        <v>1500</v>
      </c>
    </row>
    <row r="10">
      <c r="A10" s="4" t="inlineStr">
        <is>
          <t>Total fair value of consideration transferred</t>
        </is>
      </c>
      <c r="C10" s="5" t="n">
        <v>7044</v>
      </c>
    </row>
    <row r="11">
      <c r="A11" s="4" t="inlineStr">
        <is>
          <t>Less cash acquired</t>
        </is>
      </c>
      <c r="C11" s="5" t="n">
        <v>-245</v>
      </c>
    </row>
    <row r="12">
      <c r="A12" s="4" t="inlineStr">
        <is>
          <t>Total purchase price</t>
        </is>
      </c>
      <c r="C12" s="6" t="n">
        <v>6799</v>
      </c>
    </row>
    <row r="13">
      <c r="A13" s="4" t="inlineStr">
        <is>
          <t>Artesyn's Embedded Power Business [Member]</t>
        </is>
      </c>
    </row>
    <row r="14">
      <c r="A14" s="3" t="inlineStr">
        <is>
          <t>Business Acquisition [Line Items]</t>
        </is>
      </c>
    </row>
    <row r="15">
      <c r="A15" s="4" t="inlineStr">
        <is>
          <t>Cash paid for acquisition</t>
        </is>
      </c>
      <c r="B15" s="6" t="n">
        <v>390453</v>
      </c>
    </row>
    <row r="16">
      <c r="A16" s="4" t="inlineStr">
        <is>
          <t>Contingent consideration</t>
        </is>
      </c>
      <c r="B16" s="5" t="n">
        <v>3008</v>
      </c>
    </row>
    <row r="17">
      <c r="A17" s="4" t="inlineStr">
        <is>
          <t>Total fair value of consideration transferred</t>
        </is>
      </c>
      <c r="B17" s="5" t="n">
        <v>393461</v>
      </c>
    </row>
    <row r="18">
      <c r="A18" s="4" t="inlineStr">
        <is>
          <t>Less cash acquired</t>
        </is>
      </c>
      <c r="B18" s="5" t="n">
        <v>-23225</v>
      </c>
    </row>
    <row r="19">
      <c r="A19" s="4" t="inlineStr">
        <is>
          <t>Total purchase price</t>
        </is>
      </c>
      <c r="B19" s="6" t="n">
        <v>3702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Assets Acquired and Liabilities Assumed (Details) - USD ($) $ in Thousands</t>
        </is>
      </c>
      <c r="B1" s="2" t="inlineStr">
        <is>
          <t>Dec. 31, 2020</t>
        </is>
      </c>
      <c r="C1" s="2" t="inlineStr">
        <is>
          <t>Sep. 30, 2019</t>
        </is>
      </c>
      <c r="D1" s="2" t="inlineStr">
        <is>
          <t>Sep. 10, 2019</t>
        </is>
      </c>
    </row>
    <row r="2">
      <c r="A2" s="3" t="inlineStr">
        <is>
          <t>Business Acquisition [Line Items]</t>
        </is>
      </c>
    </row>
    <row r="3">
      <c r="A3" s="4" t="inlineStr">
        <is>
          <t>Current asset and liabilities</t>
        </is>
      </c>
      <c r="B3" s="6" t="n">
        <v>1015</v>
      </c>
    </row>
    <row r="4">
      <c r="A4" s="4" t="inlineStr">
        <is>
          <t>Property and equipment</t>
        </is>
      </c>
      <c r="B4" s="5" t="n">
        <v>35</v>
      </c>
    </row>
    <row r="5">
      <c r="A5" s="4" t="inlineStr">
        <is>
          <t>Operating lease right-of-use assets</t>
        </is>
      </c>
      <c r="B5" s="5" t="n">
        <v>453</v>
      </c>
    </row>
    <row r="6">
      <c r="A6" s="4" t="inlineStr">
        <is>
          <t>Goodwill</t>
        </is>
      </c>
      <c r="B6" s="5" t="n">
        <v>1749</v>
      </c>
    </row>
    <row r="7">
      <c r="A7" s="4" t="inlineStr">
        <is>
          <t>Intangible assets</t>
        </is>
      </c>
      <c r="B7" s="5" t="n">
        <v>4000</v>
      </c>
    </row>
    <row r="8">
      <c r="A8" s="4" t="inlineStr">
        <is>
          <t>Total assets acquired</t>
        </is>
      </c>
      <c r="B8" s="5" t="n">
        <v>7252</v>
      </c>
    </row>
    <row r="9">
      <c r="A9" s="4" t="inlineStr">
        <is>
          <t>Operating lease liability</t>
        </is>
      </c>
      <c r="B9" s="5" t="n">
        <v>453</v>
      </c>
    </row>
    <row r="10">
      <c r="A10" s="4" t="inlineStr">
        <is>
          <t>Total liabilities assumed</t>
        </is>
      </c>
      <c r="B10" s="5" t="n">
        <v>453</v>
      </c>
    </row>
    <row r="11">
      <c r="A11" s="4" t="inlineStr">
        <is>
          <t>Total fair value of net assets acquired</t>
        </is>
      </c>
      <c r="B11" s="5" t="n">
        <v>6799</v>
      </c>
    </row>
    <row r="12">
      <c r="A12" s="4" t="inlineStr">
        <is>
          <t>Versatile Power, Inc. [Member]</t>
        </is>
      </c>
    </row>
    <row r="13">
      <c r="A13" s="3" t="inlineStr">
        <is>
          <t>Business Acquisition [Line Items]</t>
        </is>
      </c>
    </row>
    <row r="14">
      <c r="A14" s="4" t="inlineStr">
        <is>
          <t>Total fair value of net assets acquired</t>
        </is>
      </c>
      <c r="B14" s="5" t="n">
        <v>6799</v>
      </c>
    </row>
    <row r="15">
      <c r="A15" s="4" t="inlineStr">
        <is>
          <t>Artesyn's Embedded Power Business [Member]</t>
        </is>
      </c>
    </row>
    <row r="16">
      <c r="A16" s="3" t="inlineStr">
        <is>
          <t>Business Acquisition [Line Items]</t>
        </is>
      </c>
    </row>
    <row r="17">
      <c r="A17" s="4" t="inlineStr">
        <is>
          <t>Intangible assets</t>
        </is>
      </c>
      <c r="D17" s="6" t="n">
        <v>124000</v>
      </c>
    </row>
    <row r="18">
      <c r="A18" s="4" t="inlineStr">
        <is>
          <t>Total fair value of net assets acquired</t>
        </is>
      </c>
      <c r="C18" s="6" t="n">
        <v>370236</v>
      </c>
    </row>
    <row r="19">
      <c r="A19" s="4" t="inlineStr">
        <is>
          <t>Artesyn's Embedded Power Business [Member] | Preliminary Fair Value [Member]</t>
        </is>
      </c>
    </row>
    <row r="20">
      <c r="A20" s="3" t="inlineStr">
        <is>
          <t>Business Acquisition [Line Items]</t>
        </is>
      </c>
    </row>
    <row r="21">
      <c r="A21" s="4" t="inlineStr">
        <is>
          <t>Accounts and other receivable, net</t>
        </is>
      </c>
      <c r="B21" s="5" t="n">
        <v>132466</v>
      </c>
    </row>
    <row r="22">
      <c r="A22" s="4" t="inlineStr">
        <is>
          <t>Inventories</t>
        </is>
      </c>
      <c r="B22" s="5" t="n">
        <v>156407</v>
      </c>
    </row>
    <row r="23">
      <c r="A23" s="4" t="inlineStr">
        <is>
          <t>Property and equipment</t>
        </is>
      </c>
      <c r="B23" s="5" t="n">
        <v>63321</v>
      </c>
    </row>
    <row r="24">
      <c r="A24" s="4" t="inlineStr">
        <is>
          <t>Operating lease right-of-use assets</t>
        </is>
      </c>
      <c r="B24" s="5" t="n">
        <v>54439</v>
      </c>
    </row>
    <row r="25">
      <c r="A25" s="4" t="inlineStr">
        <is>
          <t>Goodwill</t>
        </is>
      </c>
      <c r="B25" s="5" t="n">
        <v>114998</v>
      </c>
    </row>
    <row r="26">
      <c r="A26" s="4" t="inlineStr">
        <is>
          <t>Intangible assets</t>
        </is>
      </c>
      <c r="B26" s="5" t="n">
        <v>124000</v>
      </c>
    </row>
    <row r="27">
      <c r="A27" s="4" t="inlineStr">
        <is>
          <t>Other assets</t>
        </is>
      </c>
      <c r="B27" s="5" t="n">
        <v>63214</v>
      </c>
    </row>
    <row r="28">
      <c r="A28" s="4" t="inlineStr">
        <is>
          <t>Total assets acquired</t>
        </is>
      </c>
      <c r="B28" s="5" t="n">
        <v>708845</v>
      </c>
    </row>
    <row r="29">
      <c r="A29" s="4" t="inlineStr">
        <is>
          <t>Accounts payable</t>
        </is>
      </c>
      <c r="B29" s="5" t="n">
        <v>152635</v>
      </c>
    </row>
    <row r="30">
      <c r="A30" s="4" t="inlineStr">
        <is>
          <t>Operating lease liability</t>
        </is>
      </c>
      <c r="B30" s="5" t="n">
        <v>54515</v>
      </c>
    </row>
    <row r="31">
      <c r="A31" s="4" t="inlineStr">
        <is>
          <t>Pension liability</t>
        </is>
      </c>
      <c r="B31" s="5" t="n">
        <v>48315</v>
      </c>
    </row>
    <row r="32">
      <c r="A32" s="4" t="inlineStr">
        <is>
          <t>Deferred income tax liabilities</t>
        </is>
      </c>
      <c r="B32" s="5" t="n">
        <v>1695</v>
      </c>
    </row>
    <row r="33">
      <c r="A33" s="4" t="inlineStr">
        <is>
          <t>Other liabilities</t>
        </is>
      </c>
      <c r="B33" s="5" t="n">
        <v>81449</v>
      </c>
    </row>
    <row r="34">
      <c r="A34" s="4" t="inlineStr">
        <is>
          <t>Total liabilities assumed</t>
        </is>
      </c>
      <c r="B34" s="5" t="n">
        <v>338609</v>
      </c>
    </row>
    <row r="35">
      <c r="A35" s="4" t="inlineStr">
        <is>
          <t>Total fair value of net assets acquired</t>
        </is>
      </c>
      <c r="B35" s="6" t="n">
        <v>3702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USINESS ACQUISITIONS - Acquisitions (Details) - USD ($) $ in Thousands</t>
        </is>
      </c>
      <c r="B1" s="2" t="inlineStr">
        <is>
          <t>Dec. 31, 2020</t>
        </is>
      </c>
      <c r="C1" s="2" t="inlineStr">
        <is>
          <t>Sep. 30, 2019</t>
        </is>
      </c>
    </row>
    <row r="2">
      <c r="A2" s="3" t="inlineStr">
        <is>
          <t>Business Acquisition [Line Items]</t>
        </is>
      </c>
    </row>
    <row r="3">
      <c r="A3" s="4" t="inlineStr">
        <is>
          <t>Purchase price</t>
        </is>
      </c>
      <c r="B3" s="6" t="n">
        <v>6799</v>
      </c>
    </row>
    <row r="4">
      <c r="A4" s="4" t="inlineStr">
        <is>
          <t>Revolving Facility [Member]</t>
        </is>
      </c>
    </row>
    <row r="5">
      <c r="A5" s="3" t="inlineStr">
        <is>
          <t>Business Acquisition [Line Items]</t>
        </is>
      </c>
    </row>
    <row r="6">
      <c r="A6" s="4" t="inlineStr">
        <is>
          <t>Line of credit facility, borrowing capacity</t>
        </is>
      </c>
      <c r="C6" s="6" t="n">
        <v>500000</v>
      </c>
    </row>
    <row r="7">
      <c r="A7" s="4" t="inlineStr">
        <is>
          <t>Versatile Power, Inc. [Member]</t>
        </is>
      </c>
    </row>
    <row r="8">
      <c r="A8" s="3" t="inlineStr">
        <is>
          <t>Business Acquisition [Line Items]</t>
        </is>
      </c>
    </row>
    <row r="9">
      <c r="A9" s="4" t="inlineStr">
        <is>
          <t>Purchase price</t>
        </is>
      </c>
      <c r="B9" s="6" t="n">
        <v>6799</v>
      </c>
    </row>
    <row r="10">
      <c r="A10" s="4" t="inlineStr">
        <is>
          <t>Acquired percentage</t>
        </is>
      </c>
      <c r="B10" s="4" t="inlineStr">
        <is>
          <t>100.00%</t>
        </is>
      </c>
    </row>
    <row r="11">
      <c r="A11" s="4" t="inlineStr">
        <is>
          <t>Artesyn's Embedded Power Business [Member]</t>
        </is>
      </c>
    </row>
    <row r="12">
      <c r="A12" s="3" t="inlineStr">
        <is>
          <t>Business Acquisition [Line Items]</t>
        </is>
      </c>
    </row>
    <row r="13">
      <c r="A13" s="4" t="inlineStr">
        <is>
          <t>Purchase price</t>
        </is>
      </c>
      <c r="C13" s="6" t="n">
        <v>370236</v>
      </c>
    </row>
    <row r="14">
      <c r="A14" s="4" t="inlineStr">
        <is>
          <t>Acquired percentage</t>
        </is>
      </c>
      <c r="C14"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 Schedule of Intangible Assets Acquired, Amortization Method, and Estimated Useful Lives (Details) - USD ($) $ in Thousands</t>
        </is>
      </c>
      <c r="B1" s="2" t="inlineStr">
        <is>
          <t>1 Months Ended</t>
        </is>
      </c>
    </row>
    <row r="2">
      <c r="B2" s="2" t="inlineStr">
        <is>
          <t>Sep. 30, 2019</t>
        </is>
      </c>
      <c r="C2" s="2" t="inlineStr">
        <is>
          <t>Dec. 31, 2020</t>
        </is>
      </c>
      <c r="D2" s="2" t="inlineStr">
        <is>
          <t>Sep. 10, 2019</t>
        </is>
      </c>
    </row>
    <row r="3">
      <c r="A3" s="3" t="inlineStr">
        <is>
          <t>Business Acquisition [Line Items]</t>
        </is>
      </c>
    </row>
    <row r="4">
      <c r="A4" s="4" t="inlineStr">
        <is>
          <t>Amortizable intangible assets:</t>
        </is>
      </c>
      <c r="C4" s="6" t="n">
        <v>4000</v>
      </c>
    </row>
    <row r="5">
      <c r="A5" s="4" t="inlineStr">
        <is>
          <t>Artesyn's Embedded Power Business [Member]</t>
        </is>
      </c>
    </row>
    <row r="6">
      <c r="A6" s="3" t="inlineStr">
        <is>
          <t>Business Acquisition [Line Items]</t>
        </is>
      </c>
    </row>
    <row r="7">
      <c r="A7" s="4" t="inlineStr">
        <is>
          <t>Amortizable intangible assets:</t>
        </is>
      </c>
      <c r="D7" s="6" t="n">
        <v>124000</v>
      </c>
    </row>
    <row r="8">
      <c r="A8" s="4" t="inlineStr">
        <is>
          <t>Technology Equipment [Member] | Artesyn's Embedded Power Business [Member]</t>
        </is>
      </c>
    </row>
    <row r="9">
      <c r="A9" s="3" t="inlineStr">
        <is>
          <t>Business Acquisition [Line Items]</t>
        </is>
      </c>
    </row>
    <row r="10">
      <c r="A10" s="4" t="inlineStr">
        <is>
          <t>Amortizable intangible assets:</t>
        </is>
      </c>
      <c r="D10" s="5" t="n">
        <v>28000</v>
      </c>
    </row>
    <row r="11">
      <c r="A11" s="4" t="inlineStr">
        <is>
          <t>Useful Life</t>
        </is>
      </c>
      <c r="B11" s="4" t="inlineStr">
        <is>
          <t>5 years</t>
        </is>
      </c>
    </row>
    <row r="12">
      <c r="A12" s="4" t="inlineStr">
        <is>
          <t>Customer relationships [Member] | Artesyn's Embedded Power Business [Member]</t>
        </is>
      </c>
    </row>
    <row r="13">
      <c r="A13" s="3" t="inlineStr">
        <is>
          <t>Business Acquisition [Line Items]</t>
        </is>
      </c>
    </row>
    <row r="14">
      <c r="A14" s="4" t="inlineStr">
        <is>
          <t>Amortizable intangible assets:</t>
        </is>
      </c>
      <c r="D14" s="5" t="n">
        <v>75000</v>
      </c>
    </row>
    <row r="15">
      <c r="A15" s="4" t="inlineStr">
        <is>
          <t>Useful Life</t>
        </is>
      </c>
      <c r="B15" s="4" t="inlineStr">
        <is>
          <t>15 years</t>
        </is>
      </c>
    </row>
    <row r="16">
      <c r="A16" s="4" t="inlineStr">
        <is>
          <t>Tradename | Artesyn's Embedded Power Business [Member]</t>
        </is>
      </c>
    </row>
    <row r="17">
      <c r="A17" s="3" t="inlineStr">
        <is>
          <t>Business Acquisition [Line Items]</t>
        </is>
      </c>
    </row>
    <row r="18">
      <c r="A18" s="4" t="inlineStr">
        <is>
          <t>Amortizable intangible assets:</t>
        </is>
      </c>
      <c r="D18" s="6" t="n">
        <v>21000</v>
      </c>
    </row>
    <row r="19">
      <c r="A19" s="4" t="inlineStr">
        <is>
          <t>Useful Life</t>
        </is>
      </c>
      <c r="B19"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Unaudited Pro Forma Results (Details) - USD ($) $ / shares in Units, $ in Thousands</t>
        </is>
      </c>
      <c r="B1" s="2" t="inlineStr">
        <is>
          <t>12 Months Ended</t>
        </is>
      </c>
    </row>
    <row r="2">
      <c r="B2" s="2" t="inlineStr">
        <is>
          <t>Dec. 31, 2020</t>
        </is>
      </c>
      <c r="C2" s="2" t="inlineStr">
        <is>
          <t>Dec. 31, 2019</t>
        </is>
      </c>
      <c r="D2" s="2" t="inlineStr">
        <is>
          <t>Dec. 31, 2018</t>
        </is>
      </c>
    </row>
    <row r="3">
      <c r="A3" s="3" t="inlineStr">
        <is>
          <t>Business Acquisition, Pro Forma Information [Abstract]</t>
        </is>
      </c>
    </row>
    <row r="4">
      <c r="A4" s="4" t="inlineStr">
        <is>
          <t>Sales, net</t>
        </is>
      </c>
      <c r="B4" s="6" t="n">
        <v>1415826</v>
      </c>
      <c r="C4" s="6" t="n">
        <v>788948</v>
      </c>
      <c r="D4" s="6" t="n">
        <v>718892</v>
      </c>
    </row>
    <row r="5">
      <c r="A5" s="4" t="inlineStr">
        <is>
          <t>Total sales, Pro Forma</t>
        </is>
      </c>
      <c r="C5" s="5" t="n">
        <v>1202790</v>
      </c>
    </row>
    <row r="6">
      <c r="A6" s="4" t="inlineStr">
        <is>
          <t>Net income attributable to Advanced Energy Industries, Inc, As Reported</t>
        </is>
      </c>
      <c r="B6" s="6" t="n">
        <v>134675</v>
      </c>
      <c r="C6" s="5" t="n">
        <v>64941</v>
      </c>
      <c r="D6" s="6" t="n">
        <v>147025</v>
      </c>
    </row>
    <row r="7">
      <c r="A7" s="4" t="inlineStr">
        <is>
          <t>Net income attributable to Advanced Energy Industries, Inc., Pro Forma</t>
        </is>
      </c>
      <c r="C7" s="6" t="n">
        <v>83104</v>
      </c>
    </row>
    <row r="8">
      <c r="A8" s="3" t="inlineStr">
        <is>
          <t>Earnings Per Share, Pro Forma [Abstract]</t>
        </is>
      </c>
    </row>
    <row r="9">
      <c r="A9" s="4" t="inlineStr">
        <is>
          <t>Basic earnings per share, As Reported</t>
        </is>
      </c>
      <c r="B9" s="8" t="n">
        <v>3.52</v>
      </c>
      <c r="C9" s="8" t="n">
        <v>1.7</v>
      </c>
      <c r="D9" s="8" t="n">
        <v>3.76</v>
      </c>
    </row>
    <row r="10">
      <c r="A10" s="4" t="inlineStr">
        <is>
          <t>Basic earnings per share, Pro Forma</t>
        </is>
      </c>
      <c r="C10" s="9" t="n">
        <v>2.17</v>
      </c>
    </row>
    <row r="11">
      <c r="A11" s="4" t="inlineStr">
        <is>
          <t>Diluted earnings per share</t>
        </is>
      </c>
      <c r="B11" s="8" t="n">
        <v>3.5</v>
      </c>
      <c r="C11" s="9" t="n">
        <v>1.69</v>
      </c>
      <c r="D11" s="8" t="n">
        <v>3.74</v>
      </c>
    </row>
    <row r="12">
      <c r="A12" s="4" t="inlineStr">
        <is>
          <t>Diluted earnings per share, Pro Forma</t>
        </is>
      </c>
      <c r="C12" s="8" t="n">
        <v>2.16</v>
      </c>
    </row>
    <row r="13">
      <c r="A13" s="4" t="inlineStr">
        <is>
          <t>Artesyn's Embedded Power Business [Member]</t>
        </is>
      </c>
    </row>
    <row r="14">
      <c r="A14" s="3" t="inlineStr">
        <is>
          <t>Business Acquisition, Pro Forma Information [Abstract]</t>
        </is>
      </c>
    </row>
    <row r="15">
      <c r="A15" s="4" t="inlineStr">
        <is>
          <t>Sales, net</t>
        </is>
      </c>
      <c r="C15" s="6" t="n">
        <v>220300</v>
      </c>
    </row>
    <row r="16">
      <c r="A16" s="4" t="inlineStr">
        <is>
          <t>Net income attributable to Advanced Energy Industries, Inc, As Reported</t>
        </is>
      </c>
      <c r="C16" s="6" t="n">
        <v>71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0" customWidth="1" min="2" max="2"/>
    <col width="28" customWidth="1" min="3" max="3"/>
    <col width="21" customWidth="1" min="4" max="4"/>
  </cols>
  <sheetData>
    <row r="1">
      <c r="A1" s="1" t="inlineStr">
        <is>
          <t>REVENUE - Nature of goods and services (Details) $ in Millions</t>
        </is>
      </c>
      <c r="B1" s="2" t="inlineStr">
        <is>
          <t>1 Months Ended</t>
        </is>
      </c>
    </row>
    <row r="2">
      <c r="B2" s="2" t="inlineStr">
        <is>
          <t>May 31, 2019USD ($)</t>
        </is>
      </c>
      <c r="C2" s="2" t="inlineStr">
        <is>
          <t>Dec. 31, 2020USD ($)country</t>
        </is>
      </c>
      <c r="D2" s="2" t="inlineStr">
        <is>
          <t>Dec. 31, 2019USD ($)</t>
        </is>
      </c>
    </row>
    <row r="3">
      <c r="A3" s="3" t="inlineStr">
        <is>
          <t>REVENUE</t>
        </is>
      </c>
    </row>
    <row r="4">
      <c r="A4" s="4" t="inlineStr">
        <is>
          <t>Worldwide support organization maintained in number of countries | country</t>
        </is>
      </c>
      <c r="C4" s="5" t="n">
        <v>10</v>
      </c>
    </row>
    <row r="5">
      <c r="A5" s="4" t="inlineStr">
        <is>
          <t>Deferred revenue transferred to buyer during sale</t>
        </is>
      </c>
      <c r="B5" s="6" t="n">
        <v>22</v>
      </c>
    </row>
    <row r="6">
      <c r="A6" s="4" t="inlineStr">
        <is>
          <t>Deferred Service Revenue</t>
        </is>
      </c>
      <c r="C6" s="10" t="n">
        <v>8.699999999999999</v>
      </c>
      <c r="D6" s="10" t="n">
        <v>9.19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 Revenue by product lin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 Excluding Assessed Tax</t>
        </is>
      </c>
      <c r="B4" s="6" t="n">
        <v>1415826</v>
      </c>
      <c r="C4" s="6" t="n">
        <v>788948</v>
      </c>
      <c r="D4" s="6" t="n">
        <v>718892</v>
      </c>
    </row>
    <row r="5">
      <c r="A5" s="4" t="inlineStr">
        <is>
          <t>Sales to external customers</t>
        </is>
      </c>
      <c r="B5" s="4" t="inlineStr">
        <is>
          <t>100.00%</t>
        </is>
      </c>
      <c r="C5" s="4" t="inlineStr">
        <is>
          <t>100.00%</t>
        </is>
      </c>
      <c r="D5" s="4" t="inlineStr">
        <is>
          <t>100.00%</t>
        </is>
      </c>
    </row>
    <row r="6">
      <c r="A6" s="4" t="inlineStr">
        <is>
          <t>North America [Member]</t>
        </is>
      </c>
    </row>
    <row r="7">
      <c r="A7" s="3" t="inlineStr">
        <is>
          <t>Disaggregation of Revenue [Line Items]</t>
        </is>
      </c>
    </row>
    <row r="8">
      <c r="A8" s="4" t="inlineStr">
        <is>
          <t>Revenue from Contract with Customer, Excluding Assessed Tax</t>
        </is>
      </c>
      <c r="B8" s="6" t="n">
        <v>687814</v>
      </c>
      <c r="C8" s="6" t="n">
        <v>373634</v>
      </c>
      <c r="D8" s="6" t="n">
        <v>372834</v>
      </c>
    </row>
    <row r="9">
      <c r="A9" s="4" t="inlineStr">
        <is>
          <t>Sales to external customers</t>
        </is>
      </c>
      <c r="B9" s="4" t="inlineStr">
        <is>
          <t>48.60%</t>
        </is>
      </c>
      <c r="C9" s="4" t="inlineStr">
        <is>
          <t>47.40%</t>
        </is>
      </c>
      <c r="D9" s="4" t="inlineStr">
        <is>
          <t>51.80%</t>
        </is>
      </c>
    </row>
    <row r="10">
      <c r="A10" s="4" t="inlineStr">
        <is>
          <t>Asia [Member]</t>
        </is>
      </c>
    </row>
    <row r="11">
      <c r="A11" s="3" t="inlineStr">
        <is>
          <t>Disaggregation of Revenue [Line Items]</t>
        </is>
      </c>
    </row>
    <row r="12">
      <c r="A12" s="4" t="inlineStr">
        <is>
          <t>Revenue from Contract with Customer, Excluding Assessed Tax</t>
        </is>
      </c>
      <c r="B12" s="6" t="n">
        <v>606893</v>
      </c>
      <c r="C12" s="6" t="n">
        <v>295155</v>
      </c>
      <c r="D12" s="6" t="n">
        <v>250574</v>
      </c>
    </row>
    <row r="13">
      <c r="A13" s="4" t="inlineStr">
        <is>
          <t>Sales to external customers</t>
        </is>
      </c>
      <c r="B13" s="4" t="inlineStr">
        <is>
          <t>42.90%</t>
        </is>
      </c>
      <c r="C13" s="4" t="inlineStr">
        <is>
          <t>37.40%</t>
        </is>
      </c>
      <c r="D13" s="4" t="inlineStr">
        <is>
          <t>34.90%</t>
        </is>
      </c>
    </row>
    <row r="14">
      <c r="A14" s="4" t="inlineStr">
        <is>
          <t>Europe [Member]</t>
        </is>
      </c>
    </row>
    <row r="15">
      <c r="A15" s="3" t="inlineStr">
        <is>
          <t>Disaggregation of Revenue [Line Items]</t>
        </is>
      </c>
    </row>
    <row r="16">
      <c r="A16" s="4" t="inlineStr">
        <is>
          <t>Revenue from Contract with Customer, Excluding Assessed Tax</t>
        </is>
      </c>
      <c r="B16" s="6" t="n">
        <v>117990</v>
      </c>
      <c r="C16" s="6" t="n">
        <v>119427</v>
      </c>
      <c r="D16" s="6" t="n">
        <v>94793</v>
      </c>
    </row>
    <row r="17">
      <c r="A17" s="4" t="inlineStr">
        <is>
          <t>Sales to external customers</t>
        </is>
      </c>
      <c r="B17" s="4" t="inlineStr">
        <is>
          <t>8.30%</t>
        </is>
      </c>
      <c r="C17" s="4" t="inlineStr">
        <is>
          <t>15.10%</t>
        </is>
      </c>
      <c r="D17" s="4" t="inlineStr">
        <is>
          <t>13.20%</t>
        </is>
      </c>
    </row>
    <row r="18">
      <c r="A18" s="4" t="inlineStr">
        <is>
          <t>Other [Member]</t>
        </is>
      </c>
    </row>
    <row r="19">
      <c r="A19" s="3" t="inlineStr">
        <is>
          <t>Disaggregation of Revenue [Line Items]</t>
        </is>
      </c>
    </row>
    <row r="20">
      <c r="A20" s="4" t="inlineStr">
        <is>
          <t>Revenue from Contract with Customer, Excluding Assessed Tax</t>
        </is>
      </c>
      <c r="B20" s="6" t="n">
        <v>3129</v>
      </c>
      <c r="C20" s="6" t="n">
        <v>732</v>
      </c>
      <c r="D20" s="6" t="n">
        <v>691</v>
      </c>
    </row>
    <row r="21">
      <c r="A21" s="4" t="inlineStr">
        <is>
          <t>Sales to external customers</t>
        </is>
      </c>
      <c r="B21" s="4" t="inlineStr">
        <is>
          <t>0.20%</t>
        </is>
      </c>
      <c r="C21" s="4" t="inlineStr">
        <is>
          <t>0.10%</t>
        </is>
      </c>
      <c r="D21" s="4" t="inlineStr">
        <is>
          <t>0.10%</t>
        </is>
      </c>
    </row>
    <row r="22">
      <c r="A22" s="4" t="inlineStr">
        <is>
          <t>Semiconductor Equipment [Member]</t>
        </is>
      </c>
    </row>
    <row r="23">
      <c r="A23" s="3" t="inlineStr">
        <is>
          <t>Disaggregation of Revenue [Line Items]</t>
        </is>
      </c>
    </row>
    <row r="24">
      <c r="A24" s="4" t="inlineStr">
        <is>
          <t>Revenue from Contract with Customer, Excluding Assessed Tax</t>
        </is>
      </c>
      <c r="B24" s="6" t="n">
        <v>611864</v>
      </c>
      <c r="C24" s="6" t="n">
        <v>403018</v>
      </c>
      <c r="D24" s="6" t="n">
        <v>533770</v>
      </c>
    </row>
    <row r="25">
      <c r="A25" s="4" t="inlineStr">
        <is>
          <t>Industrial and Medical [Member]</t>
        </is>
      </c>
    </row>
    <row r="26">
      <c r="A26" s="3" t="inlineStr">
        <is>
          <t>Disaggregation of Revenue [Line Items]</t>
        </is>
      </c>
    </row>
    <row r="27">
      <c r="A27" s="4" t="inlineStr">
        <is>
          <t>Revenue from Contract with Customer, Excluding Assessed Tax</t>
        </is>
      </c>
      <c r="B27" s="5" t="n">
        <v>313646</v>
      </c>
      <c r="C27" s="5" t="n">
        <v>245992</v>
      </c>
      <c r="D27" s="6" t="n">
        <v>185122</v>
      </c>
    </row>
    <row r="28">
      <c r="A28" s="4" t="inlineStr">
        <is>
          <t>Data Center Computing [Member]</t>
        </is>
      </c>
    </row>
    <row r="29">
      <c r="A29" s="3" t="inlineStr">
        <is>
          <t>Disaggregation of Revenue [Line Items]</t>
        </is>
      </c>
    </row>
    <row r="30">
      <c r="A30" s="4" t="inlineStr">
        <is>
          <t>Revenue from Contract with Customer, Excluding Assessed Tax</t>
        </is>
      </c>
      <c r="B30" s="5" t="n">
        <v>322539</v>
      </c>
      <c r="C30" s="5" t="n">
        <v>91438</v>
      </c>
    </row>
    <row r="31">
      <c r="A31" s="4" t="inlineStr">
        <is>
          <t>Telecom and Networking [Member]</t>
        </is>
      </c>
    </row>
    <row r="32">
      <c r="A32" s="3" t="inlineStr">
        <is>
          <t>Disaggregation of Revenue [Line Items]</t>
        </is>
      </c>
    </row>
    <row r="33">
      <c r="A33" s="4" t="inlineStr">
        <is>
          <t>Revenue from Contract with Customer, Excluding Assessed Tax</t>
        </is>
      </c>
      <c r="B33" s="6" t="n">
        <v>167777</v>
      </c>
      <c r="C33" s="6" t="n">
        <v>48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3" customWidth="1" min="2" max="2"/>
    <col width="27" customWidth="1" min="3" max="3"/>
    <col width="39" customWidth="1" min="4" max="4"/>
    <col width="18" customWidth="1" min="5" max="5"/>
    <col width="2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t>
        </is>
      </c>
      <c r="E1" s="2" t="inlineStr">
        <is>
          <t>Retained Earnings</t>
        </is>
      </c>
      <c r="F1" s="2" t="inlineStr">
        <is>
          <t>Non-controlling Interest</t>
        </is>
      </c>
      <c r="G1" s="2" t="inlineStr">
        <is>
          <t>Total</t>
        </is>
      </c>
    </row>
    <row r="2">
      <c r="A2" s="4" t="inlineStr">
        <is>
          <t>Adoption of new accounting standards</t>
        </is>
      </c>
      <c r="E2" s="6" t="n">
        <v>32533</v>
      </c>
      <c r="G2" s="6" t="n">
        <v>32533</v>
      </c>
    </row>
    <row r="3">
      <c r="A3" s="4" t="inlineStr">
        <is>
          <t>Beginning Balance at Dec. 31, 2017</t>
        </is>
      </c>
      <c r="B3" s="6" t="n">
        <v>40</v>
      </c>
      <c r="C3" s="6" t="n">
        <v>184843</v>
      </c>
      <c r="D3" s="6" t="n">
        <v>2533</v>
      </c>
      <c r="E3" s="5" t="n">
        <v>333225</v>
      </c>
      <c r="G3" s="5" t="n">
        <v>520641</v>
      </c>
    </row>
    <row r="4">
      <c r="A4" s="4" t="inlineStr">
        <is>
          <t>Beginning Balance (in shares) at Dec. 31, 2017</t>
        </is>
      </c>
      <c r="B4" s="5" t="n">
        <v>39604000</v>
      </c>
    </row>
    <row r="5">
      <c r="A5" s="4" t="inlineStr">
        <is>
          <t>Non-controlling interest from acquisition</t>
        </is>
      </c>
      <c r="F5" s="6" t="n">
        <v>426</v>
      </c>
    </row>
    <row r="6">
      <c r="A6" s="4" t="inlineStr">
        <is>
          <t>Stock issued from equity plans</t>
        </is>
      </c>
      <c r="C6" s="5" t="n">
        <v>-2005</v>
      </c>
      <c r="G6" s="5" t="n">
        <v>-2005</v>
      </c>
    </row>
    <row r="7">
      <c r="A7" s="4" t="inlineStr">
        <is>
          <t>Stock issued from equity plans (in shares)</t>
        </is>
      </c>
      <c r="B7" s="5" t="n">
        <v>256000</v>
      </c>
    </row>
    <row r="8">
      <c r="A8" s="4" t="inlineStr">
        <is>
          <t>Stock-based compensation</t>
        </is>
      </c>
      <c r="C8" s="5" t="n">
        <v>9703</v>
      </c>
      <c r="G8" s="5" t="n">
        <v>9703</v>
      </c>
    </row>
    <row r="9">
      <c r="A9" s="4" t="inlineStr">
        <is>
          <t>Stock buyback</t>
        </is>
      </c>
      <c r="B9" s="6" t="n">
        <v>-2</v>
      </c>
      <c r="C9" s="5" t="n">
        <v>-95123</v>
      </c>
      <c r="G9" s="5" t="n">
        <v>-95125</v>
      </c>
    </row>
    <row r="10">
      <c r="A10" s="4" t="inlineStr">
        <is>
          <t>Stock buyback (in shares)</t>
        </is>
      </c>
      <c r="B10" s="5" t="n">
        <v>-1696000</v>
      </c>
    </row>
    <row r="11">
      <c r="A11" s="4" t="inlineStr">
        <is>
          <t>Other comprehensive income (loss)</t>
        </is>
      </c>
      <c r="D11" s="5" t="n">
        <v>-5982</v>
      </c>
      <c r="G11" s="5" t="n">
        <v>-5982</v>
      </c>
    </row>
    <row r="12">
      <c r="A12" s="4" t="inlineStr">
        <is>
          <t>Net income</t>
        </is>
      </c>
      <c r="E12" s="5" t="n">
        <v>147025</v>
      </c>
      <c r="F12" s="5" t="n">
        <v>86</v>
      </c>
      <c r="G12" s="5" t="n">
        <v>147111</v>
      </c>
    </row>
    <row r="13">
      <c r="A13" s="4" t="inlineStr">
        <is>
          <t>Ending Balance at Dec. 31, 2018</t>
        </is>
      </c>
      <c r="B13" s="6" t="n">
        <v>38</v>
      </c>
      <c r="C13" s="5" t="n">
        <v>97418</v>
      </c>
      <c r="D13" s="5" t="n">
        <v>-3449</v>
      </c>
      <c r="E13" s="5" t="n">
        <v>512783</v>
      </c>
      <c r="F13" s="5" t="n">
        <v>512</v>
      </c>
      <c r="G13" s="5" t="n">
        <v>607302</v>
      </c>
    </row>
    <row r="14">
      <c r="A14" s="4" t="inlineStr">
        <is>
          <t>Ending Balance (in shares) at Dec. 31, 2018</t>
        </is>
      </c>
      <c r="B14" s="5" t="n">
        <v>38164000</v>
      </c>
    </row>
    <row r="15">
      <c r="A15" s="4" t="inlineStr">
        <is>
          <t>Adoption of new accounting standards</t>
        </is>
      </c>
      <c r="G15" s="5" t="n">
        <v>426</v>
      </c>
    </row>
    <row r="16">
      <c r="A16" s="4" t="inlineStr">
        <is>
          <t>Stock issued from equity plans</t>
        </is>
      </c>
      <c r="C16" s="5" t="n">
        <v>104</v>
      </c>
      <c r="G16" s="5" t="n">
        <v>104</v>
      </c>
    </row>
    <row r="17">
      <c r="A17" s="4" t="inlineStr">
        <is>
          <t>Stock issued from equity plans (in shares)</t>
        </is>
      </c>
      <c r="B17" s="5" t="n">
        <v>194000</v>
      </c>
    </row>
    <row r="18">
      <c r="A18" s="4" t="inlineStr">
        <is>
          <t>Stock-based compensation</t>
        </is>
      </c>
      <c r="C18" s="5" t="n">
        <v>7327</v>
      </c>
      <c r="G18" s="5" t="n">
        <v>7327</v>
      </c>
    </row>
    <row r="19">
      <c r="A19" s="4" t="inlineStr">
        <is>
          <t>Other comprehensive income (loss)</t>
        </is>
      </c>
      <c r="D19" s="5" t="n">
        <v>-2448</v>
      </c>
      <c r="G19" s="5" t="n">
        <v>-2448</v>
      </c>
    </row>
    <row r="20">
      <c r="A20" s="4" t="inlineStr">
        <is>
          <t>Net income</t>
        </is>
      </c>
      <c r="E20" s="5" t="n">
        <v>64941</v>
      </c>
      <c r="F20" s="5" t="n">
        <v>34</v>
      </c>
      <c r="G20" s="5" t="n">
        <v>64975</v>
      </c>
    </row>
    <row r="21">
      <c r="A21" s="4" t="inlineStr">
        <is>
          <t>Ending Balance at Dec. 31, 2019</t>
        </is>
      </c>
      <c r="B21" s="6" t="n">
        <v>38</v>
      </c>
      <c r="C21" s="5" t="n">
        <v>104849</v>
      </c>
      <c r="D21" s="5" t="n">
        <v>-5897</v>
      </c>
      <c r="E21" s="5" t="n">
        <v>577724</v>
      </c>
      <c r="F21" s="5" t="n">
        <v>546</v>
      </c>
      <c r="G21" s="6" t="n">
        <v>677260</v>
      </c>
    </row>
    <row r="22">
      <c r="A22" s="4" t="inlineStr">
        <is>
          <t>Ending Balance (in shares) at Dec. 31, 2019</t>
        </is>
      </c>
      <c r="B22" s="5" t="n">
        <v>38358000</v>
      </c>
      <c r="G22" s="5" t="n">
        <v>38358000</v>
      </c>
    </row>
    <row r="23">
      <c r="A23" s="4" t="inlineStr">
        <is>
          <t>Adoption of new accounting standards</t>
        </is>
      </c>
      <c r="E23" s="5" t="n">
        <v>-102</v>
      </c>
      <c r="G23" s="6" t="n">
        <v>-102</v>
      </c>
    </row>
    <row r="24">
      <c r="A24" s="4" t="inlineStr">
        <is>
          <t>Stock issued from equity plans</t>
        </is>
      </c>
      <c r="C24" s="5" t="n">
        <v>-482</v>
      </c>
      <c r="G24" s="5" t="n">
        <v>-482</v>
      </c>
    </row>
    <row r="25">
      <c r="A25" s="4" t="inlineStr">
        <is>
          <t>Stock issued from equity plans (in shares)</t>
        </is>
      </c>
      <c r="B25" s="5" t="n">
        <v>179000</v>
      </c>
    </row>
    <row r="26">
      <c r="A26" s="4" t="inlineStr">
        <is>
          <t>Stock-based compensation</t>
        </is>
      </c>
      <c r="C26" s="5" t="n">
        <v>12272</v>
      </c>
      <c r="G26" s="5" t="n">
        <v>12272</v>
      </c>
    </row>
    <row r="27">
      <c r="A27" s="4" t="inlineStr">
        <is>
          <t>Stock buyback</t>
        </is>
      </c>
      <c r="C27" s="5" t="n">
        <v>-11630</v>
      </c>
      <c r="G27" s="5" t="n">
        <v>-11630</v>
      </c>
    </row>
    <row r="28">
      <c r="A28" s="4" t="inlineStr">
        <is>
          <t>Stock buyback (in shares)</t>
        </is>
      </c>
      <c r="B28" s="5" t="n">
        <v>-244000</v>
      </c>
    </row>
    <row r="29">
      <c r="A29" s="4" t="inlineStr">
        <is>
          <t>Other comprehensive income (loss)</t>
        </is>
      </c>
      <c r="D29" s="5" t="n">
        <v>3292</v>
      </c>
      <c r="G29" s="5" t="n">
        <v>3292</v>
      </c>
    </row>
    <row r="30">
      <c r="A30" s="4" t="inlineStr">
        <is>
          <t>Net income</t>
        </is>
      </c>
      <c r="E30" s="5" t="n">
        <v>134675</v>
      </c>
      <c r="F30" s="5" t="n">
        <v>55</v>
      </c>
      <c r="G30" s="5" t="n">
        <v>134730</v>
      </c>
    </row>
    <row r="31">
      <c r="A31" s="4" t="inlineStr">
        <is>
          <t>Ending Balance at Dec. 31, 2020</t>
        </is>
      </c>
      <c r="B31" s="6" t="n">
        <v>38</v>
      </c>
      <c r="C31" s="6" t="n">
        <v>105009</v>
      </c>
      <c r="D31" s="6" t="n">
        <v>-2605</v>
      </c>
      <c r="E31" s="6" t="n">
        <v>712297</v>
      </c>
      <c r="F31" s="6" t="n">
        <v>601</v>
      </c>
      <c r="G31" s="6" t="n">
        <v>815340</v>
      </c>
    </row>
    <row r="32">
      <c r="A32" s="4" t="inlineStr">
        <is>
          <t>Ending Balance (in shares) at Dec. 31, 2020</t>
        </is>
      </c>
      <c r="B32" s="5" t="n">
        <v>38293000</v>
      </c>
      <c r="G32" s="5" t="n">
        <v>3829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et sales by extended warranty and service contracts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Revenue from Contract with Customer, Excluding Assessed Tax</t>
        </is>
      </c>
      <c r="B4" s="6" t="n">
        <v>1415826</v>
      </c>
      <c r="C4" s="6" t="n">
        <v>788948</v>
      </c>
      <c r="D4" s="6" t="n">
        <v>718892</v>
      </c>
    </row>
    <row r="5">
      <c r="A5" s="4" t="inlineStr">
        <is>
          <t>Product and service revenue recognized at point in time</t>
        </is>
      </c>
    </row>
    <row r="6">
      <c r="A6" s="3" t="inlineStr">
        <is>
          <t>Revenue from External Customer [Line Items]</t>
        </is>
      </c>
    </row>
    <row r="7">
      <c r="A7" s="4" t="inlineStr">
        <is>
          <t>Revenue from Contract with Customer, Excluding Assessed Tax</t>
        </is>
      </c>
      <c r="B7" s="5" t="n">
        <v>1414982</v>
      </c>
      <c r="C7" s="5" t="n">
        <v>786918</v>
      </c>
      <c r="D7" s="5" t="n">
        <v>715055</v>
      </c>
    </row>
    <row r="8">
      <c r="A8" s="4" t="inlineStr">
        <is>
          <t>Extended warranty and service contracts recognized over time</t>
        </is>
      </c>
    </row>
    <row r="9">
      <c r="A9" s="3" t="inlineStr">
        <is>
          <t>Revenue from External Customer [Line Items]</t>
        </is>
      </c>
    </row>
    <row r="10">
      <c r="A10" s="4" t="inlineStr">
        <is>
          <t>Revenue from Contract with Customer, Excluding Assessed Tax</t>
        </is>
      </c>
      <c r="B10" s="6" t="n">
        <v>844</v>
      </c>
      <c r="C10" s="6" t="n">
        <v>2030</v>
      </c>
      <c r="D10" s="6" t="n">
        <v>383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0" customWidth="1" min="2" max="2"/>
  </cols>
  <sheetData>
    <row r="1">
      <c r="A1" s="1" t="inlineStr">
        <is>
          <t>DISPOSED AND DISCONTINUED OPERATIONS - Disposed Operations (Details) - Grid Tied Central Solar Inverter Services Business[Member] - Disposal Group, Disposed of by Sale, Not Discontinued Operations [Member] - Bold Renewables Holdings, LLC [Member]</t>
        </is>
      </c>
      <c r="B1" s="2" t="inlineStr">
        <is>
          <t>1 Months Ended</t>
        </is>
      </c>
    </row>
    <row r="2">
      <c r="B2" s="2" t="inlineStr">
        <is>
          <t>May 31, 2019USD ($)</t>
        </is>
      </c>
    </row>
    <row r="3">
      <c r="A3" s="3" t="inlineStr">
        <is>
          <t>Income Statement, Balance Sheet and Additional Disclosures by Disposal Groups, Including Discontinued Operations [Line Items]</t>
        </is>
      </c>
    </row>
    <row r="4">
      <c r="A4" s="4" t="inlineStr">
        <is>
          <t>Disposed operations of services</t>
        </is>
      </c>
      <c r="B4" s="6" t="n">
        <v>1</v>
      </c>
    </row>
    <row r="5">
      <c r="A5" s="4" t="inlineStr">
        <is>
          <t>Loan</t>
        </is>
      </c>
      <c r="B5" s="5" t="n">
        <v>5300000</v>
      </c>
    </row>
    <row r="6">
      <c r="A6" s="4" t="inlineStr">
        <is>
          <t>Amount available to borrow</t>
        </is>
      </c>
      <c r="B6" s="6" t="n">
        <v>2750000</v>
      </c>
    </row>
    <row r="7">
      <c r="A7" s="4" t="inlineStr">
        <is>
          <t>Loan term</t>
        </is>
      </c>
      <c r="B7" s="4" t="inlineStr">
        <is>
          <t>10 years</t>
        </is>
      </c>
    </row>
    <row r="8">
      <c r="A8" s="4" t="inlineStr">
        <is>
          <t>Disposed operation of discount eligibility</t>
        </is>
      </c>
      <c r="B8" s="4" t="inlineStr">
        <is>
          <t>30 days</t>
        </is>
      </c>
    </row>
    <row r="9">
      <c r="A9" s="4" t="inlineStr">
        <is>
          <t>Disposed operations recognized reduction to gain on sale</t>
        </is>
      </c>
      <c r="B9" s="6" t="n">
        <v>2300000</v>
      </c>
    </row>
    <row r="10">
      <c r="A10" s="4" t="inlineStr">
        <is>
          <t>Non-cash gain, net of tax expense, from discontinued operations</t>
        </is>
      </c>
      <c r="B10" s="5" t="n">
        <v>8600000</v>
      </c>
    </row>
    <row r="11">
      <c r="A11" s="4" t="inlineStr">
        <is>
          <t>Continuing Operations [Member]</t>
        </is>
      </c>
    </row>
    <row r="12">
      <c r="A12" s="3" t="inlineStr">
        <is>
          <t>Income Statement, Balance Sheet and Additional Disclosures by Disposal Groups, Including Discontinued Operations [Line Items]</t>
        </is>
      </c>
    </row>
    <row r="13">
      <c r="A13" s="4" t="inlineStr">
        <is>
          <t>Disposed operations of extended warranty service obligation</t>
        </is>
      </c>
      <c r="B13" s="5" t="n">
        <v>22000000</v>
      </c>
    </row>
    <row r="14">
      <c r="A14" s="4" t="inlineStr">
        <is>
          <t>Non cash gain from continuing operations</t>
        </is>
      </c>
      <c r="B14" s="5" t="n">
        <v>14800000</v>
      </c>
    </row>
    <row r="15">
      <c r="A15" s="4" t="inlineStr">
        <is>
          <t>Discontinued Operations [Member]</t>
        </is>
      </c>
    </row>
    <row r="16">
      <c r="A16" s="3" t="inlineStr">
        <is>
          <t>Income Statement, Balance Sheet and Additional Disclosures by Disposal Groups, Including Discontinued Operations [Line Items]</t>
        </is>
      </c>
    </row>
    <row r="17">
      <c r="A17" s="4" t="inlineStr">
        <is>
          <t>Disposed operations of reduced liabilities held in discontinued operations</t>
        </is>
      </c>
      <c r="B17" s="5" t="n">
        <v>10900000</v>
      </c>
    </row>
    <row r="18">
      <c r="A18" s="4" t="inlineStr">
        <is>
          <t>Tax expense from discontinued operations</t>
        </is>
      </c>
      <c r="B18" s="6" t="n">
        <v>2400000</v>
      </c>
    </row>
    <row r="19">
      <c r="A19" s="4" t="inlineStr">
        <is>
          <t>Interest Rate, First Seven Years [Member]</t>
        </is>
      </c>
    </row>
    <row r="20">
      <c r="A20" s="3" t="inlineStr">
        <is>
          <t>Income Statement, Balance Sheet and Additional Disclosures by Disposal Groups, Including Discontinued Operations [Line Items]</t>
        </is>
      </c>
    </row>
    <row r="21">
      <c r="A21" s="4" t="inlineStr">
        <is>
          <t>Disposed operations of interest (percent)</t>
        </is>
      </c>
      <c r="B21" s="4" t="inlineStr">
        <is>
          <t>0.00%</t>
        </is>
      </c>
    </row>
    <row r="22">
      <c r="A22" s="4" t="inlineStr">
        <is>
          <t>Interest Rate, Thereafter [Member]</t>
        </is>
      </c>
    </row>
    <row r="23">
      <c r="A23" s="3" t="inlineStr">
        <is>
          <t>Income Statement, Balance Sheet and Additional Disclosures by Disposal Groups, Including Discontinued Operations [Line Items]</t>
        </is>
      </c>
    </row>
    <row r="24">
      <c r="A24" s="4" t="inlineStr">
        <is>
          <t>Disposed operations of interest (percent)</t>
        </is>
      </c>
      <c r="B24" s="4" t="inlineStr">
        <is>
          <t>5.00%</t>
        </is>
      </c>
    </row>
    <row r="25">
      <c r="A25" s="4" t="inlineStr">
        <is>
          <t>Discounts On First Three Years [Member]</t>
        </is>
      </c>
    </row>
    <row r="26">
      <c r="A26" s="3" t="inlineStr">
        <is>
          <t>Income Statement, Balance Sheet and Additional Disclosures by Disposal Groups, Including Discontinued Operations [Line Items]</t>
        </is>
      </c>
    </row>
    <row r="27">
      <c r="A27" s="4" t="inlineStr">
        <is>
          <t>Disposed operations of early payment discounts (percent)</t>
        </is>
      </c>
      <c r="B27" s="4" t="inlineStr">
        <is>
          <t>50.00%</t>
        </is>
      </c>
    </row>
    <row r="28">
      <c r="A28" s="4" t="inlineStr">
        <is>
          <t>Discounts On Year Four And Five [Member]</t>
        </is>
      </c>
    </row>
    <row r="29">
      <c r="A29" s="3" t="inlineStr">
        <is>
          <t>Income Statement, Balance Sheet and Additional Disclosures by Disposal Groups, Including Discontinued Operations [Line Items]</t>
        </is>
      </c>
    </row>
    <row r="30">
      <c r="A30" s="4" t="inlineStr">
        <is>
          <t>Disposed operations of early payment discounts (percent)</t>
        </is>
      </c>
      <c r="B30" s="4" t="inlineStr">
        <is>
          <t>45.00%</t>
        </is>
      </c>
    </row>
    <row r="31">
      <c r="A31" s="4" t="inlineStr">
        <is>
          <t>Discounts Thereafter [Member]</t>
        </is>
      </c>
    </row>
    <row r="32">
      <c r="A32" s="3" t="inlineStr">
        <is>
          <t>Income Statement, Balance Sheet and Additional Disclosures by Disposal Groups, Including Discontinued Operations [Line Items]</t>
        </is>
      </c>
    </row>
    <row r="33">
      <c r="A33" s="4" t="inlineStr">
        <is>
          <t>Disposed operations of early payment discounts (percent)</t>
        </is>
      </c>
      <c r="B33" s="4" t="inlineStr">
        <is>
          <t>4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ED AND DISCONTINUED OPERATIONS - Statement of Operations for Discontinued Operations (Details) - USD ($) $ in Thousands</t>
        </is>
      </c>
      <c r="B1" s="2" t="inlineStr">
        <is>
          <t>12 Months Ended</t>
        </is>
      </c>
    </row>
    <row r="2">
      <c r="B2" s="2" t="inlineStr">
        <is>
          <t>Dec. 31, 2020</t>
        </is>
      </c>
      <c r="C2" s="2" t="inlineStr">
        <is>
          <t>Dec. 31, 2019</t>
        </is>
      </c>
      <c r="D2" s="2" t="inlineStr">
        <is>
          <t>Dec. 31, 2018</t>
        </is>
      </c>
    </row>
    <row r="3">
      <c r="A3" s="3" t="inlineStr">
        <is>
          <t>DISPOSED AND DISCONTINUED OPERATIONS</t>
        </is>
      </c>
    </row>
    <row r="4">
      <c r="A4" s="4" t="inlineStr">
        <is>
          <t>Cost of sales</t>
        </is>
      </c>
      <c r="C4" s="6" t="n">
        <v>-901</v>
      </c>
    </row>
    <row r="5">
      <c r="A5" s="4" t="inlineStr">
        <is>
          <t>Total operating expense</t>
        </is>
      </c>
      <c r="B5" s="6" t="n">
        <v>620</v>
      </c>
      <c r="C5" s="5" t="n">
        <v>1022</v>
      </c>
    </row>
    <row r="6">
      <c r="A6" s="4" t="inlineStr">
        <is>
          <t>Operating income (loss) from discontinued operations</t>
        </is>
      </c>
      <c r="B6" s="5" t="n">
        <v>-620</v>
      </c>
      <c r="C6" s="5" t="n">
        <v>-121</v>
      </c>
    </row>
    <row r="7">
      <c r="A7" s="4" t="inlineStr">
        <is>
          <t>Other income (expense)</t>
        </is>
      </c>
      <c r="B7" s="5" t="n">
        <v>65</v>
      </c>
      <c r="C7" s="5" t="n">
        <v>10895</v>
      </c>
    </row>
    <row r="8">
      <c r="A8" s="4" t="inlineStr">
        <is>
          <t>Income (loss) from discontinued operations before income taxes</t>
        </is>
      </c>
      <c r="B8" s="5" t="n">
        <v>-555</v>
      </c>
      <c r="C8" s="5" t="n">
        <v>10774</v>
      </c>
    </row>
    <row r="9">
      <c r="A9" s="4" t="inlineStr">
        <is>
          <t>Provision (benefit) for income taxes</t>
        </is>
      </c>
      <c r="B9" s="5" t="n">
        <v>-134</v>
      </c>
      <c r="C9" s="5" t="n">
        <v>2294</v>
      </c>
    </row>
    <row r="10">
      <c r="A10" s="4" t="inlineStr">
        <is>
          <t>Income (loss) from discontinued operations, net of income taxes</t>
        </is>
      </c>
      <c r="B10" s="6" t="n">
        <v>-421</v>
      </c>
      <c r="C10" s="6" t="n">
        <v>8480</v>
      </c>
      <c r="D10" s="6" t="n">
        <v>-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Effective Income Tax Rate Reconciliation, at Federal Statutory Income Tax Rate, Percent</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es by Geographical Area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Domestic</t>
        </is>
      </c>
      <c r="B4" s="6" t="n">
        <v>17526</v>
      </c>
      <c r="C4" s="6" t="n">
        <v>-20597</v>
      </c>
      <c r="D4" s="6" t="n">
        <v>22325</v>
      </c>
    </row>
    <row r="5">
      <c r="A5" s="4" t="inlineStr">
        <is>
          <t>Foreign</t>
        </is>
      </c>
      <c r="B5" s="5" t="n">
        <v>140621</v>
      </c>
      <c r="C5" s="5" t="n">
        <v>87791</v>
      </c>
      <c r="D5" s="5" t="n">
        <v>150051</v>
      </c>
    </row>
    <row r="6">
      <c r="A6" s="4" t="inlineStr">
        <is>
          <t>Income from continuing operations, before income taxes</t>
        </is>
      </c>
      <c r="B6" s="6" t="n">
        <v>158147</v>
      </c>
      <c r="C6" s="6" t="n">
        <v>67194</v>
      </c>
      <c r="D6" s="6" t="n">
        <v>1723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5475</v>
      </c>
      <c r="C4" s="6" t="n">
        <v>-9627</v>
      </c>
      <c r="D4" s="6" t="n">
        <v>1423</v>
      </c>
    </row>
    <row r="5">
      <c r="A5" s="4" t="inlineStr">
        <is>
          <t>State</t>
        </is>
      </c>
      <c r="B5" s="5" t="n">
        <v>1927</v>
      </c>
      <c r="C5" s="5" t="n">
        <v>882</v>
      </c>
      <c r="D5" s="5" t="n">
        <v>12</v>
      </c>
    </row>
    <row r="6">
      <c r="A6" s="4" t="inlineStr">
        <is>
          <t>Foreign</t>
        </is>
      </c>
      <c r="B6" s="5" t="n">
        <v>16216</v>
      </c>
      <c r="C6" s="5" t="n">
        <v>18429</v>
      </c>
      <c r="D6" s="5" t="n">
        <v>13772</v>
      </c>
    </row>
    <row r="7">
      <c r="A7" s="4" t="inlineStr">
        <is>
          <t>Total current provision</t>
        </is>
      </c>
      <c r="B7" s="5" t="n">
        <v>23618</v>
      </c>
      <c r="C7" s="5" t="n">
        <v>9684</v>
      </c>
      <c r="D7" s="5" t="n">
        <v>15207</v>
      </c>
    </row>
    <row r="8">
      <c r="A8" s="3" t="inlineStr">
        <is>
          <t>Deferred</t>
        </is>
      </c>
    </row>
    <row r="9">
      <c r="A9" s="4" t="inlineStr">
        <is>
          <t>Federal</t>
        </is>
      </c>
      <c r="B9" s="5" t="n">
        <v>-312</v>
      </c>
      <c r="C9" s="5" t="n">
        <v>3822</v>
      </c>
      <c r="D9" s="5" t="n">
        <v>4021</v>
      </c>
    </row>
    <row r="10">
      <c r="A10" s="4" t="inlineStr">
        <is>
          <t>State</t>
        </is>
      </c>
      <c r="B10" s="5" t="n">
        <v>1270</v>
      </c>
      <c r="C10" s="5" t="n">
        <v>-178</v>
      </c>
      <c r="D10" s="5" t="n">
        <v>2363</v>
      </c>
    </row>
    <row r="11">
      <c r="A11" s="4" t="inlineStr">
        <is>
          <t>Foreign</t>
        </is>
      </c>
      <c r="B11" s="5" t="n">
        <v>-1580</v>
      </c>
      <c r="C11" s="5" t="n">
        <v>-2629</v>
      </c>
      <c r="D11" s="5" t="n">
        <v>3636</v>
      </c>
    </row>
    <row r="12">
      <c r="A12" s="4" t="inlineStr">
        <is>
          <t>Total deferred provision (benefit)</t>
        </is>
      </c>
      <c r="B12" s="5" t="n">
        <v>-622</v>
      </c>
      <c r="C12" s="5" t="n">
        <v>1015</v>
      </c>
      <c r="D12" s="5" t="n">
        <v>10020</v>
      </c>
    </row>
    <row r="13">
      <c r="A13" s="4" t="inlineStr">
        <is>
          <t>Total provision for income taxes</t>
        </is>
      </c>
      <c r="B13" s="6" t="n">
        <v>22996</v>
      </c>
      <c r="C13" s="6" t="n">
        <v>10699</v>
      </c>
      <c r="D13" s="6" t="n">
        <v>252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taxes per federal statutory rate</t>
        </is>
      </c>
      <c r="B4" s="6" t="n">
        <v>33211</v>
      </c>
      <c r="C4" s="6" t="n">
        <v>14111</v>
      </c>
      <c r="D4" s="6" t="n">
        <v>36199</v>
      </c>
    </row>
    <row r="5">
      <c r="A5" s="4" t="inlineStr">
        <is>
          <t>State income taxes, net of federal deduction</t>
        </is>
      </c>
      <c r="B5" s="5" t="n">
        <v>2793</v>
      </c>
      <c r="C5" s="5" t="n">
        <v>10</v>
      </c>
      <c r="D5" s="5" t="n">
        <v>2372</v>
      </c>
    </row>
    <row r="6">
      <c r="A6" s="4" t="inlineStr">
        <is>
          <t>U.S. tax on foreign operations</t>
        </is>
      </c>
      <c r="B6" s="5" t="n">
        <v>9666</v>
      </c>
      <c r="C6" s="5" t="n">
        <v>5805</v>
      </c>
      <c r="D6" s="5" t="n">
        <v>6943</v>
      </c>
    </row>
    <row r="7">
      <c r="A7" s="4" t="inlineStr">
        <is>
          <t>Foreign derived intangible income deduction</t>
        </is>
      </c>
      <c r="B7" s="5" t="n">
        <v>-4070</v>
      </c>
      <c r="D7" s="5" t="n">
        <v>-261</v>
      </c>
    </row>
    <row r="8">
      <c r="A8" s="4" t="inlineStr">
        <is>
          <t>Tax effect of foreign operations</t>
        </is>
      </c>
      <c r="B8" s="5" t="n">
        <v>-20527</v>
      </c>
      <c r="C8" s="5" t="n">
        <v>-13086</v>
      </c>
      <c r="D8" s="5" t="n">
        <v>-19162</v>
      </c>
    </row>
    <row r="9">
      <c r="A9" s="4" t="inlineStr">
        <is>
          <t>Uncertain tax position</t>
        </is>
      </c>
      <c r="B9" s="5" t="n">
        <v>-3215</v>
      </c>
      <c r="C9" s="5" t="n">
        <v>-4487</v>
      </c>
      <c r="D9" s="5" t="n">
        <v>-3088</v>
      </c>
    </row>
    <row r="10">
      <c r="A10" s="4" t="inlineStr">
        <is>
          <t>Unremitted earnings</t>
        </is>
      </c>
      <c r="B10" s="5" t="n">
        <v>-567</v>
      </c>
      <c r="C10" s="5" t="n">
        <v>1624</v>
      </c>
      <c r="D10" s="5" t="n">
        <v>2564</v>
      </c>
    </row>
    <row r="11">
      <c r="A11" s="4" t="inlineStr">
        <is>
          <t>Tax credits</t>
        </is>
      </c>
      <c r="B11" s="5" t="n">
        <v>-2292</v>
      </c>
      <c r="C11" s="5" t="n">
        <v>-2088</v>
      </c>
      <c r="D11" s="5" t="n">
        <v>-1484</v>
      </c>
    </row>
    <row r="12">
      <c r="A12" s="4" t="inlineStr">
        <is>
          <t>Change in valuation allowance</t>
        </is>
      </c>
      <c r="B12" s="5" t="n">
        <v>-1175</v>
      </c>
      <c r="C12" s="5" t="n">
        <v>7222</v>
      </c>
      <c r="D12" s="5" t="n">
        <v>-1306</v>
      </c>
    </row>
    <row r="13">
      <c r="A13" s="4" t="inlineStr">
        <is>
          <t>Withholding taxes</t>
        </is>
      </c>
      <c r="B13" s="5" t="n">
        <v>4265</v>
      </c>
      <c r="C13" s="5" t="n">
        <v>6500</v>
      </c>
      <c r="D13" s="5" t="n">
        <v>1371</v>
      </c>
    </row>
    <row r="14">
      <c r="A14" s="4" t="inlineStr">
        <is>
          <t>Other permanent items, net</t>
        </is>
      </c>
      <c r="B14" s="5" t="n">
        <v>4907</v>
      </c>
      <c r="C14" s="5" t="n">
        <v>-4912</v>
      </c>
      <c r="D14" s="5" t="n">
        <v>1079</v>
      </c>
    </row>
    <row r="15">
      <c r="A15" s="4" t="inlineStr">
        <is>
          <t>Total provision for income taxes</t>
        </is>
      </c>
      <c r="B15" s="6" t="n">
        <v>22996</v>
      </c>
      <c r="C15" s="6" t="n">
        <v>10699</v>
      </c>
      <c r="D15" s="6" t="n">
        <v>252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0</t>
        </is>
      </c>
      <c r="C1" s="2" t="inlineStr">
        <is>
          <t>Dec. 31, 2019</t>
        </is>
      </c>
    </row>
    <row r="2">
      <c r="A2" s="3" t="inlineStr">
        <is>
          <t>INCOME TAXES</t>
        </is>
      </c>
    </row>
    <row r="3">
      <c r="A3" s="4" t="inlineStr">
        <is>
          <t>Stock-based compensation</t>
        </is>
      </c>
      <c r="B3" s="6" t="n">
        <v>2130</v>
      </c>
      <c r="C3" s="6" t="n">
        <v>1757</v>
      </c>
    </row>
    <row r="4">
      <c r="A4" s="4" t="inlineStr">
        <is>
          <t>Net operating loss and tax credit carryforwards</t>
        </is>
      </c>
      <c r="B4" s="5" t="n">
        <v>57590</v>
      </c>
      <c r="C4" s="5" t="n">
        <v>86879</v>
      </c>
    </row>
    <row r="5">
      <c r="A5" s="4" t="inlineStr">
        <is>
          <t>Interest expense limitation</t>
        </is>
      </c>
      <c r="B5" s="5" t="n">
        <v>7344</v>
      </c>
      <c r="C5" s="5" t="n">
        <v>7620</v>
      </c>
    </row>
    <row r="6">
      <c r="A6" s="4" t="inlineStr">
        <is>
          <t>Pension obligation</t>
        </is>
      </c>
      <c r="B6" s="5" t="n">
        <v>14297</v>
      </c>
      <c r="C6" s="5" t="n">
        <v>13473</v>
      </c>
    </row>
    <row r="7">
      <c r="A7" s="4" t="inlineStr">
        <is>
          <t>Excess and obsolete inventory</t>
        </is>
      </c>
      <c r="B7" s="5" t="n">
        <v>3722</v>
      </c>
      <c r="C7" s="5" t="n">
        <v>3217</v>
      </c>
    </row>
    <row r="8">
      <c r="A8" s="4" t="inlineStr">
        <is>
          <t>Accrued restructuring</t>
        </is>
      </c>
      <c r="B8" s="5" t="n">
        <v>2468</v>
      </c>
    </row>
    <row r="9">
      <c r="A9" s="4" t="inlineStr">
        <is>
          <t>Deferred revenue</t>
        </is>
      </c>
      <c r="B9" s="5" t="n">
        <v>3048</v>
      </c>
      <c r="C9" s="5" t="n">
        <v>3305</v>
      </c>
    </row>
    <row r="10">
      <c r="A10" s="4" t="inlineStr">
        <is>
          <t>Employee bonuses and commissions</t>
        </is>
      </c>
      <c r="B10" s="5" t="n">
        <v>5388</v>
      </c>
      <c r="C10" s="5" t="n">
        <v>2537</v>
      </c>
    </row>
    <row r="11">
      <c r="A11" s="4" t="inlineStr">
        <is>
          <t>Depreciation and Amortization</t>
        </is>
      </c>
      <c r="B11" s="5" t="n">
        <v>28786</v>
      </c>
      <c r="C11" s="5" t="n">
        <v>29015</v>
      </c>
    </row>
    <row r="12">
      <c r="A12" s="4" t="inlineStr">
        <is>
          <t>Operating lease liabilities</t>
        </is>
      </c>
      <c r="B12" s="5" t="n">
        <v>20267</v>
      </c>
      <c r="C12" s="5" t="n">
        <v>23451</v>
      </c>
    </row>
    <row r="13">
      <c r="A13" s="4" t="inlineStr">
        <is>
          <t>Other</t>
        </is>
      </c>
      <c r="B13" s="5" t="n">
        <v>8925</v>
      </c>
      <c r="C13" s="5" t="n">
        <v>9685</v>
      </c>
    </row>
    <row r="14">
      <c r="A14" s="4" t="inlineStr">
        <is>
          <t>Deferred tax assets</t>
        </is>
      </c>
      <c r="B14" s="5" t="n">
        <v>153965</v>
      </c>
      <c r="C14" s="5" t="n">
        <v>180939</v>
      </c>
    </row>
    <row r="15">
      <c r="A15" s="4" t="inlineStr">
        <is>
          <t>Less: Valuation allowance</t>
        </is>
      </c>
      <c r="B15" s="5" t="n">
        <v>-46702</v>
      </c>
      <c r="C15" s="5" t="n">
        <v>-76206</v>
      </c>
    </row>
    <row r="16">
      <c r="A16" s="4" t="inlineStr">
        <is>
          <t>Net deferred tax assets</t>
        </is>
      </c>
      <c r="B16" s="5" t="n">
        <v>107263</v>
      </c>
      <c r="C16" s="5" t="n">
        <v>104733</v>
      </c>
    </row>
    <row r="17">
      <c r="A17" s="4" t="inlineStr">
        <is>
          <t>Depreciation and amortization</t>
        </is>
      </c>
      <c r="B17" s="5" t="n">
        <v>40266</v>
      </c>
      <c r="C17" s="5" t="n">
        <v>41549</v>
      </c>
    </row>
    <row r="18">
      <c r="A18" s="4" t="inlineStr">
        <is>
          <t>Unremitted earnings</t>
        </is>
      </c>
      <c r="B18" s="5" t="n">
        <v>4173</v>
      </c>
      <c r="C18" s="5" t="n">
        <v>4740</v>
      </c>
    </row>
    <row r="19">
      <c r="A19" s="4" t="inlineStr">
        <is>
          <t>Operating lease right-of-use assets</t>
        </is>
      </c>
      <c r="B19" s="5" t="n">
        <v>18731</v>
      </c>
      <c r="C19" s="5" t="n">
        <v>22774</v>
      </c>
    </row>
    <row r="20">
      <c r="A20" s="4" t="inlineStr">
        <is>
          <t>Other</t>
        </is>
      </c>
      <c r="B20" s="5" t="n">
        <v>3380</v>
      </c>
      <c r="C20" s="5" t="n">
        <v>2966</v>
      </c>
    </row>
    <row r="21">
      <c r="A21" s="4" t="inlineStr">
        <is>
          <t>Deferred tax liabilities</t>
        </is>
      </c>
      <c r="B21" s="5" t="n">
        <v>66550</v>
      </c>
      <c r="C21" s="5" t="n">
        <v>72029</v>
      </c>
    </row>
    <row r="22">
      <c r="A22" s="4" t="inlineStr">
        <is>
          <t>Net deferred tax assets</t>
        </is>
      </c>
      <c r="B22" s="5" t="n">
        <v>40713</v>
      </c>
      <c r="C22" s="5" t="n">
        <v>32704</v>
      </c>
    </row>
    <row r="23">
      <c r="A23" s="4" t="inlineStr">
        <is>
          <t>Deferred income tax assets</t>
        </is>
      </c>
      <c r="B23" s="5" t="n">
        <v>50801</v>
      </c>
      <c r="C23" s="5" t="n">
        <v>42656</v>
      </c>
    </row>
    <row r="24">
      <c r="A24" s="4" t="inlineStr">
        <is>
          <t>Deferred income tax liabilities</t>
        </is>
      </c>
      <c r="B24" s="6" t="n">
        <v>10088</v>
      </c>
      <c r="C24" s="6" t="n">
        <v>99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s (Details) - USD ($) $ / shares in Units, $ in Thousands</t>
        </is>
      </c>
      <c r="B1" s="2" t="inlineStr">
        <is>
          <t>12 Months Ended</t>
        </is>
      </c>
    </row>
    <row r="2">
      <c r="B2" s="2" t="inlineStr">
        <is>
          <t>Dec. 31, 2020</t>
        </is>
      </c>
      <c r="C2" s="2" t="inlineStr">
        <is>
          <t>Dec. 31, 2019</t>
        </is>
      </c>
    </row>
    <row r="3">
      <c r="A3" s="3" t="inlineStr">
        <is>
          <t>Operating Loss Carryforwards [Line Items]</t>
        </is>
      </c>
    </row>
    <row r="4">
      <c r="A4" s="4" t="inlineStr">
        <is>
          <t>Deferred Tax Assets, Valuation Allowance</t>
        </is>
      </c>
      <c r="B4" s="6" t="n">
        <v>46702</v>
      </c>
      <c r="C4" s="6" t="n">
        <v>76206</v>
      </c>
    </row>
    <row r="5">
      <c r="A5" s="4" t="inlineStr">
        <is>
          <t>Capital loss carryforwards</t>
        </is>
      </c>
      <c r="B5" s="5" t="n">
        <v>200</v>
      </c>
    </row>
    <row r="6">
      <c r="A6" s="4" t="inlineStr">
        <is>
          <t>Interest expense limitation carryforwards</t>
        </is>
      </c>
      <c r="B6" s="5" t="n">
        <v>30500</v>
      </c>
    </row>
    <row r="7">
      <c r="A7" s="4" t="inlineStr">
        <is>
          <t>Federal net operating loss carry forwards, have no expiration period</t>
        </is>
      </c>
      <c r="B7" s="5" t="n">
        <v>8000</v>
      </c>
    </row>
    <row r="8">
      <c r="A8" s="4" t="inlineStr">
        <is>
          <t>Income Tax Holiday, Aggregate Dollar Amount</t>
        </is>
      </c>
      <c r="B8" s="6" t="n">
        <v>13000</v>
      </c>
      <c r="C8" s="6" t="n">
        <v>4000</v>
      </c>
    </row>
    <row r="9">
      <c r="A9" s="4" t="inlineStr">
        <is>
          <t>Income Tax Holiday, Income Tax Benefits Per Share</t>
        </is>
      </c>
      <c r="B9" s="8" t="n">
        <v>0.34</v>
      </c>
      <c r="C9" s="8" t="n">
        <v>0.12</v>
      </c>
    </row>
    <row r="10">
      <c r="A10" s="4" t="inlineStr">
        <is>
          <t>Decrease in valuation allowance</t>
        </is>
      </c>
      <c r="B10" s="6" t="n">
        <v>29500</v>
      </c>
    </row>
    <row r="11">
      <c r="A11" s="4" t="inlineStr">
        <is>
          <t>Undistributed earnings of foreign subsidiaries</t>
        </is>
      </c>
      <c r="B11" s="5" t="n">
        <v>58900</v>
      </c>
    </row>
    <row r="12">
      <c r="A12" s="4" t="inlineStr">
        <is>
          <t>Domestic Tax Authority [Member]</t>
        </is>
      </c>
    </row>
    <row r="13">
      <c r="A13" s="3" t="inlineStr">
        <is>
          <t>Operating Loss Carryforwards [Line Items]</t>
        </is>
      </c>
    </row>
    <row r="14">
      <c r="A14" s="4" t="inlineStr">
        <is>
          <t>Deferred Tax Assets, Valuation Allowance</t>
        </is>
      </c>
      <c r="B14" s="5" t="n">
        <v>4200</v>
      </c>
    </row>
    <row r="15">
      <c r="A15" s="4" t="inlineStr">
        <is>
          <t>Operating Loss Carryforwards</t>
        </is>
      </c>
      <c r="B15" s="5" t="n">
        <v>70300</v>
      </c>
      <c r="C15" s="6" t="n">
        <v>70300</v>
      </c>
    </row>
    <row r="16">
      <c r="A16" s="4" t="inlineStr">
        <is>
          <t>Tax Credit Carryforward, Amount</t>
        </is>
      </c>
      <c r="B16" s="5" t="n">
        <v>1300</v>
      </c>
    </row>
    <row r="17">
      <c r="A17" s="4" t="inlineStr">
        <is>
          <t>Foreign Tax Authority [Member]</t>
        </is>
      </c>
    </row>
    <row r="18">
      <c r="A18" s="3" t="inlineStr">
        <is>
          <t>Operating Loss Carryforwards [Line Items]</t>
        </is>
      </c>
    </row>
    <row r="19">
      <c r="A19" s="4" t="inlineStr">
        <is>
          <t>Deferred Tax Assets, Valuation Allowance</t>
        </is>
      </c>
      <c r="B19" s="5" t="n">
        <v>42500</v>
      </c>
    </row>
    <row r="20">
      <c r="A20" s="4" t="inlineStr">
        <is>
          <t>Operating Loss Carryforwards</t>
        </is>
      </c>
      <c r="B20" s="5" t="n">
        <v>129600</v>
      </c>
    </row>
    <row r="21">
      <c r="A21" s="4" t="inlineStr">
        <is>
          <t>State Taxing Authority [Member]</t>
        </is>
      </c>
    </row>
    <row r="22">
      <c r="A22" s="3" t="inlineStr">
        <is>
          <t>Operating Loss Carryforwards [Line Items]</t>
        </is>
      </c>
    </row>
    <row r="23">
      <c r="A23" s="4" t="inlineStr">
        <is>
          <t>Operating Loss Carryforwards</t>
        </is>
      </c>
      <c r="B23" s="5" t="n">
        <v>117700</v>
      </c>
    </row>
    <row r="24">
      <c r="A24" s="4" t="inlineStr">
        <is>
          <t>Tax Credit Carryforward, Amount</t>
        </is>
      </c>
      <c r="B24" s="6" t="n">
        <v>17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Contingencies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Balance at beginning of period</t>
        </is>
      </c>
      <c r="B4" s="6" t="n">
        <v>13009</v>
      </c>
      <c r="C4" s="6" t="n">
        <v>13162</v>
      </c>
      <c r="D4" s="6" t="n">
        <v>15990</v>
      </c>
    </row>
    <row r="5">
      <c r="A5" s="4" t="inlineStr">
        <is>
          <t>Additions based on tax positions taken during a prior period</t>
        </is>
      </c>
      <c r="B5" s="5" t="n">
        <v>219</v>
      </c>
      <c r="C5" s="5" t="n">
        <v>484</v>
      </c>
      <c r="D5" s="5" t="n">
        <v>94</v>
      </c>
    </row>
    <row r="6">
      <c r="A6" s="4" t="inlineStr">
        <is>
          <t>Reductions based on tax positions taken during a prior period</t>
        </is>
      </c>
      <c r="C6" s="5" t="n">
        <v>-4295</v>
      </c>
      <c r="D6" s="5" t="n">
        <v>-153</v>
      </c>
    </row>
    <row r="7">
      <c r="A7" s="4" t="inlineStr">
        <is>
          <t>Reductions related to a lapse of applicable statute of limitations</t>
        </is>
      </c>
      <c r="B7" s="5" t="n">
        <v>-3555</v>
      </c>
      <c r="C7" s="5" t="n">
        <v>-821</v>
      </c>
      <c r="D7" s="5" t="n">
        <v>-3144</v>
      </c>
    </row>
    <row r="8">
      <c r="A8" s="4" t="inlineStr">
        <is>
          <t>Reductions related to a settlement with taxing authorities</t>
        </is>
      </c>
      <c r="D8" s="5" t="n">
        <v>-382</v>
      </c>
    </row>
    <row r="9">
      <c r="A9" s="4" t="inlineStr">
        <is>
          <t>Balance at end of period</t>
        </is>
      </c>
      <c r="B9" s="6" t="n">
        <v>9673</v>
      </c>
      <c r="C9" s="5" t="n">
        <v>13009</v>
      </c>
      <c r="D9" s="5" t="n">
        <v>13162</v>
      </c>
    </row>
    <row r="10">
      <c r="A10" s="4" t="inlineStr">
        <is>
          <t>Acquisitions [Member]</t>
        </is>
      </c>
    </row>
    <row r="11">
      <c r="A11" s="3" t="inlineStr">
        <is>
          <t>Income Tax Contingency [Line Items]</t>
        </is>
      </c>
    </row>
    <row r="12">
      <c r="A12" s="4" t="inlineStr">
        <is>
          <t>Additions based on tax positions taken during a prior period</t>
        </is>
      </c>
      <c r="C12" s="6" t="n">
        <v>4479</v>
      </c>
      <c r="D12" s="6" t="n">
        <v>7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34730</v>
      </c>
      <c r="C4" s="6" t="n">
        <v>64975</v>
      </c>
      <c r="D4" s="6" t="n">
        <v>147111</v>
      </c>
    </row>
    <row r="5">
      <c r="A5" s="4" t="inlineStr">
        <is>
          <t>Income (loss) from discontinued operations, net of income taxes</t>
        </is>
      </c>
      <c r="B5" s="5" t="n">
        <v>-421</v>
      </c>
      <c r="C5" s="5" t="n">
        <v>8480</v>
      </c>
      <c r="D5" s="5" t="n">
        <v>-38</v>
      </c>
    </row>
    <row r="6">
      <c r="A6" s="4" t="inlineStr">
        <is>
          <t>Income from continuing operations, net of income taxes</t>
        </is>
      </c>
      <c r="B6" s="5" t="n">
        <v>135151</v>
      </c>
      <c r="C6" s="5" t="n">
        <v>56495</v>
      </c>
      <c r="D6" s="5" t="n">
        <v>147149</v>
      </c>
    </row>
    <row r="7">
      <c r="A7" s="3" t="inlineStr">
        <is>
          <t>Adjustments to reconcile net income to net cash provided by (used in) operating activities:</t>
        </is>
      </c>
    </row>
    <row r="8">
      <c r="A8" s="4" t="inlineStr">
        <is>
          <t>Depreciation and amortization</t>
        </is>
      </c>
      <c r="B8" s="5" t="n">
        <v>47770</v>
      </c>
      <c r="C8" s="5" t="n">
        <v>26147</v>
      </c>
      <c r="D8" s="5" t="n">
        <v>13592</v>
      </c>
    </row>
    <row r="9">
      <c r="A9" s="4" t="inlineStr">
        <is>
          <t>Stock-based compensation expense</t>
        </is>
      </c>
      <c r="B9" s="5" t="n">
        <v>12272</v>
      </c>
      <c r="C9" s="5" t="n">
        <v>7327</v>
      </c>
      <c r="D9" s="5" t="n">
        <v>9703</v>
      </c>
    </row>
    <row r="10">
      <c r="A10" s="4" t="inlineStr">
        <is>
          <t>Provision (benefit) for deferred income taxes</t>
        </is>
      </c>
      <c r="B10" s="5" t="n">
        <v>-622</v>
      </c>
      <c r="C10" s="5" t="n">
        <v>1015</v>
      </c>
      <c r="D10" s="5" t="n">
        <v>5618</v>
      </c>
    </row>
    <row r="11">
      <c r="A11" s="4" t="inlineStr">
        <is>
          <t>Gain on sale of central inverter service business</t>
        </is>
      </c>
      <c r="C11" s="5" t="n">
        <v>-14795</v>
      </c>
    </row>
    <row r="12">
      <c r="A12" s="4" t="inlineStr">
        <is>
          <t>Discount on notes receivable</t>
        </is>
      </c>
      <c r="B12" s="5" t="n">
        <v>721</v>
      </c>
      <c r="C12" s="5" t="n">
        <v>1100</v>
      </c>
    </row>
    <row r="13">
      <c r="A13" s="4" t="inlineStr">
        <is>
          <t>Net loss on disposal of assets</t>
        </is>
      </c>
      <c r="B13" s="5" t="n">
        <v>1296</v>
      </c>
      <c r="C13" s="5" t="n">
        <v>700</v>
      </c>
      <c r="D13" s="5" t="n">
        <v>481</v>
      </c>
    </row>
    <row r="14">
      <c r="A14" s="3" t="inlineStr">
        <is>
          <t>Changes in operating assets and liabilities, net of assets acquired:</t>
        </is>
      </c>
    </row>
    <row r="15">
      <c r="A15" s="4" t="inlineStr">
        <is>
          <t>Accounts and other receivable, net</t>
        </is>
      </c>
      <c r="B15" s="5" t="n">
        <v>15412</v>
      </c>
      <c r="C15" s="5" t="n">
        <v>-18879</v>
      </c>
      <c r="D15" s="5" t="n">
        <v>3445</v>
      </c>
    </row>
    <row r="16">
      <c r="A16" s="4" t="inlineStr">
        <is>
          <t>Inventories</t>
        </is>
      </c>
      <c r="B16" s="5" t="n">
        <v>11658</v>
      </c>
      <c r="C16" s="5" t="n">
        <v>3687</v>
      </c>
      <c r="D16" s="5" t="n">
        <v>-11276</v>
      </c>
    </row>
    <row r="17">
      <c r="A17" s="4" t="inlineStr">
        <is>
          <t>Other assets</t>
        </is>
      </c>
      <c r="B17" s="5" t="n">
        <v>1750</v>
      </c>
      <c r="C17" s="5" t="n">
        <v>23544</v>
      </c>
      <c r="D17" s="5" t="n">
        <v>-2975</v>
      </c>
    </row>
    <row r="18">
      <c r="A18" s="4" t="inlineStr">
        <is>
          <t>Accounts payable</t>
        </is>
      </c>
      <c r="B18" s="5" t="n">
        <v>-48163</v>
      </c>
      <c r="C18" s="5" t="n">
        <v>-16094</v>
      </c>
      <c r="D18" s="5" t="n">
        <v>-12618</v>
      </c>
    </row>
    <row r="19">
      <c r="A19" s="4" t="inlineStr">
        <is>
          <t>Other liabilities and accrued expenses</t>
        </is>
      </c>
      <c r="B19" s="5" t="n">
        <v>24520</v>
      </c>
      <c r="C19" s="5" t="n">
        <v>-12486</v>
      </c>
      <c r="D19" s="5" t="n">
        <v>-3239</v>
      </c>
    </row>
    <row r="20">
      <c r="A20" s="4" t="inlineStr">
        <is>
          <t>Income taxes</t>
        </is>
      </c>
      <c r="B20" s="5" t="n">
        <v>394</v>
      </c>
      <c r="C20" s="5" t="n">
        <v>-9862</v>
      </c>
      <c r="D20" s="5" t="n">
        <v>1547</v>
      </c>
    </row>
    <row r="21">
      <c r="A21" s="4" t="inlineStr">
        <is>
          <t>Net cash from operating activities from continuing operations</t>
        </is>
      </c>
      <c r="B21" s="5" t="n">
        <v>202159</v>
      </c>
      <c r="C21" s="5" t="n">
        <v>47899</v>
      </c>
      <c r="D21" s="5" t="n">
        <v>151427</v>
      </c>
    </row>
    <row r="22">
      <c r="A22" s="4" t="inlineStr">
        <is>
          <t>Net cash from operating activities from discontinued operations</t>
        </is>
      </c>
      <c r="B22" s="5" t="n">
        <v>-923</v>
      </c>
      <c r="C22" s="5" t="n">
        <v>493</v>
      </c>
      <c r="D22" s="5" t="n">
        <v>-156</v>
      </c>
    </row>
    <row r="23">
      <c r="A23" s="4" t="inlineStr">
        <is>
          <t>Net cash from operating activities</t>
        </is>
      </c>
      <c r="B23" s="5" t="n">
        <v>201236</v>
      </c>
      <c r="C23" s="5" t="n">
        <v>48392</v>
      </c>
      <c r="D23" s="5" t="n">
        <v>151271</v>
      </c>
    </row>
    <row r="24">
      <c r="A24" s="3" t="inlineStr">
        <is>
          <t>CASH FLOWS FROM INVESTING ACTIVITIES:</t>
        </is>
      </c>
    </row>
    <row r="25">
      <c r="A25" s="4" t="inlineStr">
        <is>
          <t>Proceeds from sale of marketable securities</t>
        </is>
      </c>
      <c r="B25" s="5" t="n">
        <v>3</v>
      </c>
      <c r="C25" s="5" t="n">
        <v>1742</v>
      </c>
      <c r="D25" s="5" t="n">
        <v>494</v>
      </c>
    </row>
    <row r="26">
      <c r="A26" s="4" t="inlineStr">
        <is>
          <t>Acquisitions, net of cash acquired</t>
        </is>
      </c>
      <c r="B26" s="5" t="n">
        <v>-5476</v>
      </c>
      <c r="C26" s="5" t="n">
        <v>-366101</v>
      </c>
      <c r="D26" s="5" t="n">
        <v>-93756</v>
      </c>
    </row>
    <row r="27">
      <c r="A27" s="4" t="inlineStr">
        <is>
          <t>Issuance of notes receivable</t>
        </is>
      </c>
      <c r="B27" s="5" t="n">
        <v>-1000</v>
      </c>
      <c r="C27" s="5" t="n">
        <v>-4300</v>
      </c>
    </row>
    <row r="28">
      <c r="A28" s="4" t="inlineStr">
        <is>
          <t>Proceeds from sale of property and equipment</t>
        </is>
      </c>
      <c r="B28" s="5" t="n">
        <v>116</v>
      </c>
    </row>
    <row r="29">
      <c r="A29" s="4" t="inlineStr">
        <is>
          <t>Purchases of property and equipment</t>
        </is>
      </c>
      <c r="B29" s="5" t="n">
        <v>-36483</v>
      </c>
      <c r="C29" s="5" t="n">
        <v>-25188</v>
      </c>
      <c r="D29" s="5" t="n">
        <v>-20330</v>
      </c>
    </row>
    <row r="30">
      <c r="A30" s="4" t="inlineStr">
        <is>
          <t>Net cash from investing activities from continuing operations</t>
        </is>
      </c>
      <c r="B30" s="5" t="n">
        <v>-42840</v>
      </c>
      <c r="C30" s="5" t="n">
        <v>-393847</v>
      </c>
      <c r="D30" s="5" t="n">
        <v>-113592</v>
      </c>
    </row>
    <row r="31">
      <c r="A31" s="4" t="inlineStr">
        <is>
          <t>Net cash from investing activities</t>
        </is>
      </c>
      <c r="B31" s="5" t="n">
        <v>-42840</v>
      </c>
      <c r="C31" s="5" t="n">
        <v>-393847</v>
      </c>
      <c r="D31" s="5" t="n">
        <v>-113592</v>
      </c>
    </row>
    <row r="32">
      <c r="A32" s="3" t="inlineStr">
        <is>
          <t>CASH FLOWS FROM FINANCING ACTIVITIES:</t>
        </is>
      </c>
    </row>
    <row r="33">
      <c r="A33" s="4" t="inlineStr">
        <is>
          <t>Net proceeds from long-term borrowings</t>
        </is>
      </c>
      <c r="C33" s="5" t="n">
        <v>347486</v>
      </c>
    </row>
    <row r="34">
      <c r="A34" s="4" t="inlineStr">
        <is>
          <t>Payments on long-term borrowings</t>
        </is>
      </c>
      <c r="B34" s="5" t="n">
        <v>-17500</v>
      </c>
      <c r="C34" s="5" t="n">
        <v>-8750</v>
      </c>
    </row>
    <row r="35">
      <c r="A35" s="4" t="inlineStr">
        <is>
          <t>Purchase and retirement of common stock</t>
        </is>
      </c>
      <c r="B35" s="5" t="n">
        <v>-11630</v>
      </c>
      <c r="D35" s="5" t="n">
        <v>-95125</v>
      </c>
    </row>
    <row r="36">
      <c r="A36" s="4" t="inlineStr">
        <is>
          <t>Net receipts (payments) related to stock-based award activities</t>
        </is>
      </c>
      <c r="B36" s="5" t="n">
        <v>-482</v>
      </c>
      <c r="C36" s="5" t="n">
        <v>104</v>
      </c>
      <c r="D36" s="5" t="n">
        <v>-2009</v>
      </c>
    </row>
    <row r="37">
      <c r="A37" s="4" t="inlineStr">
        <is>
          <t>Net cash from financing activities from continuing operations</t>
        </is>
      </c>
      <c r="B37" s="5" t="n">
        <v>-29612</v>
      </c>
      <c r="C37" s="5" t="n">
        <v>338840</v>
      </c>
      <c r="D37" s="5" t="n">
        <v>-97134</v>
      </c>
    </row>
    <row r="38">
      <c r="A38" s="4" t="inlineStr">
        <is>
          <t>Net cash from financing activities</t>
        </is>
      </c>
      <c r="B38" s="5" t="n">
        <v>-29612</v>
      </c>
      <c r="C38" s="5" t="n">
        <v>338840</v>
      </c>
      <c r="D38" s="5" t="n">
        <v>-97134</v>
      </c>
    </row>
    <row r="39">
      <c r="A39" s="4" t="inlineStr">
        <is>
          <t>EFFECT OF CURRENCY TRANSLATION ON CASH</t>
        </is>
      </c>
      <c r="B39" s="5" t="n">
        <v>5143</v>
      </c>
      <c r="C39" s="5" t="n">
        <v>-1496</v>
      </c>
      <c r="D39" s="5" t="n">
        <v>-1030</v>
      </c>
    </row>
    <row r="40">
      <c r="A40" s="4" t="inlineStr">
        <is>
          <t>NET CHANGE IN CASH AND CASH EQUIVALENTS</t>
        </is>
      </c>
      <c r="B40" s="5" t="n">
        <v>133927</v>
      </c>
      <c r="C40" s="5" t="n">
        <v>-8111</v>
      </c>
      <c r="D40" s="5" t="n">
        <v>-60485</v>
      </c>
    </row>
    <row r="41">
      <c r="A41" s="4" t="inlineStr">
        <is>
          <t>CASH AND CASH EQUIVALENTS, beginning of period</t>
        </is>
      </c>
      <c r="B41" s="5" t="n">
        <v>346441</v>
      </c>
      <c r="C41" s="5" t="n">
        <v>354552</v>
      </c>
      <c r="D41" s="5" t="n">
        <v>415037</v>
      </c>
    </row>
    <row r="42">
      <c r="A42" s="4" t="inlineStr">
        <is>
          <t>CASH AND CASH EQUIVALENTS, end of period</t>
        </is>
      </c>
      <c r="B42" s="5" t="n">
        <v>480368</v>
      </c>
      <c r="C42" s="5" t="n">
        <v>346441</v>
      </c>
      <c r="D42" s="5" t="n">
        <v>354552</v>
      </c>
    </row>
    <row r="43">
      <c r="A43" s="4" t="inlineStr">
        <is>
          <t>Less cash and cash equivalents from discontinued operations</t>
        </is>
      </c>
      <c r="D43" s="5" t="n">
        <v>5251</v>
      </c>
    </row>
    <row r="44">
      <c r="A44" s="4" t="inlineStr">
        <is>
          <t>CASH AND CASH EQUIVALENTS FROM CONTINUING OPERATIONS, end of period</t>
        </is>
      </c>
      <c r="B44" s="5" t="n">
        <v>480368</v>
      </c>
      <c r="C44" s="5" t="n">
        <v>346441</v>
      </c>
      <c r="D44" s="5" t="n">
        <v>349301</v>
      </c>
    </row>
    <row r="45">
      <c r="A45" s="3" t="inlineStr">
        <is>
          <t>SUPPLEMENTAL DISCLOSURE OF CASH FLOW INFORMATION:</t>
        </is>
      </c>
    </row>
    <row r="46">
      <c r="A46" s="4" t="inlineStr">
        <is>
          <t>Cash paid for interest</t>
        </is>
      </c>
      <c r="B46" s="5" t="n">
        <v>5278</v>
      </c>
      <c r="C46" s="5" t="n">
        <v>3479</v>
      </c>
      <c r="D46" s="5" t="n">
        <v>228</v>
      </c>
    </row>
    <row r="47">
      <c r="A47" s="4" t="inlineStr">
        <is>
          <t>Cash paid for income taxes</t>
        </is>
      </c>
      <c r="B47" s="5" t="n">
        <v>21032</v>
      </c>
      <c r="C47" s="5" t="n">
        <v>18594</v>
      </c>
      <c r="D47" s="5" t="n">
        <v>16190</v>
      </c>
    </row>
    <row r="48">
      <c r="A48" s="4" t="inlineStr">
        <is>
          <t>Cash received for refunds of income taxes</t>
        </is>
      </c>
      <c r="B48" s="6" t="n">
        <v>1569</v>
      </c>
      <c r="C48" s="6" t="n">
        <v>1762</v>
      </c>
      <c r="D48" s="6" t="n">
        <v>11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TAXES - Unrecognized Tax Benefits (Details) - USD ($) $ in Thousands</t>
        </is>
      </c>
      <c r="B1" s="2" t="inlineStr">
        <is>
          <t>Dec. 31, 2020</t>
        </is>
      </c>
      <c r="C1" s="2" t="inlineStr">
        <is>
          <t>Dec. 31, 2019</t>
        </is>
      </c>
      <c r="D1" s="2" t="inlineStr">
        <is>
          <t>Dec. 31, 2018</t>
        </is>
      </c>
      <c r="E1" s="2" t="inlineStr">
        <is>
          <t>Dec. 31, 2017</t>
        </is>
      </c>
    </row>
    <row r="2">
      <c r="A2" s="3" t="inlineStr">
        <is>
          <t>INCOME TAXES</t>
        </is>
      </c>
    </row>
    <row r="3">
      <c r="A3" s="4" t="inlineStr">
        <is>
          <t>Unrecognized Tax Benefits</t>
        </is>
      </c>
      <c r="B3" s="6" t="n">
        <v>9673</v>
      </c>
      <c r="C3" s="6" t="n">
        <v>13009</v>
      </c>
      <c r="D3" s="6" t="n">
        <v>13162</v>
      </c>
      <c r="E3" s="6" t="n">
        <v>15990</v>
      </c>
    </row>
    <row r="4">
      <c r="A4" s="4" t="inlineStr">
        <is>
          <t>Unrecognized Tax Benefits, Income Tax Penalties and Interest Accrued</t>
        </is>
      </c>
      <c r="B4" s="5" t="n">
        <v>3200</v>
      </c>
      <c r="C4" s="6" t="n">
        <v>3000</v>
      </c>
    </row>
    <row r="5">
      <c r="A5" s="4" t="inlineStr">
        <is>
          <t>Decrease in Unrecognized Tax Benefits is Reasonably Possible</t>
        </is>
      </c>
      <c r="B5" s="6" t="n">
        <v>3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the weighted-average shares outstanding used in the calculation of basic and diluted EP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Income from continuing operations</t>
        </is>
      </c>
      <c r="B4" s="6" t="n">
        <v>135151</v>
      </c>
      <c r="C4" s="6" t="n">
        <v>56495</v>
      </c>
      <c r="D4" s="6" t="n">
        <v>147149</v>
      </c>
    </row>
    <row r="5">
      <c r="A5" s="4" t="inlineStr">
        <is>
          <t>Income from continuing operations attributable to noncontrolling interest</t>
        </is>
      </c>
      <c r="B5" s="5" t="n">
        <v>55</v>
      </c>
      <c r="C5" s="5" t="n">
        <v>34</v>
      </c>
      <c r="D5" s="5" t="n">
        <v>86</v>
      </c>
    </row>
    <row r="6">
      <c r="A6" s="4" t="inlineStr">
        <is>
          <t>Income from continuing operations attributable to Advanced Energy Industries, Inc.</t>
        </is>
      </c>
      <c r="B6" s="6" t="n">
        <v>135096</v>
      </c>
      <c r="C6" s="6" t="n">
        <v>56461</v>
      </c>
      <c r="D6" s="6" t="n">
        <v>147063</v>
      </c>
    </row>
    <row r="7">
      <c r="A7" s="4" t="inlineStr">
        <is>
          <t>Basic weighted-average common shares outstanding</t>
        </is>
      </c>
      <c r="B7" s="5" t="n">
        <v>38314</v>
      </c>
      <c r="C7" s="5" t="n">
        <v>38281</v>
      </c>
      <c r="D7" s="5" t="n">
        <v>39081</v>
      </c>
    </row>
    <row r="8">
      <c r="A8" s="4" t="inlineStr">
        <is>
          <t>Assumed exercise of dilutive stock options and restricted stock units</t>
        </is>
      </c>
      <c r="B8" s="5" t="n">
        <v>228</v>
      </c>
      <c r="C8" s="5" t="n">
        <v>214</v>
      </c>
      <c r="D8" s="5" t="n">
        <v>271</v>
      </c>
    </row>
    <row r="9">
      <c r="A9" s="4" t="inlineStr">
        <is>
          <t>Diluted weighted-average common shares outstanding</t>
        </is>
      </c>
      <c r="B9" s="5" t="n">
        <v>38542</v>
      </c>
      <c r="C9" s="5" t="n">
        <v>38495</v>
      </c>
      <c r="D9" s="5" t="n">
        <v>39352</v>
      </c>
    </row>
    <row r="10">
      <c r="A10" s="3" t="inlineStr">
        <is>
          <t>Continuing Operations:</t>
        </is>
      </c>
    </row>
    <row r="11">
      <c r="A11" s="4" t="inlineStr">
        <is>
          <t>Basic earnings per share (in dollars per share)</t>
        </is>
      </c>
      <c r="B11" s="8" t="n">
        <v>3.53</v>
      </c>
      <c r="C11" s="8" t="n">
        <v>1.47</v>
      </c>
      <c r="D11" s="8" t="n">
        <v>3.76</v>
      </c>
    </row>
    <row r="12">
      <c r="A12" s="4" t="inlineStr">
        <is>
          <t>Diluted earnings per share (in dollars per share)</t>
        </is>
      </c>
      <c r="B12" s="8" t="n">
        <v>3.51</v>
      </c>
      <c r="C12" s="8" t="n">
        <v>1.47</v>
      </c>
      <c r="D12" s="8" t="n">
        <v>3.7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 Schedule of stock options and restricted units excluded in the computation of diluted earnings per share (Details) shares in Thousands</t>
        </is>
      </c>
      <c r="B1" s="2" t="inlineStr">
        <is>
          <t>12 Months Ended</t>
        </is>
      </c>
    </row>
    <row r="2">
      <c r="B2" s="2" t="inlineStr">
        <is>
          <t>Dec. 31, 2018shares</t>
        </is>
      </c>
    </row>
    <row r="3">
      <c r="A3" s="4" t="inlineStr">
        <is>
          <t>RSUs [Member]</t>
        </is>
      </c>
    </row>
    <row r="4">
      <c r="A4" s="3" t="inlineStr">
        <is>
          <t>Antidilutive Securities Excluded from Computation of Earnings Per Share [Line Items]</t>
        </is>
      </c>
    </row>
    <row r="5">
      <c r="A5" s="4" t="inlineStr">
        <is>
          <t>Stock options and restricted units excluded from the computation of diluted earnings per share because they were anti-dilutive</t>
        </is>
      </c>
      <c r="B5"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EARNINGS PER SHARE - Stock Buyback (Details) - USD ($) $ / shares in Units, shares in Thousands, $ in Thousands</t>
        </is>
      </c>
      <c r="B1" s="2" t="inlineStr">
        <is>
          <t>12 Months Ended</t>
        </is>
      </c>
    </row>
    <row r="2">
      <c r="B2" s="2" t="inlineStr">
        <is>
          <t>Dec. 31, 2020</t>
        </is>
      </c>
      <c r="C2" s="2" t="inlineStr">
        <is>
          <t>Dec. 31, 2018</t>
        </is>
      </c>
      <c r="D2" s="2" t="inlineStr">
        <is>
          <t>Dec. 18, 2019</t>
        </is>
      </c>
      <c r="E2" s="2" t="inlineStr">
        <is>
          <t>May 03, 2018</t>
        </is>
      </c>
      <c r="F2" s="2" t="inlineStr">
        <is>
          <t>Sep. 16, 2015</t>
        </is>
      </c>
    </row>
    <row r="3">
      <c r="A3" s="3" t="inlineStr">
        <is>
          <t>EARNINGS PER SHARE</t>
        </is>
      </c>
    </row>
    <row r="4">
      <c r="A4" s="4" t="inlineStr">
        <is>
          <t>Authorized amount</t>
        </is>
      </c>
      <c r="B4" s="6" t="n">
        <v>38400</v>
      </c>
      <c r="F4" s="6" t="n">
        <v>150000</v>
      </c>
    </row>
    <row r="5">
      <c r="A5" s="4" t="inlineStr">
        <is>
          <t>Authorized program period repurchase</t>
        </is>
      </c>
      <c r="B5" s="4" t="inlineStr">
        <is>
          <t>30 months</t>
        </is>
      </c>
    </row>
    <row r="6">
      <c r="A6" s="4" t="inlineStr">
        <is>
          <t>Authorized amount increase</t>
        </is>
      </c>
      <c r="D6" s="6" t="n">
        <v>25100</v>
      </c>
      <c r="E6" s="6" t="n">
        <v>50000</v>
      </c>
    </row>
    <row r="7">
      <c r="A7" s="4" t="inlineStr">
        <is>
          <t>Amount paid to repurchase shares</t>
        </is>
      </c>
      <c r="B7" s="6" t="n">
        <v>11630</v>
      </c>
      <c r="C7" s="6" t="n">
        <v>95125</v>
      </c>
    </row>
    <row r="8">
      <c r="A8" s="4" t="inlineStr">
        <is>
          <t>Number of shares repurchased</t>
        </is>
      </c>
      <c r="B8" s="5" t="n">
        <v>244</v>
      </c>
      <c r="C8" s="5" t="n">
        <v>1696</v>
      </c>
    </row>
    <row r="9">
      <c r="A9" s="4" t="inlineStr">
        <is>
          <t>Average repurchase price per share</t>
        </is>
      </c>
      <c r="B9" s="8" t="n">
        <v>47.75</v>
      </c>
      <c r="C9" s="8" t="n">
        <v>56.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Measurements, Recurring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assets</t>
        </is>
      </c>
      <c r="B3" s="6" t="n">
        <v>2654</v>
      </c>
      <c r="C3" s="6" t="n">
        <v>2614</v>
      </c>
    </row>
    <row r="4">
      <c r="A4" s="4" t="inlineStr">
        <is>
          <t>Total liabilities</t>
        </is>
      </c>
      <c r="B4" s="5" t="n">
        <v>7760</v>
      </c>
      <c r="C4" s="5" t="n">
        <v>1377</v>
      </c>
    </row>
    <row r="5">
      <c r="A5" s="4" t="inlineStr">
        <is>
          <t>Contingent Consideration [Member] | Other Current Liabilities [Member]</t>
        </is>
      </c>
    </row>
    <row r="6">
      <c r="A6" s="3" t="inlineStr">
        <is>
          <t>Fair Value, Assets and Liabilities Measured on Recurring and Nonrecurring Basis [Line Items]</t>
        </is>
      </c>
    </row>
    <row r="7">
      <c r="A7" s="4" t="inlineStr">
        <is>
          <t>Total liabilities</t>
        </is>
      </c>
      <c r="B7" s="5" t="n">
        <v>2009</v>
      </c>
    </row>
    <row r="8">
      <c r="A8" s="4" t="inlineStr">
        <is>
          <t>Contingent Consideration [Member] | Other Long-Term Liabilities [Member]</t>
        </is>
      </c>
    </row>
    <row r="9">
      <c r="A9" s="3" t="inlineStr">
        <is>
          <t>Fair Value, Assets and Liabilities Measured on Recurring and Nonrecurring Basis [Line Items]</t>
        </is>
      </c>
    </row>
    <row r="10">
      <c r="A10" s="4" t="inlineStr">
        <is>
          <t>Total liabilities</t>
        </is>
      </c>
      <c r="B10" s="5" t="n">
        <v>2940</v>
      </c>
      <c r="C10" s="5" t="n">
        <v>1377</v>
      </c>
    </row>
    <row r="11">
      <c r="A11" s="4" t="inlineStr">
        <is>
          <t>Interest Rate Swap [Member] | Other Long-Term Liabilities [Member]</t>
        </is>
      </c>
    </row>
    <row r="12">
      <c r="A12" s="3" t="inlineStr">
        <is>
          <t>Fair Value, Assets and Liabilities Measured on Recurring and Nonrecurring Basis [Line Items]</t>
        </is>
      </c>
    </row>
    <row r="13">
      <c r="A13" s="4" t="inlineStr">
        <is>
          <t>Total liabilities</t>
        </is>
      </c>
      <c r="B13" s="5" t="n">
        <v>2811</v>
      </c>
    </row>
    <row r="14">
      <c r="A14" s="4" t="inlineStr">
        <is>
          <t>Certificates of Deposit [Member] | Marketable Securities [Member]</t>
        </is>
      </c>
    </row>
    <row r="15">
      <c r="A15" s="3" t="inlineStr">
        <is>
          <t>Fair Value, Assets and Liabilities Measured on Recurring and Nonrecurring Basis [Line Items]</t>
        </is>
      </c>
    </row>
    <row r="16">
      <c r="A16" s="4" t="inlineStr">
        <is>
          <t>Total assets</t>
        </is>
      </c>
      <c r="B16" s="5" t="n">
        <v>2654</v>
      </c>
      <c r="C16" s="5" t="n">
        <v>2614</v>
      </c>
    </row>
    <row r="17">
      <c r="A17" s="4" t="inlineStr">
        <is>
          <t>Fair Value, Inputs, Level 2 [Member]</t>
        </is>
      </c>
    </row>
    <row r="18">
      <c r="A18" s="3" t="inlineStr">
        <is>
          <t>Fair Value, Assets and Liabilities Measured on Recurring and Nonrecurring Basis [Line Items]</t>
        </is>
      </c>
    </row>
    <row r="19">
      <c r="A19" s="4" t="inlineStr">
        <is>
          <t>Total assets</t>
        </is>
      </c>
      <c r="B19" s="5" t="n">
        <v>2654</v>
      </c>
      <c r="C19" s="5" t="n">
        <v>2614</v>
      </c>
    </row>
    <row r="20">
      <c r="A20" s="4" t="inlineStr">
        <is>
          <t>Total liabilities</t>
        </is>
      </c>
      <c r="B20" s="5" t="n">
        <v>2811</v>
      </c>
    </row>
    <row r="21">
      <c r="A21" s="4" t="inlineStr">
        <is>
          <t>Fair Value, Inputs, Level 2 [Member] | Interest Rate Swap [Member] | Other Long-Term Liabilities [Member]</t>
        </is>
      </c>
    </row>
    <row r="22">
      <c r="A22" s="3" t="inlineStr">
        <is>
          <t>Fair Value, Assets and Liabilities Measured on Recurring and Nonrecurring Basis [Line Items]</t>
        </is>
      </c>
    </row>
    <row r="23">
      <c r="A23" s="4" t="inlineStr">
        <is>
          <t>Total liabilities</t>
        </is>
      </c>
      <c r="B23" s="5" t="n">
        <v>2811</v>
      </c>
    </row>
    <row r="24">
      <c r="A24" s="4" t="inlineStr">
        <is>
          <t>Fair Value, Inputs, Level 2 [Member] | Certificates of Deposit [Member] | Marketable Securities [Member]</t>
        </is>
      </c>
    </row>
    <row r="25">
      <c r="A25" s="3" t="inlineStr">
        <is>
          <t>Fair Value, Assets and Liabilities Measured on Recurring and Nonrecurring Basis [Line Items]</t>
        </is>
      </c>
    </row>
    <row r="26">
      <c r="A26" s="4" t="inlineStr">
        <is>
          <t>Total assets</t>
        </is>
      </c>
      <c r="B26" s="5" t="n">
        <v>2654</v>
      </c>
      <c r="C26" s="5" t="n">
        <v>2614</v>
      </c>
    </row>
    <row r="27">
      <c r="A27" s="4" t="inlineStr">
        <is>
          <t>Fair Value, Inputs, Level 3 [Member]</t>
        </is>
      </c>
    </row>
    <row r="28">
      <c r="A28" s="3" t="inlineStr">
        <is>
          <t>Fair Value, Assets and Liabilities Measured on Recurring and Nonrecurring Basis [Line Items]</t>
        </is>
      </c>
    </row>
    <row r="29">
      <c r="A29" s="4" t="inlineStr">
        <is>
          <t>Total liabilities</t>
        </is>
      </c>
      <c r="B29" s="5" t="n">
        <v>4949</v>
      </c>
      <c r="C29" s="5" t="n">
        <v>1377</v>
      </c>
    </row>
    <row r="30">
      <c r="A30" s="4" t="inlineStr">
        <is>
          <t>Fair Value, Inputs, Level 3 [Member] | Contingent Consideration [Member] | Other Current Liabilities [Member]</t>
        </is>
      </c>
    </row>
    <row r="31">
      <c r="A31" s="3" t="inlineStr">
        <is>
          <t>Fair Value, Assets and Liabilities Measured on Recurring and Nonrecurring Basis [Line Items]</t>
        </is>
      </c>
    </row>
    <row r="32">
      <c r="A32" s="4" t="inlineStr">
        <is>
          <t>Total liabilities</t>
        </is>
      </c>
      <c r="B32" s="5" t="n">
        <v>2009</v>
      </c>
    </row>
    <row r="33">
      <c r="A33" s="4" t="inlineStr">
        <is>
          <t>Fair Value, Inputs, Level 3 [Member] | Contingent Consideration [Member] | Other Long-Term Liabilities [Member]</t>
        </is>
      </c>
    </row>
    <row r="34">
      <c r="A34" s="3" t="inlineStr">
        <is>
          <t>Fair Value, Assets and Liabilities Measured on Recurring and Nonrecurring Basis [Line Items]</t>
        </is>
      </c>
    </row>
    <row r="35">
      <c r="A35" s="4" t="inlineStr">
        <is>
          <t>Total liabilities</t>
        </is>
      </c>
      <c r="B35" s="6" t="n">
        <v>2940</v>
      </c>
      <c r="C35" s="6" t="n">
        <v>13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Narrative (Details) $ in Thousands</t>
        </is>
      </c>
      <c r="B1" s="2" t="inlineStr">
        <is>
          <t>12 Months Ended</t>
        </is>
      </c>
    </row>
    <row r="2">
      <c r="B2" s="2" t="inlineStr">
        <is>
          <t>Dec. 31, 2020USD ($)</t>
        </is>
      </c>
    </row>
    <row r="3">
      <c r="A3" s="3" t="inlineStr">
        <is>
          <t>FAIR VALUE MEASUREMENTS</t>
        </is>
      </c>
    </row>
    <row r="4">
      <c r="A4" s="4" t="inlineStr">
        <is>
          <t>Transfer into Level 3, Liabilities</t>
        </is>
      </c>
      <c r="B4" s="6" t="n">
        <v>0</v>
      </c>
    </row>
    <row r="5">
      <c r="A5" s="4" t="inlineStr">
        <is>
          <t>Transfer from Level 3, Liabilities</t>
        </is>
      </c>
      <c r="B5" s="5" t="n">
        <v>0</v>
      </c>
    </row>
    <row r="6">
      <c r="A6" s="4" t="inlineStr">
        <is>
          <t>Transfer into Level 3, Assets</t>
        </is>
      </c>
      <c r="B6" s="5" t="n">
        <v>0</v>
      </c>
    </row>
    <row r="7">
      <c r="A7" s="4" t="inlineStr">
        <is>
          <t>Transfer from Level 3, Assets</t>
        </is>
      </c>
      <c r="B7"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16" customWidth="1" min="2" max="2"/>
  </cols>
  <sheetData>
    <row r="1">
      <c r="A1" s="1" t="inlineStr">
        <is>
          <t>DERIVATIVE FINANCIAL INSTRUMENTS (Details)</t>
        </is>
      </c>
      <c r="B1" s="2" t="inlineStr">
        <is>
          <t>12 Months Ended</t>
        </is>
      </c>
    </row>
    <row r="2">
      <c r="B2" s="2" t="inlineStr">
        <is>
          <t>Dec. 31, 2020</t>
        </is>
      </c>
    </row>
    <row r="3">
      <c r="A3" s="3" t="inlineStr">
        <is>
          <t>Derivative Instruments, Gain (Loss) [Line Items]</t>
        </is>
      </c>
    </row>
    <row r="4">
      <c r="A4" s="4" t="inlineStr">
        <is>
          <t>Loan value, percentage</t>
        </is>
      </c>
      <c r="B4" s="4" t="inlineStr">
        <is>
          <t>85.00%</t>
        </is>
      </c>
    </row>
    <row r="5">
      <c r="A5" s="4" t="inlineStr">
        <is>
          <t>Annual interest (as a percent)</t>
        </is>
      </c>
      <c r="B5" s="4" t="inlineStr">
        <is>
          <t>1.271%</t>
        </is>
      </c>
    </row>
    <row r="6">
      <c r="A6" s="4" t="inlineStr">
        <is>
          <t>Average fixed rate</t>
        </is>
      </c>
      <c r="B6" s="4" t="inlineStr">
        <is>
          <t>0.521%</t>
        </is>
      </c>
    </row>
    <row r="7">
      <c r="A7" s="4" t="inlineStr">
        <is>
          <t>Cash Flow Hedge | Designated as Hedging Instrument [Member]</t>
        </is>
      </c>
    </row>
    <row r="8">
      <c r="A8" s="3" t="inlineStr">
        <is>
          <t>Derivative Instruments, Gain (Loss) [Line Items]</t>
        </is>
      </c>
    </row>
    <row r="9">
      <c r="A9" s="4" t="inlineStr">
        <is>
          <t>Basis points at current leverage ratios</t>
        </is>
      </c>
      <c r="B9" s="5" t="n">
        <v>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Qualified Hedging Instruments (Details) - Interest Rate Swap [Member] $ in Thousands</t>
        </is>
      </c>
      <c r="B1" s="2" t="inlineStr">
        <is>
          <t>Dec. 31, 2020USD ($)</t>
        </is>
      </c>
    </row>
    <row r="2">
      <c r="A2" s="3" t="inlineStr">
        <is>
          <t>Derivative [Line Items]</t>
        </is>
      </c>
    </row>
    <row r="3">
      <c r="A3" s="4" t="inlineStr">
        <is>
          <t>Derivative, notional amount</t>
        </is>
      </c>
      <c r="B3" s="6" t="n">
        <v>273219</v>
      </c>
    </row>
    <row r="4">
      <c r="A4" s="4" t="inlineStr">
        <is>
          <t>Changes in fair value on the interest rate swaps</t>
        </is>
      </c>
      <c r="B4" s="6" t="n">
        <v>2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OTHER RECEIVABLE, NET (Details) - USD ($) $ in Thousands</t>
        </is>
      </c>
      <c r="B1" s="2" t="inlineStr">
        <is>
          <t>Dec. 31, 2020</t>
        </is>
      </c>
      <c r="C1" s="2" t="inlineStr">
        <is>
          <t>Dec. 31, 2019</t>
        </is>
      </c>
    </row>
    <row r="2">
      <c r="A2" s="3" t="inlineStr">
        <is>
          <t>Accounts, Notes, Loans and Financing Receivable [Line Items]</t>
        </is>
      </c>
    </row>
    <row r="3">
      <c r="A3" s="4" t="inlineStr">
        <is>
          <t>Total receivables, net</t>
        </is>
      </c>
      <c r="B3" s="6" t="n">
        <v>235178</v>
      </c>
      <c r="C3" s="6" t="n">
        <v>246564</v>
      </c>
    </row>
    <row r="4">
      <c r="A4" s="4" t="inlineStr">
        <is>
          <t>Amounts billed, net</t>
        </is>
      </c>
    </row>
    <row r="5">
      <c r="A5" s="3" t="inlineStr">
        <is>
          <t>Accounts, Notes, Loans and Financing Receivable [Line Items]</t>
        </is>
      </c>
    </row>
    <row r="6">
      <c r="A6" s="4" t="inlineStr">
        <is>
          <t>Total receivables, net</t>
        </is>
      </c>
      <c r="B6" s="5" t="n">
        <v>213560</v>
      </c>
      <c r="C6" s="5" t="n">
        <v>227528</v>
      </c>
    </row>
    <row r="7">
      <c r="A7" s="4" t="inlineStr">
        <is>
          <t>Unbilled receivables</t>
        </is>
      </c>
    </row>
    <row r="8">
      <c r="A8" s="3" t="inlineStr">
        <is>
          <t>Accounts, Notes, Loans and Financing Receivable [Line Items]</t>
        </is>
      </c>
    </row>
    <row r="9">
      <c r="A9" s="4" t="inlineStr">
        <is>
          <t>Total receivables, net</t>
        </is>
      </c>
      <c r="B9" s="6" t="n">
        <v>21618</v>
      </c>
      <c r="C9" s="6" t="n">
        <v>190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S AND OTHER RECEIVABLE, NET - Expected Credit losses - (Details) $ in Thousands</t>
        </is>
      </c>
      <c r="B1" s="2" t="inlineStr">
        <is>
          <t>12 Months Ended</t>
        </is>
      </c>
    </row>
    <row r="2">
      <c r="B2" s="2" t="inlineStr">
        <is>
          <t>Dec. 31, 2020USD ($)</t>
        </is>
      </c>
    </row>
    <row r="3">
      <c r="A3" s="3" t="inlineStr">
        <is>
          <t>ACCOUNTS AND OTHER RECEIVABLE, NET</t>
        </is>
      </c>
    </row>
    <row r="4">
      <c r="A4" s="4" t="inlineStr">
        <is>
          <t>Balance as of beginning of period</t>
        </is>
      </c>
      <c r="B4" s="6" t="n">
        <v>7745</v>
      </c>
    </row>
    <row r="5">
      <c r="A5" s="4" t="inlineStr">
        <is>
          <t>Additions</t>
        </is>
      </c>
      <c r="B5" s="5" t="n">
        <v>368</v>
      </c>
    </row>
    <row r="6">
      <c r="A6" s="4" t="inlineStr">
        <is>
          <t>Write-offs</t>
        </is>
      </c>
      <c r="B6" s="5" t="n">
        <v>-511</v>
      </c>
    </row>
    <row r="7">
      <c r="A7" s="4" t="inlineStr">
        <is>
          <t>Balance as of end of period</t>
        </is>
      </c>
      <c r="B7" s="6" t="n">
        <v>76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PERATIONS AND SUMMARY OF SIGNIFICANT ACCOUNTING POLICIES AND ESTIMATES</t>
        </is>
      </c>
      <c r="B1" s="2" t="inlineStr">
        <is>
          <t>12 Months Ended</t>
        </is>
      </c>
    </row>
    <row r="2">
      <c r="B2" s="2" t="inlineStr">
        <is>
          <t>Dec. 31, 2020</t>
        </is>
      </c>
    </row>
    <row r="3">
      <c r="A3" s="3" t="inlineStr">
        <is>
          <t>OPERATIONS AND SUMMARY OF SIGNIFICANT ACCOUNTING POLICIES AND ESTIMATES</t>
        </is>
      </c>
    </row>
    <row r="4">
      <c r="A4" s="4" t="inlineStr">
        <is>
          <t>OPERATIONS AND SUMMARY OF SIGNIFICANT ACCOUNTING POLICIES AND ESTIMATES</t>
        </is>
      </c>
      <c r="B4" s="4" t="inlineStr">
        <is>
          <t>NOTE 1. OPERATIONS AND SUMMARY OF SIGNIFICANT ACCOUNTING POLICIES AND ESTIMATES Advanced Energy provides highly-engineered, mission-critical, precision power conversion, measurement and control solutions to our global customers. We design, manufacture, sell and support precision power products that transform, refine, and modify the raw electrical power from the utility and convert it into various types of highly-controllable usable power that is predictable, repeatable, and customizable. We operate in a single segment structure for power electronics conversion products and we operate in four vertical markets or applications to enable tracking of market trends. Our power solutions enable innovation in complex semiconductor and thin film plasma processes such as dry etch, strip, chemical and physical deposition, high and low voltage applications such as process control, analytical instrumentation, medical equipment, and in temperature-critical thermal applications such as material and chemical processing. We also supply related instrumentation products for advanced temperature measurement and control, electrostatic instrumentation products for test and measurement applications, and gas sensing and monitoring solutions for several industrial markets. Our network of service support centers provides local repair and field service capability in key regions, provide upgrades and refurbishment services, and sell used equipment to businesses that use our products. In September 2019, we acquired Artesyn Embedded Technologies, Inc.’s embedded power business ("Artesyn") Note 4. Disposed and Discontinued Operations Principles of Consolidation Use of Estimates in the Preparation of the Consolidated Financial Statements — Foreign Currency Translation — For certain other subsidiaries, the functional currency is the U.S. Dollar. Foreign currency transactions are recorded based on exchange rates at the time such transactions arise. Subsequent changes in exchange rates for foreign currency denominated monetary assets and liabilities result in foreign currency transaction gains and losses which are reflected as unrealized (based on period end remeasurement) or realized (upon settlement of the transactions) in Other income (expense), net in our Consolidated Statements of Operations. Derivatives — The Company uses derivative financial instruments to manage risks associated with foreign currency and interest rate fluctuations. Unless we meet specific hedge accounting criteria, changes in the fair value of derivative financial instruments are recognized in the Consolidated Statements of Operations within Other income (expense), net. For derivatives designated as cash flow hedges, changes in fair value are recorded to Accumulated other comprehensive loss on the Consolidated Balance Sheets and are reclassified to earnings when the underlying forecasted transaction affects earnings. We reassess the probability of the underlying forecasted transactions occurring on a quarterly basis. Fair Value — U.S. GAAP for fair value establishes a hierarchy that prioritizes fair value measurements based on the types of inputs used for the various valuation techniques (market approach, income approach, and cost approach). The Company’s financial assets and liabilities are measured using inputs from the three levels of the fair value hierarchy. The three levels of the hierarchy and the related inputs are as follows: ● Level 1 — Quoted prices (unadjusted) in active markets for identical assets or liabilities that the entity can access on the measurement date. ● Level 2 — Inputs other than quoted prices included within Level 1 that are observable for the asset or liability, either directly or indirectly. ● Level 3 — Unobservable inputs for the asset or liability. The Company categorizes fair value measurements within the fair value hierarchy based upon the lowest level of the most significant inputs used to determine fair value. Our assessment of the significance of a particular input to the fair value measurement requires judgement and may affect the valuation of the fair value of assets and liabilities and their placement within the fair value hierarchy levels. The carrying amounts of our cash and cash equivalents, accounts receivable, accounts payable and other current assets and liabilities approximate fair value as recorded due to the short-term nature of these instruments. The Company’s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See Note 12. Goodwill Note 13. Intangible Assets The fair value of borrowings approximates the recorded borrowing value based upon market interest rates for similar facilities. See Note 21. Credit Facility Cash, Cash Equivalents, and Marketable Securities Sometimes we invest excess cash in money market funds not insured by the Federal Deposit Insurance Corporation. We believe that the investments in money market funds are on deposit with credit-worthy financial institutions and that the funds are highly liquid. The investments in money market funds are reported at fair value, with interest income recorded in earnings and are included in "Cash and cash equivalents." Concentrations of Credit Risk — We have established a reserve for credit losses based upon factors surrounding the credit risk of specific customers, historical trends, and other information. Accounts Receivable and Reserve for Credit Losses — Our principal customers are original equipment manufacturers ("OEM") and end user customers, which operate globally through wholly owned subsidiaries that purchase the Company’s products under substantially the same credit terms, with similar historical credit risks. As a result, we assess credit risks as a single group. We evaluate collection risk and establish expected credit loss primarily through a combination of the following: an assessment of customer credit risk ratings utilizing third party credit risk data, analysis of historical aging and credit loss experience, and customer specific information. Inventories We regularly review inventory quantities on hand and record a provision to write-down excess and obsolete inventory to its estimated net realizable value, if less than cost, based primarily on historical usage and our estimated forecast of product demand. Demand for our products can fluctuate significantly. A significant decrease in demand could result in an increase in the charges for excess inventory quantities on hand. In addition, our industry is subject to technological change, new product development, and product technological obsolescence that could result in an increase in the amount of obsolete inventory quantities on hand. Therefore, any significant unanticipated changes in demand or technological developments could have a significant impact on the value of our inventory and our reported operating results. Property and Equipment 3 Amortization of leasehold improvements is calculated using the straight-line method over the lease term or the estimated useful life of the assets, whichever period is shorter. Leasehold additions and improvements are capitalized, while maintenance and repairs are expensed as incurred. When depreciable assets are retired, or otherwise disposed of, the cost and related accumulated depreciation are removed from the accounts and any related gains or losses are included in Other income (expense), net, in our Consolidated Statements of Operations. Purchase accounting Intangible Assets, Goodwill and Other Long-Lived Assets The estimation of useful lives and expected cash flows requires us to make judgments regarding future periods that are subject to some factors outside of our control. Changes in these estimates can result in revisions to our carrying value of these assets and may result in material charges to our results of operations. The annual impairment test for goodwill can be performed using an assessment of qualitative factors in determining if it is more likely than not that goodwill is impaired. If this assessment indicates that it is more likely than not that goodwill is impaired, the next step of impairment testing compares the fair value of a reporting unit to its carrying value. Goodwill would be impaired if the resulting implied fair value of goodwill was less than the recorded carrying value of the goodwill. Debt Issuance Costs Note 21. Credit Facility Revenue Recognition We maintain a worldwide support organization in ten countries, including the United States, the Peoples Republic of China ("PRC"), Japan, Korea, Taiwan, Germany, Ireland, Singapore, Israel, and Great Britain. Support services include warranty and non-warranty repair services, upgrades, and refurbishments on the products we sell. Repairs that are covered under our standard warranty do not generate revenue. As part of our ongoing service business, we satisfy our service obligations under extended warranties and preventive maintenance contracts. Extended warranties had previously been offered on our discontinued inverter products. Any up-front fees received for extended warranties or maintenance plans are deferred and recognized ratably over the service periods, as defined in the agreements. Research and Development Expenses Warranty Costs 12 five Note 4. Disposed and Discontinued Operations Note 15. Warranties Stock-Based Compensation Income Taxes We assess the recoverability of our net deferred tax assets and the need for a valuation allowance on a quarterly basis. Our assessment includes several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realize the benefits of these deductible differences. Accounting for income taxes requires a two-step approach to recognize and measure uncertain tax positions. In general, we are subject to regular examination of our income tax returns by the Internal Revenue Service and other tax authoritie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 On December 22, 2017, the Tax Act was enacted into law and the new legislation contains several key tax provisions that affected us, including a one-time mandatory transition tax on accumulated foreign earnings and a reduction of the corporate income tax rate to 21%, among others. In conjunction with the Tax Act enactment, the SEC issued Staff Accounting Bulletin No. 118, Income Tax Accounting Implications of the Tax Cuts and Jobs Act Under U.S. GAAP, an accounting policy election can be made to either recognize deferred taxes for temporary basis differences expected to reverse as global intangible low-tax income ("GILTI") in future years, or to provide for the tax expense related to GILTI in the year the tax is incurred as a period expense only. We have elected to account for GILTI in the year the tax is incurred. Leases Right-of-use assets and operating lease liabilities are recognized at the present value of the future lease payments on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Our lease terms include periods under options to extend or terminate the lease when it is reasonably certain that we will exercise that option. Right-of-use assets also include any prepaid lease payments and lease incentives. Operating lease expense is recognized on a straight-line basis over the lease term. Commitments and Contingencies NEW ACCOUNTING STANDARDS New Accounting Standards Adopted In December 2019, the FASB issued ASU 2019-12, "Income Taxes (Topic 740)—Simplifying the Accounting for Income Taxes" ​ In August 2018, the FASB issued ASU 2018-13, "Fair Value Measurement (Topic 820)" In June 2016, the FASB issued ASU 2016-13, "Financial Instruments—Credit Losses (Topic 326): Measurement of Credit Losses on Financial Instruments" New Accounting Standards In August 2018, the FASB issued ASU 2018-14, "Compensation—Retirement Benefits—Defined Benefit Plans—General (Subtopic 715-20)" effective for interim and annual periods ending after December 15, 2020 and shall be applied to all periods presented on a retrospective basis. Early adoption is permitted. We are currently assessing and do not believe ASU 2018-14 will have a significant impact on our defined benefit plan disclosure requirements. ​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Parts and raw materials</t>
        </is>
      </c>
      <c r="B3" s="6" t="n">
        <v>141337</v>
      </c>
      <c r="C3" s="6" t="n">
        <v>134816</v>
      </c>
    </row>
    <row r="4">
      <c r="A4" s="4" t="inlineStr">
        <is>
          <t>Work in process</t>
        </is>
      </c>
      <c r="B4" s="5" t="n">
        <v>13702</v>
      </c>
      <c r="C4" s="5" t="n">
        <v>10269</v>
      </c>
    </row>
    <row r="5">
      <c r="A5" s="4" t="inlineStr">
        <is>
          <t>Finished goods</t>
        </is>
      </c>
      <c r="B5" s="5" t="n">
        <v>66307</v>
      </c>
      <c r="C5" s="5" t="n">
        <v>84934</v>
      </c>
    </row>
    <row r="6">
      <c r="A6" s="4" t="inlineStr">
        <is>
          <t>Total</t>
        </is>
      </c>
      <c r="B6" s="6" t="n">
        <v>221346</v>
      </c>
      <c r="C6" s="6" t="n">
        <v>2300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Details of property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195094</v>
      </c>
      <c r="C3" s="6" t="n">
        <v>186255</v>
      </c>
    </row>
    <row r="4">
      <c r="A4" s="4" t="inlineStr">
        <is>
          <t>Less: Accumulated depreciation</t>
        </is>
      </c>
      <c r="B4" s="5" t="n">
        <v>-80363</v>
      </c>
      <c r="C4" s="5" t="n">
        <v>-78146</v>
      </c>
    </row>
    <row r="5">
      <c r="A5" s="4" t="inlineStr">
        <is>
          <t>Property and equipment, net</t>
        </is>
      </c>
      <c r="B5" s="5" t="n">
        <v>114731</v>
      </c>
      <c r="C5" s="5" t="n">
        <v>108109</v>
      </c>
    </row>
    <row r="6">
      <c r="A6" s="4" t="inlineStr">
        <is>
          <t>Buildings and Land [Member]</t>
        </is>
      </c>
    </row>
    <row r="7">
      <c r="A7" s="3" t="inlineStr">
        <is>
          <t>Property, Plant and Equipment [Line Items]</t>
        </is>
      </c>
    </row>
    <row r="8">
      <c r="A8" s="4" t="inlineStr">
        <is>
          <t>Property, plant and equipment, gross</t>
        </is>
      </c>
      <c r="B8" s="5" t="n">
        <v>1776</v>
      </c>
      <c r="C8" s="5" t="n">
        <v>1693</v>
      </c>
    </row>
    <row r="9">
      <c r="A9" s="4" t="inlineStr">
        <is>
          <t>Machinery and Equipment [Member]</t>
        </is>
      </c>
    </row>
    <row r="10">
      <c r="A10" s="3" t="inlineStr">
        <is>
          <t>Property, Plant and Equipment [Line Items]</t>
        </is>
      </c>
    </row>
    <row r="11">
      <c r="A11" s="4" t="inlineStr">
        <is>
          <t>Property, plant and equipment, gross</t>
        </is>
      </c>
      <c r="B11" s="5" t="n">
        <v>115404</v>
      </c>
      <c r="C11" s="5" t="n">
        <v>108945</v>
      </c>
    </row>
    <row r="12">
      <c r="A12" s="4" t="inlineStr">
        <is>
          <t>Computer and Communication Equipment [Member]</t>
        </is>
      </c>
    </row>
    <row r="13">
      <c r="A13" s="3" t="inlineStr">
        <is>
          <t>Property, Plant and Equipment [Line Items]</t>
        </is>
      </c>
    </row>
    <row r="14">
      <c r="A14" s="4" t="inlineStr">
        <is>
          <t>Property, plant and equipment, gross</t>
        </is>
      </c>
      <c r="B14" s="5" t="n">
        <v>26623</v>
      </c>
      <c r="C14" s="5" t="n">
        <v>29106</v>
      </c>
    </row>
    <row r="15">
      <c r="A15" s="4" t="inlineStr">
        <is>
          <t>Furniture and Fixtures [Member]</t>
        </is>
      </c>
    </row>
    <row r="16">
      <c r="A16" s="3" t="inlineStr">
        <is>
          <t>Property, Plant and Equipment [Line Items]</t>
        </is>
      </c>
    </row>
    <row r="17">
      <c r="A17" s="4" t="inlineStr">
        <is>
          <t>Property, plant and equipment, gross</t>
        </is>
      </c>
      <c r="B17" s="5" t="n">
        <v>4352</v>
      </c>
      <c r="C17" s="5" t="n">
        <v>4119</v>
      </c>
    </row>
    <row r="18">
      <c r="A18" s="4" t="inlineStr">
        <is>
          <t>Vehicles [Member]</t>
        </is>
      </c>
    </row>
    <row r="19">
      <c r="A19" s="3" t="inlineStr">
        <is>
          <t>Property, Plant and Equipment [Line Items]</t>
        </is>
      </c>
    </row>
    <row r="20">
      <c r="A20" s="4" t="inlineStr">
        <is>
          <t>Property, plant and equipment, gross</t>
        </is>
      </c>
      <c r="B20" s="5" t="n">
        <v>262</v>
      </c>
      <c r="C20" s="5" t="n">
        <v>262</v>
      </c>
    </row>
    <row r="21">
      <c r="A21" s="4" t="inlineStr">
        <is>
          <t>Leasehold Improvements [Member]</t>
        </is>
      </c>
    </row>
    <row r="22">
      <c r="A22" s="3" t="inlineStr">
        <is>
          <t>Property, Plant and Equipment [Line Items]</t>
        </is>
      </c>
    </row>
    <row r="23">
      <c r="A23" s="4" t="inlineStr">
        <is>
          <t>Property, plant and equipment, gross</t>
        </is>
      </c>
      <c r="B23" s="5" t="n">
        <v>42984</v>
      </c>
      <c r="C23" s="5" t="n">
        <v>33041</v>
      </c>
    </row>
    <row r="24">
      <c r="A24" s="4" t="inlineStr">
        <is>
          <t>Construction in Process [Member]</t>
        </is>
      </c>
    </row>
    <row r="25">
      <c r="A25" s="3" t="inlineStr">
        <is>
          <t>Property, Plant and Equipment [Line Items]</t>
        </is>
      </c>
    </row>
    <row r="26">
      <c r="A26" s="4" t="inlineStr">
        <is>
          <t>Property, plant and equipment, gross</t>
        </is>
      </c>
      <c r="B26" s="6" t="n">
        <v>3693</v>
      </c>
      <c r="C26" s="6" t="n">
        <v>90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recorded in continuing operations (Details) - USD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Depreciation expense</t>
        </is>
      </c>
      <c r="B4" s="6" t="n">
        <v>27641</v>
      </c>
      <c r="C4" s="6" t="n">
        <v>13979</v>
      </c>
      <c r="D4" s="6" t="n">
        <v>78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the changes in goodwill (Details) - USD ($) $ in Thousands</t>
        </is>
      </c>
      <c r="B1" s="2" t="inlineStr">
        <is>
          <t>12 Months Ended</t>
        </is>
      </c>
    </row>
    <row r="2">
      <c r="B2" s="2" t="inlineStr">
        <is>
          <t>Dec. 31, 2020</t>
        </is>
      </c>
      <c r="C2" s="2" t="inlineStr">
        <is>
          <t>Dec. 31, 2019</t>
        </is>
      </c>
    </row>
    <row r="3">
      <c r="A3" s="3" t="inlineStr">
        <is>
          <t>GOODWILL AND INTANGIBLE ASSETS</t>
        </is>
      </c>
    </row>
    <row r="4">
      <c r="A4" s="4" t="inlineStr">
        <is>
          <t>Balance as of Beginning of Period</t>
        </is>
      </c>
      <c r="B4" s="6" t="n">
        <v>202932</v>
      </c>
      <c r="C4" s="6" t="n">
        <v>101900</v>
      </c>
    </row>
    <row r="5">
      <c r="A5" s="4" t="inlineStr">
        <is>
          <t>Measurement period adjustments to preliminary purchase price allocation</t>
        </is>
      </c>
      <c r="B5" s="5" t="n">
        <v>1957</v>
      </c>
      <c r="C5" s="5" t="n">
        <v>-41996</v>
      </c>
    </row>
    <row r="6">
      <c r="A6" s="4" t="inlineStr">
        <is>
          <t>Additions from acquisition</t>
        </is>
      </c>
      <c r="B6" s="5" t="n">
        <v>1749</v>
      </c>
      <c r="C6" s="5" t="n">
        <v>143262</v>
      </c>
    </row>
    <row r="7">
      <c r="A7" s="4" t="inlineStr">
        <is>
          <t>Foreign currency translation</t>
        </is>
      </c>
      <c r="B7" s="5" t="n">
        <v>3345</v>
      </c>
      <c r="C7" s="5" t="n">
        <v>-234</v>
      </c>
    </row>
    <row r="8">
      <c r="A8" s="4" t="inlineStr">
        <is>
          <t>Balance as of End of Period</t>
        </is>
      </c>
      <c r="B8" s="6" t="n">
        <v>209983</v>
      </c>
      <c r="C8" s="6" t="n">
        <v>2029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TANGIBLE ASSETS - 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Finite-Lived Intangible Assets, Gross</t>
        </is>
      </c>
      <c r="B4" s="6" t="n">
        <v>226267</v>
      </c>
      <c r="C4" s="6" t="n">
        <v>219251</v>
      </c>
    </row>
    <row r="5">
      <c r="A5" s="4" t="inlineStr">
        <is>
          <t>Finite-Lived Intangible Assets, Accumulated Amortization</t>
        </is>
      </c>
      <c r="B5" s="5" t="n">
        <v>-57328</v>
      </c>
      <c r="C5" s="5" t="n">
        <v>-35240</v>
      </c>
    </row>
    <row r="6">
      <c r="A6" s="4" t="inlineStr">
        <is>
          <t>Finite-lived intangible assets, net</t>
        </is>
      </c>
      <c r="B6" s="6" t="n">
        <v>168939</v>
      </c>
      <c r="C6" s="5" t="n">
        <v>184011</v>
      </c>
    </row>
    <row r="7">
      <c r="A7" s="4" t="inlineStr">
        <is>
          <t>Amortization of weighted average remaining useful life</t>
        </is>
      </c>
      <c r="B7" s="4" t="inlineStr">
        <is>
          <t>10 years 6 months</t>
        </is>
      </c>
    </row>
    <row r="8">
      <c r="A8" s="4" t="inlineStr">
        <is>
          <t>Technology Equipment [Member]</t>
        </is>
      </c>
    </row>
    <row r="9">
      <c r="A9" s="3" t="inlineStr">
        <is>
          <t>Finite-Lived Intangible Assets [Line Items]</t>
        </is>
      </c>
    </row>
    <row r="10">
      <c r="A10" s="4" t="inlineStr">
        <is>
          <t>Finite-Lived Intangible Assets, Gross</t>
        </is>
      </c>
      <c r="B10" s="6" t="n">
        <v>85075</v>
      </c>
      <c r="C10" s="5" t="n">
        <v>83368</v>
      </c>
    </row>
    <row r="11">
      <c r="A11" s="4" t="inlineStr">
        <is>
          <t>Finite-Lived Intangible Assets, Accumulated Amortization</t>
        </is>
      </c>
      <c r="B11" s="5" t="n">
        <v>-24999</v>
      </c>
      <c r="C11" s="5" t="n">
        <v>-14250</v>
      </c>
    </row>
    <row r="12">
      <c r="A12" s="4" t="inlineStr">
        <is>
          <t>Finite-lived intangible assets, net</t>
        </is>
      </c>
      <c r="B12" s="5" t="n">
        <v>60076</v>
      </c>
      <c r="C12" s="5" t="n">
        <v>69118</v>
      </c>
    </row>
    <row r="13">
      <c r="A13" s="4" t="inlineStr">
        <is>
          <t>Customer relationships [Member]</t>
        </is>
      </c>
    </row>
    <row r="14">
      <c r="A14" s="3" t="inlineStr">
        <is>
          <t>Finite-Lived Intangible Assets [Line Items]</t>
        </is>
      </c>
    </row>
    <row r="15">
      <c r="A15" s="4" t="inlineStr">
        <is>
          <t>Finite-Lived Intangible Assets, Gross</t>
        </is>
      </c>
      <c r="B15" s="5" t="n">
        <v>114171</v>
      </c>
      <c r="C15" s="5" t="n">
        <v>108995</v>
      </c>
    </row>
    <row r="16">
      <c r="A16" s="4" t="inlineStr">
        <is>
          <t>Finite-Lived Intangible Assets, Accumulated Amortization</t>
        </is>
      </c>
      <c r="B16" s="5" t="n">
        <v>-26880</v>
      </c>
      <c r="C16" s="5" t="n">
        <v>-18197</v>
      </c>
    </row>
    <row r="17">
      <c r="A17" s="4" t="inlineStr">
        <is>
          <t>Finite-lived intangible assets, net</t>
        </is>
      </c>
      <c r="B17" s="5" t="n">
        <v>87291</v>
      </c>
      <c r="C17" s="5" t="n">
        <v>90798</v>
      </c>
    </row>
    <row r="18">
      <c r="A18" s="4" t="inlineStr">
        <is>
          <t>Trademarks and other [Member]</t>
        </is>
      </c>
    </row>
    <row r="19">
      <c r="A19" s="3" t="inlineStr">
        <is>
          <t>Finite-Lived Intangible Assets [Line Items]</t>
        </is>
      </c>
    </row>
    <row r="20">
      <c r="A20" s="4" t="inlineStr">
        <is>
          <t>Finite-Lived Intangible Assets, Gross</t>
        </is>
      </c>
      <c r="B20" s="5" t="n">
        <v>27021</v>
      </c>
      <c r="C20" s="5" t="n">
        <v>26888</v>
      </c>
    </row>
    <row r="21">
      <c r="A21" s="4" t="inlineStr">
        <is>
          <t>Finite-Lived Intangible Assets, Accumulated Amortization</t>
        </is>
      </c>
      <c r="B21" s="5" t="n">
        <v>-5449</v>
      </c>
      <c r="C21" s="5" t="n">
        <v>-2793</v>
      </c>
    </row>
    <row r="22">
      <c r="A22" s="4" t="inlineStr">
        <is>
          <t>Finite-lived intangible assets, net</t>
        </is>
      </c>
      <c r="B22" s="6" t="n">
        <v>21572</v>
      </c>
      <c r="C22" s="6" t="n">
        <v>2409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amortization expense relating to intangible assets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t>
        </is>
      </c>
    </row>
    <row r="4">
      <c r="A4" s="4" t="inlineStr">
        <is>
          <t>Amortization expense</t>
        </is>
      </c>
      <c r="B4" s="6" t="n">
        <v>20129</v>
      </c>
      <c r="C4" s="6" t="n">
        <v>12168</v>
      </c>
      <c r="D4" s="6" t="n">
        <v>57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Dec. 31, 2020</t>
        </is>
      </c>
      <c r="C1" s="2" t="inlineStr">
        <is>
          <t>Dec. 31, 2019</t>
        </is>
      </c>
    </row>
    <row r="2">
      <c r="A2" s="3" t="inlineStr">
        <is>
          <t>GOODWILL AND INTANGIBLE ASSETS</t>
        </is>
      </c>
    </row>
    <row r="3">
      <c r="A3" s="4" t="inlineStr">
        <is>
          <t>2021</t>
        </is>
      </c>
      <c r="B3" s="6" t="n">
        <v>20565</v>
      </c>
    </row>
    <row r="4">
      <c r="A4" s="4" t="inlineStr">
        <is>
          <t>2022</t>
        </is>
      </c>
      <c r="B4" s="5" t="n">
        <v>20276</v>
      </c>
    </row>
    <row r="5">
      <c r="A5" s="4" t="inlineStr">
        <is>
          <t>2023</t>
        </is>
      </c>
      <c r="B5" s="5" t="n">
        <v>20257</v>
      </c>
    </row>
    <row r="6">
      <c r="A6" s="4" t="inlineStr">
        <is>
          <t>2024</t>
        </is>
      </c>
      <c r="B6" s="5" t="n">
        <v>17334</v>
      </c>
    </row>
    <row r="7">
      <c r="A7" s="4" t="inlineStr">
        <is>
          <t>2025</t>
        </is>
      </c>
      <c r="B7" s="5" t="n">
        <v>12822</v>
      </c>
    </row>
    <row r="8">
      <c r="A8" s="4" t="inlineStr">
        <is>
          <t>Thereafter</t>
        </is>
      </c>
      <c r="B8" s="5" t="n">
        <v>77685</v>
      </c>
    </row>
    <row r="9">
      <c r="A9" s="4" t="inlineStr">
        <is>
          <t>Finite-lived intangible assets, net</t>
        </is>
      </c>
      <c r="B9" s="6" t="n">
        <v>168939</v>
      </c>
      <c r="C9" s="6" t="n">
        <v>1840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6" customWidth="1" min="5" max="5"/>
  </cols>
  <sheetData>
    <row r="1">
      <c r="A1" s="1" t="inlineStr">
        <is>
          <t>RESTRUCTURING COSTS (Details) - USD ($) $ in Thousand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Restructuring Cost and Reserve [Line Items]</t>
        </is>
      </c>
    </row>
    <row r="4">
      <c r="A4" s="4" t="inlineStr">
        <is>
          <t>Restructuring expense</t>
        </is>
      </c>
      <c r="B4" s="6" t="n">
        <v>13166</v>
      </c>
      <c r="C4" s="6" t="n">
        <v>5038</v>
      </c>
      <c r="D4" s="6" t="n">
        <v>4239</v>
      </c>
      <c r="E4" s="6" t="n">
        <v>22443</v>
      </c>
    </row>
    <row r="5">
      <c r="A5" s="4" t="inlineStr">
        <is>
          <t>Severance and related charges</t>
        </is>
      </c>
    </row>
    <row r="6">
      <c r="A6" s="3" t="inlineStr">
        <is>
          <t>Restructuring Cost and Reserve [Line Items]</t>
        </is>
      </c>
    </row>
    <row r="7">
      <c r="A7" s="4" t="inlineStr">
        <is>
          <t>Restructuring expense</t>
        </is>
      </c>
      <c r="B7" s="5" t="n">
        <v>9632</v>
      </c>
      <c r="C7" s="5" t="n">
        <v>3042</v>
      </c>
      <c r="D7" s="6" t="n">
        <v>4239</v>
      </c>
      <c r="E7" s="5" t="n">
        <v>16913</v>
      </c>
    </row>
    <row r="8">
      <c r="A8" s="4" t="inlineStr">
        <is>
          <t>Facility relocation and closure charges</t>
        </is>
      </c>
    </row>
    <row r="9">
      <c r="A9" s="3" t="inlineStr">
        <is>
          <t>Restructuring Cost and Reserve [Line Items]</t>
        </is>
      </c>
    </row>
    <row r="10">
      <c r="A10" s="4" t="inlineStr">
        <is>
          <t>Restructuring expense</t>
        </is>
      </c>
      <c r="B10" s="6" t="n">
        <v>3534</v>
      </c>
      <c r="C10" s="6" t="n">
        <v>1996</v>
      </c>
      <c r="E10" s="6" t="n">
        <v>553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COSTS - Schedule of Restructuring liabilities (Details) - USD ($) $ in Thousand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Restructuring Reserve [Roll Forward]</t>
        </is>
      </c>
    </row>
    <row r="4">
      <c r="A4" s="4" t="inlineStr">
        <is>
          <t>Beginning balance</t>
        </is>
      </c>
      <c r="B4" s="6" t="n">
        <v>2172</v>
      </c>
    </row>
    <row r="5">
      <c r="A5" s="4" t="inlineStr">
        <is>
          <t>Cost incurred and charged to expense</t>
        </is>
      </c>
      <c r="B5" s="5" t="n">
        <v>13166</v>
      </c>
      <c r="C5" s="6" t="n">
        <v>5038</v>
      </c>
      <c r="D5" s="6" t="n">
        <v>4239</v>
      </c>
      <c r="E5" s="6" t="n">
        <v>22443</v>
      </c>
    </row>
    <row r="6">
      <c r="A6" s="4" t="inlineStr">
        <is>
          <t>Cost paid or otherwise settled</t>
        </is>
      </c>
      <c r="B6" s="5" t="n">
        <v>-4714</v>
      </c>
    </row>
    <row r="7">
      <c r="A7" s="4" t="inlineStr">
        <is>
          <t>Effect of change in exchange rates</t>
        </is>
      </c>
      <c r="B7" s="5" t="n">
        <v>17</v>
      </c>
    </row>
    <row r="8">
      <c r="A8" s="4" t="inlineStr">
        <is>
          <t>Ending balance</t>
        </is>
      </c>
      <c r="B8" s="6" t="n">
        <v>10641</v>
      </c>
      <c r="C8" s="6" t="n">
        <v>2172</v>
      </c>
      <c r="E8" s="6" t="n">
        <v>106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WARRANTIES - Narrative (Details)</t>
        </is>
      </c>
      <c r="B1" s="2" t="inlineStr">
        <is>
          <t>12 Months Ended</t>
        </is>
      </c>
    </row>
    <row r="2">
      <c r="B2" s="2" t="inlineStr">
        <is>
          <t>Dec. 31, 2020</t>
        </is>
      </c>
    </row>
    <row r="3">
      <c r="A3" s="4" t="inlineStr">
        <is>
          <t>Minimum</t>
        </is>
      </c>
    </row>
    <row r="4">
      <c r="A4" s="3" t="inlineStr">
        <is>
          <t>Product Liability Contingency [Line Items]</t>
        </is>
      </c>
    </row>
    <row r="5">
      <c r="A5" s="4" t="inlineStr">
        <is>
          <t>Standard Product Warranty Term</t>
        </is>
      </c>
      <c r="B5" s="4" t="inlineStr">
        <is>
          <t>12 months</t>
        </is>
      </c>
    </row>
    <row r="6">
      <c r="A6" s="4" t="inlineStr">
        <is>
          <t>Maximum</t>
        </is>
      </c>
    </row>
    <row r="7">
      <c r="A7" s="3" t="inlineStr">
        <is>
          <t>Product Liability Contingency [Line Items]</t>
        </is>
      </c>
    </row>
    <row r="8">
      <c r="A8" s="4" t="inlineStr">
        <is>
          <t>Standard Product Warranty Term</t>
        </is>
      </c>
      <c r="B8" s="4" t="inlineStr">
        <is>
          <t>24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0</t>
        </is>
      </c>
    </row>
    <row r="3">
      <c r="A3" s="3" t="inlineStr">
        <is>
          <t>BUSINESS ACQUISITIONS</t>
        </is>
      </c>
    </row>
    <row r="4">
      <c r="A4" s="4" t="inlineStr">
        <is>
          <t>BUSINESS ACQUISITIONS</t>
        </is>
      </c>
      <c r="B4" s="4" t="inlineStr">
        <is>
          <t xml:space="preserve">NOTE 2. BUSINESS ACQUISITIONS Versatile Power, Inc On December 31, 2020, we acquired 100% of the issued and outstanding shares of Versatile Power, Inc., which is based in Campbell, California. This acquisition added radio frequency ("RF") and programmable power supplies for medical and industrial applications to our product portfolio and further expands our presence in the medical market by adding proven technologies, deep customer relationships, expertise in medical design, and a medical-certified manufacturing center. The components of the fair value of the total consideration transferred are as follows: ​ ​ ​ ​ ​ Cash paid for acquisition $ 4,594 Holdback ​ ​ 950 Contingent consideration ​ ​ 1,500 Total fair value of consideration transferred ​ ​ 7,044 Less cash acquired ​ ​ (245) Total purchase price ​ $ 6,799 ​ The following table summarizes the estimated preliminary values of the assets acquired and liabilities assumed: ​ ​ ​ ​ ​ ​ Preliminary Current asset and liabilities, net ​ $ 1,015 Property and equipment ​ ​ 35 Operating lease right-of-use assets ​ ​ 453 Intangible assets ​ ​ 4,000 Goodwill ​ ​ 1,749 Total assets acquired ​ ​ 7,252 Operating lease liability ​ ​ 453 Total liabilities assumed ​ ​ 453 Total fair value of net assets acquired ​ $ 6,799 ​ Artesyn’s Embedded Power Business In September 2019, we completed the acquisition of Artesyn Embedded Technologies, Inc.’s embedded power business pursuant to the Stock Purchase Agreement dated May 14, 2019 as amended (the "Acquisition Agreement"). Pursuant to the Acquisition Agreement, we acquired 100% of Artesyn’s issued and outstanding shares for a purchase price of $370.2 million, including the assumption of certain liabilities and the finalization of the net working capital adjustment. In connection with the Acquisition Agreement, we entered into a credit agreement that provided us with aggregate financing of $500.0 million which was used to partially fund the Artesyn acquisition. See Note 21. Credit Facility Artesyn’s embedded power business is one of the world’s largest providers of highly engineered, application-specific power supplies for demanding applications. This acquisition diversified our product portfolio and gave us access to additional growth markets, such as data centers (including hyperscale), telecom infrastructure in next generation 5G networks, embedded industrial power applications and medical power for diagnostic and treatment applications. The components of the fair value of the total consideration transferred are as follows: ​ ​ ​ ​ ​ ​ ​ ​ Cash paid for acquisition ​ $ 390,453 Contingent consideration ​ ​ 3,008 Total fair value of consideration transferred ​ ​ 393,461 Less cash acquired ​ (23,225) Total purchase price ​ $ 370,236 ​ The following table summarizes the final fair values of the assets acquired and liabilities assumed: ​ ​ ​ ​ ​ ​ Final Fair Accounts and other receivable, net ​ $ 132,466 Inventories ​ ​ 156,407 Property and equipment ​ ​ 63,321 Operating lease right-of-use assets ​ ​ 54,439 Goodwill ​ ​ 114,998 Intangible assets ​ ​ 124,000 Other assets ​ ​ 63,214 Total assets acquired ​ ​ 708,845 Accounts payable ​ ​ 152,635 Operating lease liability ​ ​ 54,515 Pension liability ​ ​ 48,315 Deferred income tax liabilities ​ ​ 1,695 Other liabilities ​ ​ 81,449 Total liabilities assumed ​ ​ 338,609 Total fair value of net assets acquired ​ $ 370,236 ​ A summary of the intangible assets acquired, amortization method and estimated useful lives are as follows: ​ ​ ​ ​ ​ ​ ​ ​ ​ ​ ​ ​ ​ Amortization ​ ​ ​ ​ ​ ​ ​ Method ​ Useful Life ​ Technology ​ $ 28,000 Straight-line 5 ​ Customer relationships ​ 75,000 Straight-line 15 ​ Tradename ​ 21,000 Straight-line 10 ​ Total ​ $ 124,000 ​ ​ Goodwill and intangible assets are recorded in the functional currency of the entity and are subject to changes due to translation on each balance sheet date. The goodwill represents expected operating synergies from combining operations with the acquired company and the estimated value associated with the enhancements to our comprehensive product lines and access to new markets. Advanced Energy settled the adjustment for the net working capital and finalized the fair value for the assets acquired and liabilities assumed related to the Artesyn acquisition. Accordingly, the purchase price allocation presented above is final. Pro forma results for Advanced Energy Inc. giving effect to the Artesyn Transaction The following unaudited pro forma financial information presents the combined results of operations of Advanced Energy and Artesyn as if the acquisition had been completed on January 1, 2019. The unaudited pro forma financial information is presented for informational purposes and is not indicative of the results of operations that would have been achieved if the acquisitions had taken place at the beginning of the year prior to the acquisition dates, nor are they indicative of future results. The unaudited pro forma financial information for the year ended December 31, 2019 combines Advanced Energy’s results with the pre-acquisition results of Artesyn for that period. ​ ​ ​ ​ ​ ​ ​ ​ ​ ​ Year Ended December 31, ​ ​ 2019 ​ As Reported Pro Forma Total sales $ 788,948 $ 1,202,790 Net income attributable to Advanced Energy Industries, Inc. $ 64,941 $ 83,104 Earnings per share: ​ ​ ​ ​ Basic earnings per share ​ $ 1.70 ​ $ 2.17 Diluted earnings per share ​ $ 1.69 ​ $ 2.16 ​ The unaudited pro forma results for all periods presented include adjustments made to account for certain costs and transactions that would have been incurred had the acquisitions been completed at the beginning of the year prior to the year of acquisition. These include adjustments to amortization charges for acquired intangible assets, interest and financing expenses, transaction costs, amortization of purchased gross profit and the alignment of various accounting policies. These adjustments are net of any applicable tax impact and were included to arrive at the pro forma results above. Artesyn’s operating results have been included in the Advanced Energy’s operating results for the periods subsequent to the completion of the acquisition on September 10, 2019. During the year ended December 31, 2019, Artesyn contributed total sales of $220.3 million and net income of $7.1 million, including interest and other expense associated with the financing of the transac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IES - Changes in accrued product warranties (Details) - USD ($) $ in Thousands</t>
        </is>
      </c>
      <c r="B1" s="2" t="inlineStr">
        <is>
          <t>12 Months Ended</t>
        </is>
      </c>
    </row>
    <row r="2">
      <c r="B2" s="2" t="inlineStr">
        <is>
          <t>Dec. 31, 2020</t>
        </is>
      </c>
      <c r="C2" s="2" t="inlineStr">
        <is>
          <t>Dec. 31, 2019</t>
        </is>
      </c>
      <c r="D2" s="2" t="inlineStr">
        <is>
          <t>Dec. 31, 2018</t>
        </is>
      </c>
    </row>
    <row r="3">
      <c r="A3" s="3" t="inlineStr">
        <is>
          <t>Movement in Standard Product Warranty Accrual [Roll Forward]</t>
        </is>
      </c>
    </row>
    <row r="4">
      <c r="A4" s="4" t="inlineStr">
        <is>
          <t>Balances at beginning of period</t>
        </is>
      </c>
      <c r="B4" s="6" t="n">
        <v>6413</v>
      </c>
      <c r="C4" s="6" t="n">
        <v>2084</v>
      </c>
      <c r="D4" s="6" t="n">
        <v>2312</v>
      </c>
    </row>
    <row r="5">
      <c r="A5" s="4" t="inlineStr">
        <is>
          <t>Warranty acquired in business combinations</t>
        </is>
      </c>
      <c r="B5" s="5" t="n">
        <v>15</v>
      </c>
      <c r="C5" s="5" t="n">
        <v>4818</v>
      </c>
      <c r="D5" s="5" t="n">
        <v>305</v>
      </c>
    </row>
    <row r="6">
      <c r="A6" s="4" t="inlineStr">
        <is>
          <t>Increases to accruals</t>
        </is>
      </c>
      <c r="B6" s="5" t="n">
        <v>2996</v>
      </c>
      <c r="C6" s="5" t="n">
        <v>1752</v>
      </c>
      <c r="D6" s="5" t="n">
        <v>1606</v>
      </c>
    </row>
    <row r="7">
      <c r="A7" s="4" t="inlineStr">
        <is>
          <t>Warranty expenditures</t>
        </is>
      </c>
      <c r="B7" s="5" t="n">
        <v>-4688</v>
      </c>
      <c r="C7" s="5" t="n">
        <v>-2249</v>
      </c>
      <c r="D7" s="5" t="n">
        <v>-2127</v>
      </c>
    </row>
    <row r="8">
      <c r="A8" s="4" t="inlineStr">
        <is>
          <t>Effect of changes in exchange rates</t>
        </is>
      </c>
      <c r="B8" s="5" t="n">
        <v>44</v>
      </c>
      <c r="C8" s="5" t="n">
        <v>8</v>
      </c>
      <c r="D8" s="5" t="n">
        <v>-12</v>
      </c>
    </row>
    <row r="9">
      <c r="A9" s="4" t="inlineStr">
        <is>
          <t>Balances at end of period</t>
        </is>
      </c>
      <c r="B9" s="6" t="n">
        <v>4780</v>
      </c>
      <c r="C9" s="6" t="n">
        <v>6413</v>
      </c>
      <c r="D9" s="6" t="n">
        <v>208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Components of operating lease cost (Details) - USD ($) $ in Thousands</t>
        </is>
      </c>
      <c r="B1" s="2" t="inlineStr">
        <is>
          <t>12 Months Ended</t>
        </is>
      </c>
    </row>
    <row r="2">
      <c r="B2" s="2" t="inlineStr">
        <is>
          <t>Dec. 31, 2020</t>
        </is>
      </c>
      <c r="C2" s="2" t="inlineStr">
        <is>
          <t>Dec. 31, 2019</t>
        </is>
      </c>
    </row>
    <row r="3">
      <c r="A3" s="3" t="inlineStr">
        <is>
          <t>LEASES</t>
        </is>
      </c>
    </row>
    <row r="4">
      <c r="A4" s="4" t="inlineStr">
        <is>
          <t>Operating lease cost</t>
        </is>
      </c>
      <c r="B4" s="6" t="n">
        <v>22920</v>
      </c>
      <c r="C4" s="6" t="n">
        <v>11052</v>
      </c>
    </row>
    <row r="5">
      <c r="A5" s="4" t="inlineStr">
        <is>
          <t>Short-term and variable lease cost</t>
        </is>
      </c>
      <c r="B5" s="5" t="n">
        <v>1895</v>
      </c>
      <c r="C5" s="5" t="n">
        <v>4726</v>
      </c>
    </row>
    <row r="6">
      <c r="A6" s="4" t="inlineStr">
        <is>
          <t>Total operating lease costs</t>
        </is>
      </c>
      <c r="B6" s="6" t="n">
        <v>24815</v>
      </c>
      <c r="C6" s="6" t="n">
        <v>1577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LEASES - Operating lease maturity schedule (Details) $ in Thousands</t>
        </is>
      </c>
      <c r="B1" s="2" t="inlineStr">
        <is>
          <t>Dec. 31, 2020USD ($)</t>
        </is>
      </c>
    </row>
    <row r="2">
      <c r="A2" s="3" t="inlineStr">
        <is>
          <t>LEASES</t>
        </is>
      </c>
    </row>
    <row r="3">
      <c r="A3" s="4" t="inlineStr">
        <is>
          <t>2021</t>
        </is>
      </c>
      <c r="B3" s="6" t="n">
        <v>21126</v>
      </c>
    </row>
    <row r="4">
      <c r="A4" s="4" t="inlineStr">
        <is>
          <t>2022</t>
        </is>
      </c>
      <c r="B4" s="5" t="n">
        <v>16177</v>
      </c>
    </row>
    <row r="5">
      <c r="A5" s="4" t="inlineStr">
        <is>
          <t>2023</t>
        </is>
      </c>
      <c r="B5" s="5" t="n">
        <v>12979</v>
      </c>
    </row>
    <row r="6">
      <c r="A6" s="4" t="inlineStr">
        <is>
          <t>2024</t>
        </is>
      </c>
      <c r="B6" s="5" t="n">
        <v>11593</v>
      </c>
    </row>
    <row r="7">
      <c r="A7" s="4" t="inlineStr">
        <is>
          <t>2025</t>
        </is>
      </c>
      <c r="B7" s="5" t="n">
        <v>10133</v>
      </c>
    </row>
    <row r="8">
      <c r="A8" s="4" t="inlineStr">
        <is>
          <t>Thereafter</t>
        </is>
      </c>
      <c r="B8" s="5" t="n">
        <v>74635</v>
      </c>
    </row>
    <row r="9">
      <c r="A9" s="4" t="inlineStr">
        <is>
          <t>Total lease payments</t>
        </is>
      </c>
      <c r="B9" s="5" t="n">
        <v>146643</v>
      </c>
    </row>
    <row r="10">
      <c r="A10" s="4" t="inlineStr">
        <is>
          <t>Less: Interest</t>
        </is>
      </c>
      <c r="B10" s="5" t="n">
        <v>-34058</v>
      </c>
    </row>
    <row r="11">
      <c r="A11" s="4" t="inlineStr">
        <is>
          <t>Present value of lease liabilities</t>
        </is>
      </c>
      <c r="B11" s="6" t="n">
        <v>1125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30" customWidth="1" min="2" max="2"/>
  </cols>
  <sheetData>
    <row r="1">
      <c r="A1" s="1" t="inlineStr">
        <is>
          <t>LEASES - Payments (Details) $ in Millions</t>
        </is>
      </c>
      <c r="B1" s="2" t="inlineStr">
        <is>
          <t>12 Months Ended</t>
        </is>
      </c>
    </row>
    <row r="2">
      <c r="B2" s="2" t="inlineStr">
        <is>
          <t>Dec. 31, 2020USD ($)agreement</t>
        </is>
      </c>
    </row>
    <row r="3">
      <c r="A3" s="3" t="inlineStr">
        <is>
          <t>LEASES</t>
        </is>
      </c>
    </row>
    <row r="4">
      <c r="A4" s="4" t="inlineStr">
        <is>
          <t>Number of lease agreements | agreement</t>
        </is>
      </c>
      <c r="B4" s="5" t="n">
        <v>1</v>
      </c>
    </row>
    <row r="5">
      <c r="A5" s="4" t="inlineStr">
        <is>
          <t>Total payments | $</t>
        </is>
      </c>
      <c r="B5" s="10" t="n">
        <v>3.5</v>
      </c>
    </row>
    <row r="6">
      <c r="A6" s="4" t="inlineStr">
        <is>
          <t>Term of contract</t>
        </is>
      </c>
      <c r="B6" s="4" t="inlineStr">
        <is>
          <t>5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6" customWidth="1" min="2" max="2"/>
    <col width="17" customWidth="1" min="3" max="3"/>
  </cols>
  <sheetData>
    <row r="1">
      <c r="A1" s="1" t="inlineStr">
        <is>
          <t>LEASES - Other lease cost information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Weighted average remaining lease term (in years)</t>
        </is>
      </c>
      <c r="B4" s="4" t="inlineStr">
        <is>
          <t>10 years 7 months 24 days</t>
        </is>
      </c>
      <c r="C4" s="4" t="inlineStr">
        <is>
          <t>7 years 6 months</t>
        </is>
      </c>
    </row>
    <row r="5">
      <c r="A5" s="4" t="inlineStr">
        <is>
          <t>Weighted average discount rate</t>
        </is>
      </c>
      <c r="B5" s="4" t="inlineStr">
        <is>
          <t>4.63%</t>
        </is>
      </c>
      <c r="C5" s="4" t="inlineStr">
        <is>
          <t>4.05%</t>
        </is>
      </c>
    </row>
    <row r="6">
      <c r="A6" s="4" t="inlineStr">
        <is>
          <t>Cash paid for operating lease liabilities</t>
        </is>
      </c>
      <c r="B6" s="6" t="n">
        <v>21877</v>
      </c>
      <c r="C6" s="6" t="n">
        <v>12101</v>
      </c>
    </row>
    <row r="7">
      <c r="A7" s="4" t="inlineStr">
        <is>
          <t>Right-of-use assets obtained in exchange for operating lease liabilities</t>
        </is>
      </c>
      <c r="B7" s="5" t="n">
        <v>33741</v>
      </c>
      <c r="C7" s="5" t="n">
        <v>84551</v>
      </c>
    </row>
    <row r="8">
      <c r="A8" s="4" t="inlineStr">
        <is>
          <t>Operating lease right-of-use assets</t>
        </is>
      </c>
      <c r="B8" s="5" t="n">
        <v>453</v>
      </c>
    </row>
    <row r="9">
      <c r="A9" s="4" t="inlineStr">
        <is>
          <t>Artesyn's Embedded Power Business [Member]</t>
        </is>
      </c>
    </row>
    <row r="10">
      <c r="A10" s="3" t="inlineStr">
        <is>
          <t>Lessee, Lease, Description [Line Items]</t>
        </is>
      </c>
    </row>
    <row r="11">
      <c r="A11" s="4" t="inlineStr">
        <is>
          <t>Right-of-use assets obtained in exchange for operating lease liabilities</t>
        </is>
      </c>
      <c r="C11" s="6" t="n">
        <v>60100</v>
      </c>
    </row>
    <row r="12">
      <c r="A12" s="4" t="inlineStr">
        <is>
          <t>Preliminary Fair Value [Member] | Artesyn's Embedded Power Business [Member]</t>
        </is>
      </c>
    </row>
    <row r="13">
      <c r="A13" s="3" t="inlineStr">
        <is>
          <t>Lessee, Lease, Description [Line Items]</t>
        </is>
      </c>
    </row>
    <row r="14">
      <c r="A14" s="4" t="inlineStr">
        <is>
          <t>Operating lease right-of-use assets</t>
        </is>
      </c>
      <c r="B14" s="6" t="n">
        <v>5443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Defined Contribution Plan (Details) - USD ($) $ in Millions</t>
        </is>
      </c>
      <c r="B1" s="2" t="inlineStr">
        <is>
          <t>12 Months Ended</t>
        </is>
      </c>
    </row>
    <row r="2">
      <c r="B2" s="2" t="inlineStr">
        <is>
          <t>Dec. 31, 2020</t>
        </is>
      </c>
      <c r="C2" s="2" t="inlineStr">
        <is>
          <t>Dec. 31, 2019</t>
        </is>
      </c>
      <c r="D2" s="2" t="inlineStr">
        <is>
          <t>Dec. 31, 2018</t>
        </is>
      </c>
    </row>
    <row r="3">
      <c r="A3" s="3" t="inlineStr">
        <is>
          <t>EMPLOYEE RETIREMENT PLANS AND POSTRETIREMENT BENEFITS</t>
        </is>
      </c>
    </row>
    <row r="4">
      <c r="A4" s="4" t="inlineStr">
        <is>
          <t>Defined Contribution Plan, vesting period</t>
        </is>
      </c>
      <c r="B4" s="4" t="inlineStr">
        <is>
          <t>4 years</t>
        </is>
      </c>
    </row>
    <row r="5">
      <c r="A5" s="4" t="inlineStr">
        <is>
          <t>Matching contributions</t>
        </is>
      </c>
      <c r="B5" s="4" t="inlineStr">
        <is>
          <t>50.00%</t>
        </is>
      </c>
      <c r="C5" s="4" t="inlineStr">
        <is>
          <t>50.00%</t>
        </is>
      </c>
      <c r="D5" s="4" t="inlineStr">
        <is>
          <t>50.00%</t>
        </is>
      </c>
    </row>
    <row r="6">
      <c r="A6" s="4" t="inlineStr">
        <is>
          <t>Employer Matching Contribution, Percent of Employees' Gross Pay</t>
        </is>
      </c>
      <c r="B6" s="4" t="inlineStr">
        <is>
          <t>6.00%</t>
        </is>
      </c>
      <c r="C6" s="4" t="inlineStr">
        <is>
          <t>6.00%</t>
        </is>
      </c>
      <c r="D6" s="4" t="inlineStr">
        <is>
          <t>6.00%</t>
        </is>
      </c>
    </row>
    <row r="7">
      <c r="A7" s="4" t="inlineStr">
        <is>
          <t>Defined Contribution Plan, Cost</t>
        </is>
      </c>
      <c r="B7" s="10" t="n">
        <v>2.6</v>
      </c>
      <c r="C7" s="10" t="n">
        <v>1.6</v>
      </c>
      <c r="D7" s="10" t="n">
        <v>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Projected Benefit Obligation and Plan Assets (Details) - USD ($) $ in Thousands</t>
        </is>
      </c>
      <c r="B1" s="2" t="inlineStr">
        <is>
          <t>12 Months Ended</t>
        </is>
      </c>
    </row>
    <row r="2">
      <c r="B2" s="2" t="inlineStr">
        <is>
          <t>Dec. 31, 2020</t>
        </is>
      </c>
      <c r="C2" s="2" t="inlineStr">
        <is>
          <t>Dec. 31, 2019</t>
        </is>
      </c>
      <c r="D2" s="2" t="inlineStr">
        <is>
          <t>Dec. 31, 2018</t>
        </is>
      </c>
    </row>
    <row r="3">
      <c r="A3" s="3" t="inlineStr">
        <is>
          <t>Changes in projected benefit obligation</t>
        </is>
      </c>
    </row>
    <row r="4">
      <c r="A4" s="4" t="inlineStr">
        <is>
          <t>Projected benefit obligation, beginning of year</t>
        </is>
      </c>
      <c r="B4" s="6" t="n">
        <v>83262</v>
      </c>
      <c r="C4" s="6" t="n">
        <v>33178</v>
      </c>
    </row>
    <row r="5">
      <c r="A5" s="4" t="inlineStr">
        <is>
          <t>Acquisition</t>
        </is>
      </c>
      <c r="B5" s="4" t="inlineStr">
        <is>
          <t xml:space="preserve"> </t>
        </is>
      </c>
      <c r="C5" s="5" t="n">
        <v>48350</v>
      </c>
    </row>
    <row r="6">
      <c r="A6" s="4" t="inlineStr">
        <is>
          <t>Service cost</t>
        </is>
      </c>
      <c r="B6" s="5" t="n">
        <v>1068</v>
      </c>
      <c r="C6" s="5" t="n">
        <v>272</v>
      </c>
      <c r="D6" s="6" t="n">
        <v>841</v>
      </c>
    </row>
    <row r="7">
      <c r="A7" s="4" t="inlineStr">
        <is>
          <t>Interest cost</t>
        </is>
      </c>
      <c r="B7" s="5" t="n">
        <v>1716</v>
      </c>
      <c r="C7" s="5" t="n">
        <v>1211</v>
      </c>
      <c r="D7" s="5" t="n">
        <v>802</v>
      </c>
    </row>
    <row r="8">
      <c r="A8" s="4" t="inlineStr">
        <is>
          <t>Actuarial (gain) loss</t>
        </is>
      </c>
      <c r="B8" s="5" t="n">
        <v>7591</v>
      </c>
      <c r="C8" s="5" t="n">
        <v>-193</v>
      </c>
    </row>
    <row r="9">
      <c r="A9" s="4" t="inlineStr">
        <is>
          <t>Benefits paid</t>
        </is>
      </c>
      <c r="B9" s="5" t="n">
        <v>-1199</v>
      </c>
      <c r="C9" s="5" t="n">
        <v>-1779</v>
      </c>
    </row>
    <row r="10">
      <c r="A10" s="4" t="inlineStr">
        <is>
          <t>Translation adjustment</t>
        </is>
      </c>
      <c r="B10" s="5" t="n">
        <v>5302</v>
      </c>
      <c r="C10" s="5" t="n">
        <v>2223</v>
      </c>
    </row>
    <row r="11">
      <c r="A11" s="4" t="inlineStr">
        <is>
          <t>Projected benefit obligation, end of year</t>
        </is>
      </c>
      <c r="B11" s="5" t="n">
        <v>97740</v>
      </c>
      <c r="C11" s="5" t="n">
        <v>83262</v>
      </c>
      <c r="D11" s="5" t="n">
        <v>33178</v>
      </c>
    </row>
    <row r="12">
      <c r="A12" s="3" t="inlineStr">
        <is>
          <t>Changes in fair value of plan assets</t>
        </is>
      </c>
    </row>
    <row r="13">
      <c r="A13" s="4" t="inlineStr">
        <is>
          <t>Fair value of plan assets, beginning of year</t>
        </is>
      </c>
      <c r="B13" s="5" t="n">
        <v>14903</v>
      </c>
      <c r="C13" s="5" t="n">
        <v>13433</v>
      </c>
    </row>
    <row r="14">
      <c r="A14" s="4" t="inlineStr">
        <is>
          <t>Acquisitions</t>
        </is>
      </c>
      <c r="B14" s="4" t="inlineStr">
        <is>
          <t xml:space="preserve"> </t>
        </is>
      </c>
      <c r="C14" s="5" t="n">
        <v>102</v>
      </c>
    </row>
    <row r="15">
      <c r="A15" s="4" t="inlineStr">
        <is>
          <t>Actual return on plan assets</t>
        </is>
      </c>
      <c r="B15" s="5" t="n">
        <v>682</v>
      </c>
      <c r="C15" s="5" t="n">
        <v>380</v>
      </c>
    </row>
    <row r="16">
      <c r="A16" s="4" t="inlineStr">
        <is>
          <t>Contributions</t>
        </is>
      </c>
      <c r="B16" s="5" t="n">
        <v>1827</v>
      </c>
      <c r="C16" s="5" t="n">
        <v>644</v>
      </c>
    </row>
    <row r="17">
      <c r="A17" s="4" t="inlineStr">
        <is>
          <t>Benefits paid</t>
        </is>
      </c>
      <c r="B17" s="5" t="n">
        <v>-993</v>
      </c>
      <c r="C17" s="5" t="n">
        <v>-1176</v>
      </c>
    </row>
    <row r="18">
      <c r="A18" s="4" t="inlineStr">
        <is>
          <t>Actuarial gain</t>
        </is>
      </c>
      <c r="B18" s="5" t="n">
        <v>180</v>
      </c>
      <c r="C18" s="5" t="n">
        <v>1064</v>
      </c>
    </row>
    <row r="19">
      <c r="A19" s="4" t="inlineStr">
        <is>
          <t>Translation adjustment</t>
        </is>
      </c>
      <c r="B19" s="5" t="n">
        <v>694</v>
      </c>
      <c r="C19" s="5" t="n">
        <v>456</v>
      </c>
    </row>
    <row r="20">
      <c r="A20" s="4" t="inlineStr">
        <is>
          <t>Fair value of plan assets, end of year</t>
        </is>
      </c>
      <c r="B20" s="5" t="n">
        <v>17293</v>
      </c>
      <c r="C20" s="5" t="n">
        <v>14903</v>
      </c>
      <c r="D20" s="6" t="n">
        <v>13433</v>
      </c>
    </row>
    <row r="21">
      <c r="A21" s="4" t="inlineStr">
        <is>
          <t>Funded status of plan</t>
        </is>
      </c>
      <c r="B21" s="6" t="n">
        <v>-80447</v>
      </c>
      <c r="C21" s="6" t="n">
        <v>-683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Net periodic pension benefit cost (Details) - USD ($) $ in Thousands</t>
        </is>
      </c>
      <c r="B1" s="2" t="inlineStr">
        <is>
          <t>12 Months Ended</t>
        </is>
      </c>
    </row>
    <row r="2">
      <c r="B2" s="2" t="inlineStr">
        <is>
          <t>Dec. 31, 2020</t>
        </is>
      </c>
      <c r="C2" s="2" t="inlineStr">
        <is>
          <t>Dec. 31, 2019</t>
        </is>
      </c>
      <c r="D2" s="2" t="inlineStr">
        <is>
          <t>Dec. 31, 2018</t>
        </is>
      </c>
    </row>
    <row r="3">
      <c r="A3" s="3" t="inlineStr">
        <is>
          <t>Net periodic pension benefit cost</t>
        </is>
      </c>
    </row>
    <row r="4">
      <c r="A4" s="4" t="inlineStr">
        <is>
          <t>Service cost</t>
        </is>
      </c>
      <c r="B4" s="6" t="n">
        <v>1068</v>
      </c>
      <c r="C4" s="6" t="n">
        <v>272</v>
      </c>
      <c r="D4" s="6" t="n">
        <v>841</v>
      </c>
    </row>
    <row r="5">
      <c r="A5" s="4" t="inlineStr">
        <is>
          <t>Interest cost</t>
        </is>
      </c>
      <c r="B5" s="5" t="n">
        <v>1716</v>
      </c>
      <c r="C5" s="5" t="n">
        <v>1211</v>
      </c>
      <c r="D5" s="5" t="n">
        <v>802</v>
      </c>
    </row>
    <row r="6">
      <c r="A6" s="4" t="inlineStr">
        <is>
          <t>Expected return on plan assets</t>
        </is>
      </c>
      <c r="B6" s="5" t="n">
        <v>-683</v>
      </c>
      <c r="C6" s="5" t="n">
        <v>-615</v>
      </c>
      <c r="D6" s="5" t="n">
        <v>-665</v>
      </c>
    </row>
    <row r="7">
      <c r="A7" s="4" t="inlineStr">
        <is>
          <t>Amortization of actuarial gain and losses</t>
        </is>
      </c>
      <c r="B7" s="5" t="n">
        <v>459</v>
      </c>
      <c r="C7" s="5" t="n">
        <v>411</v>
      </c>
      <c r="D7" s="5" t="n">
        <v>478</v>
      </c>
    </row>
    <row r="8">
      <c r="A8" s="4" t="inlineStr">
        <is>
          <t>Net periodic pension cost</t>
        </is>
      </c>
      <c r="B8" s="6" t="n">
        <v>2560</v>
      </c>
      <c r="C8" s="6" t="n">
        <v>1279</v>
      </c>
      <c r="D8" s="6" t="n">
        <v>145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Net Periodic Pension Cost Assumptions (Details)</t>
        </is>
      </c>
      <c r="B1" s="2" t="inlineStr">
        <is>
          <t>12 Months Ended</t>
        </is>
      </c>
    </row>
    <row r="2">
      <c r="B2" s="2" t="inlineStr">
        <is>
          <t>Dec. 31, 2020</t>
        </is>
      </c>
      <c r="C2" s="2" t="inlineStr">
        <is>
          <t>Dec. 31, 2019</t>
        </is>
      </c>
      <c r="D2" s="2" t="inlineStr">
        <is>
          <t>Dec. 31, 2018</t>
        </is>
      </c>
    </row>
    <row r="3">
      <c r="A3" s="3" t="inlineStr">
        <is>
          <t>Assumptions used in the determination of the net periodic pension cost:</t>
        </is>
      </c>
    </row>
    <row r="4">
      <c r="A4" s="4" t="inlineStr">
        <is>
          <t>Discount rate</t>
        </is>
      </c>
      <c r="B4" s="4" t="inlineStr">
        <is>
          <t>1.80%</t>
        </is>
      </c>
      <c r="C4" s="4" t="inlineStr">
        <is>
          <t>2.70%</t>
        </is>
      </c>
      <c r="D4" s="4" t="inlineStr">
        <is>
          <t>2.80%</t>
        </is>
      </c>
    </row>
    <row r="5">
      <c r="A5" s="4" t="inlineStr">
        <is>
          <t>Expected long-term return on plan assets</t>
        </is>
      </c>
      <c r="B5" s="4" t="inlineStr">
        <is>
          <t>3.70%</t>
        </is>
      </c>
      <c r="C5" s="4" t="inlineStr">
        <is>
          <t>4.60%</t>
        </is>
      </c>
      <c r="D5" s="4" t="inlineStr">
        <is>
          <t>4.8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AND POSTRETIREMENT BENEFITS - Fair Value of Plan Assets by Category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6" t="n">
        <v>17293</v>
      </c>
      <c r="C3" s="6" t="n">
        <v>14903</v>
      </c>
      <c r="D3" s="6" t="n">
        <v>13433</v>
      </c>
    </row>
    <row r="4">
      <c r="A4" s="4" t="inlineStr">
        <is>
          <t>Fair Value, Inputs, Level 2 [Member]</t>
        </is>
      </c>
    </row>
    <row r="5">
      <c r="A5" s="3" t="inlineStr">
        <is>
          <t>Defined Benefit Plan Disclosure [Line Items]</t>
        </is>
      </c>
    </row>
    <row r="6">
      <c r="A6" s="4" t="inlineStr">
        <is>
          <t>Fair value of Plan Assets</t>
        </is>
      </c>
      <c r="B6" s="5" t="n">
        <v>15189</v>
      </c>
      <c r="C6" s="5" t="n">
        <v>13704</v>
      </c>
    </row>
    <row r="7">
      <c r="A7" s="4" t="inlineStr">
        <is>
          <t>Fair Value, Inputs, Level 3 [Member]</t>
        </is>
      </c>
    </row>
    <row r="8">
      <c r="A8" s="3" t="inlineStr">
        <is>
          <t>Defined Benefit Plan Disclosure [Line Items]</t>
        </is>
      </c>
    </row>
    <row r="9">
      <c r="A9" s="4" t="inlineStr">
        <is>
          <t>Fair value of Plan Assets</t>
        </is>
      </c>
      <c r="B9" s="5" t="n">
        <v>1109</v>
      </c>
      <c r="C9" s="5" t="n">
        <v>1045</v>
      </c>
    </row>
    <row r="10">
      <c r="A10" s="4" t="inlineStr">
        <is>
          <t>Fair Value, Inputs, Level 1 [Member]</t>
        </is>
      </c>
    </row>
    <row r="11">
      <c r="A11" s="3" t="inlineStr">
        <is>
          <t>Defined Benefit Plan Disclosure [Line Items]</t>
        </is>
      </c>
    </row>
    <row r="12">
      <c r="A12" s="4" t="inlineStr">
        <is>
          <t>Fair value of Plan Assets</t>
        </is>
      </c>
      <c r="B12" s="5" t="n">
        <v>995</v>
      </c>
      <c r="C12" s="5" t="n">
        <v>154</v>
      </c>
    </row>
    <row r="13">
      <c r="A13" s="4" t="inlineStr">
        <is>
          <t>Multi-asset Fund [Member]</t>
        </is>
      </c>
    </row>
    <row r="14">
      <c r="A14" s="3" t="inlineStr">
        <is>
          <t>Defined Benefit Plan Disclosure [Line Items]</t>
        </is>
      </c>
    </row>
    <row r="15">
      <c r="A15" s="4" t="inlineStr">
        <is>
          <t>Fair value of Plan Assets</t>
        </is>
      </c>
      <c r="B15" s="6" t="n">
        <v>5149</v>
      </c>
      <c r="C15" s="5" t="n">
        <v>4825</v>
      </c>
    </row>
    <row r="16">
      <c r="A16" s="4" t="inlineStr">
        <is>
          <t>Investment percentage within Plan Asset category</t>
        </is>
      </c>
      <c r="B16" s="4" t="inlineStr">
        <is>
          <t>29.80%</t>
        </is>
      </c>
    </row>
    <row r="17">
      <c r="A17" s="4" t="inlineStr">
        <is>
          <t>Multi-asset Fund [Member] | Fair Value, Inputs, Level 2 [Member]</t>
        </is>
      </c>
    </row>
    <row r="18">
      <c r="A18" s="3" t="inlineStr">
        <is>
          <t>Defined Benefit Plan Disclosure [Line Items]</t>
        </is>
      </c>
    </row>
    <row r="19">
      <c r="A19" s="4" t="inlineStr">
        <is>
          <t>Fair value of Plan Assets</t>
        </is>
      </c>
      <c r="B19" s="6" t="n">
        <v>5149</v>
      </c>
      <c r="C19" s="5" t="n">
        <v>4825</v>
      </c>
    </row>
    <row r="20">
      <c r="A20" s="4" t="inlineStr">
        <is>
          <t>Diversified Growth Fund [Member]</t>
        </is>
      </c>
    </row>
    <row r="21">
      <c r="A21" s="3" t="inlineStr">
        <is>
          <t>Defined Benefit Plan Disclosure [Line Items]</t>
        </is>
      </c>
    </row>
    <row r="22">
      <c r="A22" s="4" t="inlineStr">
        <is>
          <t>Fair value of Plan Assets</t>
        </is>
      </c>
      <c r="B22" s="6" t="n">
        <v>5134</v>
      </c>
      <c r="C22" s="5" t="n">
        <v>4855</v>
      </c>
    </row>
    <row r="23">
      <c r="A23" s="4" t="inlineStr">
        <is>
          <t>Investment percentage within Plan Asset category</t>
        </is>
      </c>
      <c r="B23" s="4" t="inlineStr">
        <is>
          <t>29.70%</t>
        </is>
      </c>
    </row>
    <row r="24">
      <c r="A24" s="4" t="inlineStr">
        <is>
          <t>Diversified Growth Fund [Member] | Fair Value, Inputs, Level 2 [Member]</t>
        </is>
      </c>
    </row>
    <row r="25">
      <c r="A25" s="3" t="inlineStr">
        <is>
          <t>Defined Benefit Plan Disclosure [Line Items]</t>
        </is>
      </c>
    </row>
    <row r="26">
      <c r="A26" s="4" t="inlineStr">
        <is>
          <t>Fair value of Plan Assets</t>
        </is>
      </c>
      <c r="B26" s="6" t="n">
        <v>5134</v>
      </c>
      <c r="C26" s="5" t="n">
        <v>4855</v>
      </c>
    </row>
    <row r="27">
      <c r="A27" s="4" t="inlineStr">
        <is>
          <t>Index-Linked Gilts [Member]</t>
        </is>
      </c>
    </row>
    <row r="28">
      <c r="A28" s="3" t="inlineStr">
        <is>
          <t>Defined Benefit Plan Disclosure [Line Items]</t>
        </is>
      </c>
    </row>
    <row r="29">
      <c r="A29" s="4" t="inlineStr">
        <is>
          <t>Fair value of Plan Assets</t>
        </is>
      </c>
      <c r="C29" s="5" t="n">
        <v>1934</v>
      </c>
    </row>
    <row r="30">
      <c r="A30" s="4" t="inlineStr">
        <is>
          <t>Index-Linked Gilts [Member] | Fair Value, Inputs, Level 2 [Member]</t>
        </is>
      </c>
    </row>
    <row r="31">
      <c r="A31" s="3" t="inlineStr">
        <is>
          <t>Defined Benefit Plan Disclosure [Line Items]</t>
        </is>
      </c>
    </row>
    <row r="32">
      <c r="A32" s="4" t="inlineStr">
        <is>
          <t>Fair value of Plan Assets</t>
        </is>
      </c>
      <c r="C32" s="5" t="n">
        <v>1934</v>
      </c>
    </row>
    <row r="33">
      <c r="A33" s="4" t="inlineStr">
        <is>
          <t>Corporate Bonds [Member]</t>
        </is>
      </c>
    </row>
    <row r="34">
      <c r="A34" s="3" t="inlineStr">
        <is>
          <t>Defined Benefit Plan Disclosure [Line Items]</t>
        </is>
      </c>
    </row>
    <row r="35">
      <c r="A35" s="4" t="inlineStr">
        <is>
          <t>Fair value of Plan Assets</t>
        </is>
      </c>
      <c r="B35" s="6" t="n">
        <v>4906</v>
      </c>
      <c r="C35" s="5" t="n">
        <v>2090</v>
      </c>
    </row>
    <row r="36">
      <c r="A36" s="4" t="inlineStr">
        <is>
          <t>Investment percentage within Plan Asset category</t>
        </is>
      </c>
      <c r="B36" s="4" t="inlineStr">
        <is>
          <t>28.40%</t>
        </is>
      </c>
    </row>
    <row r="37">
      <c r="A37" s="4" t="inlineStr">
        <is>
          <t>Corporate Bonds [Member] | Fair Value, Inputs, Level 2 [Member]</t>
        </is>
      </c>
    </row>
    <row r="38">
      <c r="A38" s="3" t="inlineStr">
        <is>
          <t>Defined Benefit Plan Disclosure [Line Items]</t>
        </is>
      </c>
    </row>
    <row r="39">
      <c r="A39" s="4" t="inlineStr">
        <is>
          <t>Fair value of Plan Assets</t>
        </is>
      </c>
      <c r="B39" s="6" t="n">
        <v>4906</v>
      </c>
      <c r="C39" s="5" t="n">
        <v>2090</v>
      </c>
    </row>
    <row r="40">
      <c r="A40" s="4" t="inlineStr">
        <is>
          <t>Insurance Contract [Member]</t>
        </is>
      </c>
    </row>
    <row r="41">
      <c r="A41" s="3" t="inlineStr">
        <is>
          <t>Defined Benefit Plan Disclosure [Line Items]</t>
        </is>
      </c>
    </row>
    <row r="42">
      <c r="A42" s="4" t="inlineStr">
        <is>
          <t>Fair value of Plan Assets</t>
        </is>
      </c>
      <c r="B42" s="6" t="n">
        <v>1109</v>
      </c>
      <c r="C42" s="5" t="n">
        <v>1045</v>
      </c>
    </row>
    <row r="43">
      <c r="A43" s="4" t="inlineStr">
        <is>
          <t>Investment percentage within Plan Asset category</t>
        </is>
      </c>
      <c r="B43" s="4" t="inlineStr">
        <is>
          <t>6.40%</t>
        </is>
      </c>
    </row>
    <row r="44">
      <c r="A44" s="4" t="inlineStr">
        <is>
          <t>Insurance Contract [Member] | Fair Value, Inputs, Level 3 [Member]</t>
        </is>
      </c>
    </row>
    <row r="45">
      <c r="A45" s="3" t="inlineStr">
        <is>
          <t>Defined Benefit Plan Disclosure [Line Items]</t>
        </is>
      </c>
    </row>
    <row r="46">
      <c r="A46" s="4" t="inlineStr">
        <is>
          <t>Fair value of Plan Assets</t>
        </is>
      </c>
      <c r="B46" s="6" t="n">
        <v>1109</v>
      </c>
      <c r="C46" s="5" t="n">
        <v>1045</v>
      </c>
    </row>
    <row r="47">
      <c r="A47" s="4" t="inlineStr">
        <is>
          <t>Defined Benefit Plan, Cash [Member]</t>
        </is>
      </c>
    </row>
    <row r="48">
      <c r="A48" s="3" t="inlineStr">
        <is>
          <t>Defined Benefit Plan Disclosure [Line Items]</t>
        </is>
      </c>
    </row>
    <row r="49">
      <c r="A49" s="4" t="inlineStr">
        <is>
          <t>Fair value of Plan Assets</t>
        </is>
      </c>
      <c r="B49" s="5" t="n">
        <v>995</v>
      </c>
      <c r="C49" s="5" t="n">
        <v>154</v>
      </c>
    </row>
    <row r="50">
      <c r="A50" s="4" t="inlineStr">
        <is>
          <t>Defined Benefit Plan, Cash [Member] | Fair Value, Inputs, Level 1 [Member]</t>
        </is>
      </c>
    </row>
    <row r="51">
      <c r="A51" s="3" t="inlineStr">
        <is>
          <t>Defined Benefit Plan Disclosure [Line Items]</t>
        </is>
      </c>
    </row>
    <row r="52">
      <c r="A52" s="4" t="inlineStr">
        <is>
          <t>Fair value of Plan Assets</t>
        </is>
      </c>
      <c r="B52" s="6" t="n">
        <v>995</v>
      </c>
      <c r="C52" s="6" t="n">
        <v>1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9:45:59Z</dcterms:created>
  <dcterms:modified xmlns:dcterms="http://purl.org/dc/terms/" xmlns:xsi="http://www.w3.org/2001/XMLSchema-instance" xsi:type="dcterms:W3CDTF">2021-02-23T19:45:59Z</dcterms:modified>
</cp:coreProperties>
</file>